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Cash Flow Statemen" sheetId="5" state="visible" r:id="rId5"/>
    <sheet xmlns:r="http://schemas.openxmlformats.org/officeDocument/2006/relationships" name="Consolidated Statements of Chan" sheetId="6" state="visible" r:id="rId6"/>
    <sheet xmlns:r="http://schemas.openxmlformats.org/officeDocument/2006/relationships" name="Background and Summary of Signi" sheetId="7" state="visible" r:id="rId7"/>
    <sheet xmlns:r="http://schemas.openxmlformats.org/officeDocument/2006/relationships" name="Revenue and Other Income from C" sheetId="8" state="visible" r:id="rId8"/>
    <sheet xmlns:r="http://schemas.openxmlformats.org/officeDocument/2006/relationships" name="Expenses from Ordinary Activiti" sheetId="9" state="visible" r:id="rId9"/>
    <sheet xmlns:r="http://schemas.openxmlformats.org/officeDocument/2006/relationships" name="Income Tax" sheetId="10" state="visible" r:id="rId10"/>
    <sheet xmlns:r="http://schemas.openxmlformats.org/officeDocument/2006/relationships" name="Trade and Other Receivables" sheetId="11" state="visible" r:id="rId11"/>
    <sheet xmlns:r="http://schemas.openxmlformats.org/officeDocument/2006/relationships" name="Other Assets" sheetId="12" state="visible" r:id="rId12"/>
    <sheet xmlns:r="http://schemas.openxmlformats.org/officeDocument/2006/relationships" name="Trade and Other Payables" sheetId="13" state="visible" r:id="rId13"/>
    <sheet xmlns:r="http://schemas.openxmlformats.org/officeDocument/2006/relationships" name="Provisions" sheetId="14" state="visible" r:id="rId14"/>
    <sheet xmlns:r="http://schemas.openxmlformats.org/officeDocument/2006/relationships" name="Commitments and Contingencies" sheetId="15" state="visible" r:id="rId15"/>
    <sheet xmlns:r="http://schemas.openxmlformats.org/officeDocument/2006/relationships" name="Issued Capital" sheetId="16" state="visible" r:id="rId16"/>
    <sheet xmlns:r="http://schemas.openxmlformats.org/officeDocument/2006/relationships" name="Reserves" sheetId="17" state="visible" r:id="rId17"/>
    <sheet xmlns:r="http://schemas.openxmlformats.org/officeDocument/2006/relationships" name="Accumulated Deficit During Deve" sheetId="18" state="visible" r:id="rId18"/>
    <sheet xmlns:r="http://schemas.openxmlformats.org/officeDocument/2006/relationships" name="Cash Flow Information" sheetId="19" state="visible" r:id="rId19"/>
    <sheet xmlns:r="http://schemas.openxmlformats.org/officeDocument/2006/relationships" name="Expenditure Commitments" sheetId="20" state="visible" r:id="rId20"/>
    <sheet xmlns:r="http://schemas.openxmlformats.org/officeDocument/2006/relationships" name="Share Based Payments" sheetId="21" state="visible" r:id="rId21"/>
    <sheet xmlns:r="http://schemas.openxmlformats.org/officeDocument/2006/relationships" name="Subsequent Events" sheetId="22" state="visible" r:id="rId22"/>
    <sheet xmlns:r="http://schemas.openxmlformats.org/officeDocument/2006/relationships" name="Loss Per Share" sheetId="23" state="visible" r:id="rId23"/>
    <sheet xmlns:r="http://schemas.openxmlformats.org/officeDocument/2006/relationships" name="Key Management Personnel Compen" sheetId="24" state="visible" r:id="rId24"/>
    <sheet xmlns:r="http://schemas.openxmlformats.org/officeDocument/2006/relationships" name="Auditors' Remuneration"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Financial Instruments" sheetId="28" state="visible" r:id="rId28"/>
    <sheet xmlns:r="http://schemas.openxmlformats.org/officeDocument/2006/relationships" name="Background and Summary of Sig_2" sheetId="29" state="visible" r:id="rId29"/>
    <sheet xmlns:r="http://schemas.openxmlformats.org/officeDocument/2006/relationships" name="Background and Summary of Sig_3" sheetId="30" state="visible" r:id="rId30"/>
    <sheet xmlns:r="http://schemas.openxmlformats.org/officeDocument/2006/relationships" name="Revenue and Other Income from_2" sheetId="31" state="visible" r:id="rId31"/>
    <sheet xmlns:r="http://schemas.openxmlformats.org/officeDocument/2006/relationships" name="Expenses from Ordinary Activi_2" sheetId="32" state="visible" r:id="rId32"/>
    <sheet xmlns:r="http://schemas.openxmlformats.org/officeDocument/2006/relationships" name="Income Tax (Tables)" sheetId="33" state="visible" r:id="rId33"/>
    <sheet xmlns:r="http://schemas.openxmlformats.org/officeDocument/2006/relationships" name="Trade and Other Receivables (Ta" sheetId="34" state="visible" r:id="rId34"/>
    <sheet xmlns:r="http://schemas.openxmlformats.org/officeDocument/2006/relationships" name="Other Assets (Tables)" sheetId="35" state="visible" r:id="rId35"/>
    <sheet xmlns:r="http://schemas.openxmlformats.org/officeDocument/2006/relationships" name="Trade and Other Payables (Table" sheetId="36" state="visible" r:id="rId36"/>
    <sheet xmlns:r="http://schemas.openxmlformats.org/officeDocument/2006/relationships" name="Provisions (Tables)" sheetId="37" state="visible" r:id="rId37"/>
    <sheet xmlns:r="http://schemas.openxmlformats.org/officeDocument/2006/relationships" name="Issued Capital (Tables)" sheetId="38" state="visible" r:id="rId38"/>
    <sheet xmlns:r="http://schemas.openxmlformats.org/officeDocument/2006/relationships" name="Reserves (Tables)" sheetId="39" state="visible" r:id="rId39"/>
    <sheet xmlns:r="http://schemas.openxmlformats.org/officeDocument/2006/relationships" name="Accumulated Deficit During De_2" sheetId="40" state="visible" r:id="rId40"/>
    <sheet xmlns:r="http://schemas.openxmlformats.org/officeDocument/2006/relationships" name="Cash Flow Information (Tables)" sheetId="41" state="visible" r:id="rId41"/>
    <sheet xmlns:r="http://schemas.openxmlformats.org/officeDocument/2006/relationships" name="Share Based Payments (Tables)" sheetId="42" state="visible" r:id="rId42"/>
    <sheet xmlns:r="http://schemas.openxmlformats.org/officeDocument/2006/relationships" name="Loss Per Share (Tables)" sheetId="43" state="visible" r:id="rId43"/>
    <sheet xmlns:r="http://schemas.openxmlformats.org/officeDocument/2006/relationships" name="Key Management Personnel Comp_2" sheetId="44" state="visible" r:id="rId44"/>
    <sheet xmlns:r="http://schemas.openxmlformats.org/officeDocument/2006/relationships" name="Auditors' Remuneration (Tables)" sheetId="45" state="visible" r:id="rId45"/>
    <sheet xmlns:r="http://schemas.openxmlformats.org/officeDocument/2006/relationships" name="Related Party Transactions (Tab" sheetId="46" state="visible" r:id="rId46"/>
    <sheet xmlns:r="http://schemas.openxmlformats.org/officeDocument/2006/relationships" name="Financial Instruments (Tables)" sheetId="47" state="visible" r:id="rId47"/>
    <sheet xmlns:r="http://schemas.openxmlformats.org/officeDocument/2006/relationships" name="Background and Summary of Sig_4" sheetId="48" state="visible" r:id="rId48"/>
    <sheet xmlns:r="http://schemas.openxmlformats.org/officeDocument/2006/relationships" name="Background and Summary of Sig_5" sheetId="49" state="visible" r:id="rId49"/>
    <sheet xmlns:r="http://schemas.openxmlformats.org/officeDocument/2006/relationships" name="Background and Summary of Sig_6" sheetId="50" state="visible" r:id="rId50"/>
    <sheet xmlns:r="http://schemas.openxmlformats.org/officeDocument/2006/relationships" name="Revenue and Other Income from_3" sheetId="51" state="visible" r:id="rId51"/>
    <sheet xmlns:r="http://schemas.openxmlformats.org/officeDocument/2006/relationships" name="Expenses from Ordinary Activi_3" sheetId="52" state="visible" r:id="rId52"/>
    <sheet xmlns:r="http://schemas.openxmlformats.org/officeDocument/2006/relationships" name="Expenses from Ordinary Activi_4" sheetId="53" state="visible" r:id="rId53"/>
    <sheet xmlns:r="http://schemas.openxmlformats.org/officeDocument/2006/relationships" name="Income Tax (Details)" sheetId="54" state="visible" r:id="rId54"/>
    <sheet xmlns:r="http://schemas.openxmlformats.org/officeDocument/2006/relationships" name="Income Tax (Details Textual)" sheetId="55" state="visible" r:id="rId55"/>
    <sheet xmlns:r="http://schemas.openxmlformats.org/officeDocument/2006/relationships" name="Trade and Other Receivables (De" sheetId="56" state="visible" r:id="rId56"/>
    <sheet xmlns:r="http://schemas.openxmlformats.org/officeDocument/2006/relationships" name="Other Assets (Details)" sheetId="57" state="visible" r:id="rId57"/>
    <sheet xmlns:r="http://schemas.openxmlformats.org/officeDocument/2006/relationships" name="Trade and Other Payables (Detai" sheetId="58" state="visible" r:id="rId58"/>
    <sheet xmlns:r="http://schemas.openxmlformats.org/officeDocument/2006/relationships" name="Provisions (Details)" sheetId="59" state="visible" r:id="rId59"/>
    <sheet xmlns:r="http://schemas.openxmlformats.org/officeDocument/2006/relationships" name="Provisions (Details 1)" sheetId="60" state="visible" r:id="rId60"/>
    <sheet xmlns:r="http://schemas.openxmlformats.org/officeDocument/2006/relationships" name="Provisions (Details 2)" sheetId="61" state="visible" r:id="rId61"/>
    <sheet xmlns:r="http://schemas.openxmlformats.org/officeDocument/2006/relationships" name="Issued Capital (Details)" sheetId="62" state="visible" r:id="rId62"/>
    <sheet xmlns:r="http://schemas.openxmlformats.org/officeDocument/2006/relationships" name="Issued Capital (Parentheticals)" sheetId="63" state="visible" r:id="rId63"/>
    <sheet xmlns:r="http://schemas.openxmlformats.org/officeDocument/2006/relationships" name="Issued Capital (Details 1)" sheetId="64" state="visible" r:id="rId64"/>
    <sheet xmlns:r="http://schemas.openxmlformats.org/officeDocument/2006/relationships" name="Issued Capital (Details 2)" sheetId="65" state="visible" r:id="rId65"/>
    <sheet xmlns:r="http://schemas.openxmlformats.org/officeDocument/2006/relationships" name="Issued Capital (Details 3)" sheetId="66" state="visible" r:id="rId66"/>
    <sheet xmlns:r="http://schemas.openxmlformats.org/officeDocument/2006/relationships" name="Issued Capital (Details Textual" sheetId="67" state="visible" r:id="rId67"/>
    <sheet xmlns:r="http://schemas.openxmlformats.org/officeDocument/2006/relationships" name="Reserves (Details)" sheetId="68" state="visible" r:id="rId68"/>
    <sheet xmlns:r="http://schemas.openxmlformats.org/officeDocument/2006/relationships" name="Reserves (Details 1)" sheetId="69" state="visible" r:id="rId69"/>
    <sheet xmlns:r="http://schemas.openxmlformats.org/officeDocument/2006/relationships" name="Reserves (Details 2)" sheetId="70" state="visible" r:id="rId70"/>
    <sheet xmlns:r="http://schemas.openxmlformats.org/officeDocument/2006/relationships" name="Reserves (Details 3)" sheetId="71" state="visible" r:id="rId71"/>
    <sheet xmlns:r="http://schemas.openxmlformats.org/officeDocument/2006/relationships" name="Reserves (Details Textual)" sheetId="72" state="visible" r:id="rId72"/>
    <sheet xmlns:r="http://schemas.openxmlformats.org/officeDocument/2006/relationships" name="Accumulated Deficit During De_3" sheetId="73" state="visible" r:id="rId73"/>
    <sheet xmlns:r="http://schemas.openxmlformats.org/officeDocument/2006/relationships" name="Cash Flow Information (Details)" sheetId="74" state="visible" r:id="rId74"/>
    <sheet xmlns:r="http://schemas.openxmlformats.org/officeDocument/2006/relationships" name="Expenditure Commitments (Detail" sheetId="75" state="visible" r:id="rId75"/>
    <sheet xmlns:r="http://schemas.openxmlformats.org/officeDocument/2006/relationships" name="Share Based Payments (Details)" sheetId="76" state="visible" r:id="rId76"/>
    <sheet xmlns:r="http://schemas.openxmlformats.org/officeDocument/2006/relationships" name="Share Based Payments (Details 1" sheetId="77" state="visible" r:id="rId77"/>
    <sheet xmlns:r="http://schemas.openxmlformats.org/officeDocument/2006/relationships" name="Share Based Payments (Details 2" sheetId="78" state="visible" r:id="rId78"/>
    <sheet xmlns:r="http://schemas.openxmlformats.org/officeDocument/2006/relationships" name="Share Based Payments (Details 3" sheetId="79" state="visible" r:id="rId79"/>
    <sheet xmlns:r="http://schemas.openxmlformats.org/officeDocument/2006/relationships" name="Share Based Payments (Details T" sheetId="80" state="visible" r:id="rId80"/>
    <sheet xmlns:r="http://schemas.openxmlformats.org/officeDocument/2006/relationships" name="Loss Per Share (Details)" sheetId="81" state="visible" r:id="rId81"/>
    <sheet xmlns:r="http://schemas.openxmlformats.org/officeDocument/2006/relationships" name="Key Management Personnel Comp_3" sheetId="82" state="visible" r:id="rId82"/>
    <sheet xmlns:r="http://schemas.openxmlformats.org/officeDocument/2006/relationships" name="Auditors' Remuneration (Details"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Related Party Transactions (D_4" sheetId="87" state="visible" r:id="rId87"/>
    <sheet xmlns:r="http://schemas.openxmlformats.org/officeDocument/2006/relationships" name="Related Party Transactions (D_5" sheetId="88" state="visible" r:id="rId88"/>
    <sheet xmlns:r="http://schemas.openxmlformats.org/officeDocument/2006/relationships" name="Related Party Transactions (D_6" sheetId="89" state="visible" r:id="rId89"/>
    <sheet xmlns:r="http://schemas.openxmlformats.org/officeDocument/2006/relationships" name="Financial Instruments (Details)" sheetId="90" state="visible" r:id="rId90"/>
    <sheet xmlns:r="http://schemas.openxmlformats.org/officeDocument/2006/relationships" name="Financial Instruments (Details " sheetId="91" state="visible" r:id="rId91"/>
    <sheet xmlns:r="http://schemas.openxmlformats.org/officeDocument/2006/relationships" name="Financial Instruments (Detail_2" sheetId="92" state="visible" r:id="rId92"/>
    <sheet xmlns:r="http://schemas.openxmlformats.org/officeDocument/2006/relationships" name="Financial Instruments (Detail_3" sheetId="93" state="visible" r:id="rId93"/>
    <sheet xmlns:r="http://schemas.openxmlformats.org/officeDocument/2006/relationships" name="Financial Instruments (Detail_4" sheetId="94" state="visible" r:id="rId94"/>
  </sheets>
  <definedNames/>
  <calcPr calcId="124519" fullCalcOnLoad="1"/>
</workbook>
</file>

<file path=xl/sharedStrings.xml><?xml version="1.0" encoding="utf-8"?>
<sst xmlns="http://schemas.openxmlformats.org/spreadsheetml/2006/main" uniqueCount="929">
  <si>
    <t>Document and Entity Information</t>
  </si>
  <si>
    <t>12 Months Ended</t>
  </si>
  <si>
    <t>Jun. 30, 2019shares</t>
  </si>
  <si>
    <t>Document and Entity Information [Abstract]</t>
  </si>
  <si>
    <t>Entity Registrant Name</t>
  </si>
  <si>
    <t>ALTERITY THERAPEUTICS LTD</t>
  </si>
  <si>
    <t>Entity Central Index Key</t>
  </si>
  <si>
    <t>0001131343</t>
  </si>
  <si>
    <t>Amendment Flag</t>
  </si>
  <si>
    <t>false</t>
  </si>
  <si>
    <t>Document Fiscal Period Focus</t>
  </si>
  <si>
    <t>FY</t>
  </si>
  <si>
    <t>Current Fiscal Year End Date</t>
  </si>
  <si>
    <t>--06-30</t>
  </si>
  <si>
    <t>Document Type</t>
  </si>
  <si>
    <t>20-F</t>
  </si>
  <si>
    <t>Document Period End Date</t>
  </si>
  <si>
    <t>Jun. 30,
		2019</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Entity Ex Transition Period</t>
  </si>
  <si>
    <t>Entity Shell Company</t>
  </si>
  <si>
    <t>Entity Common Stock, Shares Outstanding</t>
  </si>
  <si>
    <t>Entity File Number</t>
  </si>
  <si>
    <t>000-49843</t>
  </si>
  <si>
    <t>Document Annual Report</t>
  </si>
  <si>
    <t>true</t>
  </si>
  <si>
    <t>Document Transition Report</t>
  </si>
  <si>
    <t>Document Shell Company Report</t>
  </si>
  <si>
    <t>Entity Interactive Data Current</t>
  </si>
  <si>
    <t>Entity Incorporation State Country Code</t>
  </si>
  <si>
    <t>C3</t>
  </si>
  <si>
    <t>Consolidated Statements of Financial Position - AUD ($)</t>
  </si>
  <si>
    <t>Jun. 30, 2019</t>
  </si>
  <si>
    <t>Jun. 30, 2018</t>
  </si>
  <si>
    <t>Current Assets</t>
  </si>
  <si>
    <t>Cash and cash equivalents</t>
  </si>
  <si>
    <t>Trade and other receivables</t>
  </si>
  <si>
    <t>Other current assets</t>
  </si>
  <si>
    <t>Total Current Assets</t>
  </si>
  <si>
    <t>Non-Current Assets</t>
  </si>
  <si>
    <t>Property and equipment, net of accumulated depreciation of A$329,824 and $299,817 respectively</t>
  </si>
  <si>
    <t>Total Non-Current Assets</t>
  </si>
  <si>
    <t>Total Assets</t>
  </si>
  <si>
    <t>Current Liabilities</t>
  </si>
  <si>
    <t>Trade and other payables</t>
  </si>
  <si>
    <t>Provisions</t>
  </si>
  <si>
    <t>Total Current Liabilities</t>
  </si>
  <si>
    <t>Non-Current Liabilities</t>
  </si>
  <si>
    <t>Provisions (Note 8)</t>
  </si>
  <si>
    <t>Total Non-Current Liabilities</t>
  </si>
  <si>
    <t>Total Liabilities</t>
  </si>
  <si>
    <t>Net Assets</t>
  </si>
  <si>
    <t>Equity</t>
  </si>
  <si>
    <t>2019: 860,837,432 fully paid ordinary shares. Nil options over fully paid ordinary shares 2018: 533,891,470 fully paid ordinary shares. Nil options over fully paid ordinary shares.</t>
  </si>
  <si>
    <t>Reserves</t>
  </si>
  <si>
    <t>Accumulated deficit during the development stage</t>
  </si>
  <si>
    <t>Total Equity</t>
  </si>
  <si>
    <t>Consolidated Statements of Financial Position (Parenthetical)</t>
  </si>
  <si>
    <t>Jun. 30, 2019AUD ($)shares</t>
  </si>
  <si>
    <t>Jun. 30, 2018USD ($)shares</t>
  </si>
  <si>
    <t>Statement of financial position [abstract]</t>
  </si>
  <si>
    <t>Accumulated depreciation of property and equipment</t>
  </si>
  <si>
    <t>Number of shares issued</t>
  </si>
  <si>
    <t>Number of ordinary shares issued</t>
  </si>
  <si>
    <t xml:space="preserve"> </t>
  </si>
  <si>
    <t>Consolidated Statements of Profit or Loss and Other Comprehensive Income Loss - AUD ($)</t>
  </si>
  <si>
    <t>Jun. 30, 2017</t>
  </si>
  <si>
    <t>Statement of profit or loss and other comprehensive income [abstract]</t>
  </si>
  <si>
    <t>Interest income</t>
  </si>
  <si>
    <t>Other income</t>
  </si>
  <si>
    <t>Intellectual property expenses</t>
  </si>
  <si>
    <t>General and administration expenses</t>
  </si>
  <si>
    <t>Research and development expenses</t>
  </si>
  <si>
    <t>Other operating expenses</t>
  </si>
  <si>
    <t>Other gains and losses</t>
  </si>
  <si>
    <t>Loss before income tax expense</t>
  </si>
  <si>
    <t>Income tax expense</t>
  </si>
  <si>
    <t>Loss for the year</t>
  </si>
  <si>
    <t>Other comprehensive loss</t>
  </si>
  <si>
    <t>Total comprehensive loss for the year</t>
  </si>
  <si>
    <t>Loss per share (basic and diluted - cents per share)</t>
  </si>
  <si>
    <t>Weighted average number of ordinary shares used in computing basic and diluted net loss per share</t>
  </si>
  <si>
    <t>Consolidated Cash Flow Statements - AUD ($)</t>
  </si>
  <si>
    <t>Cash Flows from Operating Activities</t>
  </si>
  <si>
    <t>Payments to suppliers and employees</t>
  </si>
  <si>
    <t>Interest received</t>
  </si>
  <si>
    <t>R&amp;D tax refund</t>
  </si>
  <si>
    <t>Net cash flows used in operating activities</t>
  </si>
  <si>
    <t>Cash Flows from Investing Activities</t>
  </si>
  <si>
    <t>Payment for payroll and rental security deposits</t>
  </si>
  <si>
    <t>Payments for purchase of plant and equipment</t>
  </si>
  <si>
    <t>Net cash flows used in investing activities</t>
  </si>
  <si>
    <t>Cash Flows from Financing Activities</t>
  </si>
  <si>
    <t>Proceeds from exercise of options and issue of securities</t>
  </si>
  <si>
    <t>Payment of share issue costs</t>
  </si>
  <si>
    <t>Net cash flows (used in) / provided by financing activities</t>
  </si>
  <si>
    <t>Net (decrease) in cash and cash equivalents</t>
  </si>
  <si>
    <t>Opening cash and cash equivalents brought forward</t>
  </si>
  <si>
    <t>Exchange rate adjustments on cash and cash equivalents held in foreign currencies</t>
  </si>
  <si>
    <t>Closing cash and cash equivalents carried forward</t>
  </si>
  <si>
    <t>Consolidated Statements of Changes in Shareholders' Equity - AUD ($)</t>
  </si>
  <si>
    <t>Issued Capital</t>
  </si>
  <si>
    <t>Accumulated Deficit During Development Stage</t>
  </si>
  <si>
    <t>Total</t>
  </si>
  <si>
    <t>Balance at Jun. 30, 2016</t>
  </si>
  <si>
    <t>Balance (in shares) at Jun. 30, 2016</t>
  </si>
  <si>
    <t>Transactions with owners in their capacity as owners:</t>
  </si>
  <si>
    <t>Issuance of shares in connection with At-The-Market facility, net of costs</t>
  </si>
  <si>
    <t>Issuance of shares in connection with At-The-Market facility, net of costs, (in shares)</t>
  </si>
  <si>
    <t>Issuance of shares in connection with share purchase plan, net of costs</t>
  </si>
  <si>
    <t>Issuance of shares in connection with share purchase plan, net of costs, (in shares)</t>
  </si>
  <si>
    <t>Non-cash issuance of options to employees</t>
  </si>
  <si>
    <t>Non-cash issuance of options to consultants</t>
  </si>
  <si>
    <t>Issuance of shares in connection with exercise of options, net of costs</t>
  </si>
  <si>
    <t>Transaction costs</t>
  </si>
  <si>
    <t>Expired options</t>
  </si>
  <si>
    <t>Total transactions with owners in their capacity as owners</t>
  </si>
  <si>
    <t>Net loss</t>
  </si>
  <si>
    <t>Balance at Jun. 30, 2017</t>
  </si>
  <si>
    <t>Balance (in shares) at Jun. 30, 2017</t>
  </si>
  <si>
    <t>Balance at Jun. 30, 2018</t>
  </si>
  <si>
    <t>Balance (in shares) at Jun. 30, 2018</t>
  </si>
  <si>
    <t>Issuance of shares</t>
  </si>
  <si>
    <t>Issuance of shares, (in shares)</t>
  </si>
  <si>
    <t>Balance at Jun. 30, 2019</t>
  </si>
  <si>
    <t>Balance (in shares) at Jun. 30, 2019</t>
  </si>
  <si>
    <t>Background and Summary of Significant Accounting Policies</t>
  </si>
  <si>
    <t>Disclosure Of Background And Significant Accounting Policies [Abstract]</t>
  </si>
  <si>
    <t>BACKGROUND AND SUMMARY OF SIGNIFICANT ACCOUNTING POLICIES</t>
  </si>
  <si>
    <t>1. BACKGROUND
AND SUMMARY OF SIGNIFICANT ACCOUNTING POLICIES Background Alterity
Therapeutics Limited (formerly Prana Biotechnology Limited) and its controlled subsidiaries, Alterity Therapeutics Inc. and Alterity
Therapeutics UK Limited (referred to collectively as “Alterity” or the “Company”), is a development stage
enterprise engaged in the research and development of therapeutic drugs designed to treat the underlying cause of degeneration
of the brain focusing on Alzheimer’s disease, Huntington disease, Parkinson’s disease and other neurological disorders.
Alterity Therapeutics Limited (formerly Prana Biotechnology Limited), the parent entity, was incorporated on November 11, 1997
in Melbourne, Australia and the UK and U.S. subsidiaries were incorporated in August 2004. Financial
Reporting Framework The
financial report of Alterity Therapeutics Limited (formerly Prana Biotechnology Limited) for the year ended June 30, 2019 was
authorized for issue in accordance with a resolution of the Board of Directors on August 30, 2019. Alterity
Therapeutics Limited (formerly Prana Biotechnology Limited) is a for-profit entity for the purpose of preparing the financial
statements. The
consolidated financial statements of the Company comply with International Financial Reporting Standards (“IFRS”) as
issued by the International Accounting Standards Board (IASB). These
financial statements have been prepared under the historical cost convention, as modified by the revaluation of financial liabilities
at fair value through profit or losses. Accounting
policies are selected and applied in a manner which ensures that the resulting financial information satisfies the concepts of
relevance and reliability, thereby ensuring that the substance of the underlying transactions or other events is reported. The
accounting policies set out below have been applied in preparing the financial statements for the year ended June 30, 2019 and
the comparative information presented in these financial statements for the years ended June 30, 2018 and 2017. Critical
accounting estimates, judgments and assumptions Estimates
and judgments are continually evaluated and are based on historical experience and other factors, including expectations of future
events that may have a financial impact on the entity and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Critical judgments in applying the entity’s accounting policies - use of volatility period in valuing warrant liabilities Warrants
and options exercisable into American Depository Receipts (“ADRs”) recorded as financial liabilities under IAS 32 Financial
Instruments: Presentation Share-based
Payments The
value attributed to share options and remuneration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and volatility of the price of the underlying
shares. R&amp;D
Tax Incentives The
Australian Government replaced the research and development tax concession with the research and development tax incentive
from July 1, 2011 July 1, 2011 Going
Concern Basis The Group is a development stage medical biotechnology company
and as such expects to be utilizing cash until its research activities have become marketable. For the year ended June 30, 2019,
the Group incurred an operating loss of $12,337,830 (2018: $8,265,737) and an operating cash outflow of $13,894,101 (2018: $6,245,188).
As at June 30, 2019, the net assets of the Group stood at $16,554,773 (2018: $16,081,157) and the cash position has decreased to
$14,399,904 from $15,235,556 million at 30 June 2018. The Group has recorded a Trade and Other Receivable at June 30, 2019 in the
amount of $4,825,270 from the Australian Taxation Office in respect of its 2019 research and development tax incentive claim. The
Group expects to receive this amount during the 12 months ended June 30, 2020 and also expects the research and development tax
incentive to continue to be applicable in the subsequent years. On April 8, 2019, the Company completed the strategic investment
by Life Biosciences LLC (“Life”) of an initial US$7.5 million (approximately A$10.526 million) in the Company. The Company
also completed a private placement to raise another A$0.9M from sophisticated investors. As part of these transactions, the Company
also issued a total of 586,672,964 warrants each with an exercise price of A$0.045 (4.5 cents), vesting on June 8, 2019 and expiring
on December 19, 2019, which can potentially raise up to approximately another A$26.4 million upon the holders’ election to convert
in to the Company’s ordinary shares. There is no commitment in this regard. The Directors intend to raise new equity funding within the
next twelve months to progress the Group’s planned research and clinical expenditure. Notwithstanding these plans, the Directors
are confident that the Group has sufficient liquidity with cash and other assets available as at 30 June 2019 to meet its creditors
and other commitments. Further, no asset is likely to be realized for an amount less than the amount at which it is recorded in
the consolidated statement of financial position as at 30 June 2019. Development
Stage – Risks and Uncertainties As
a development stage enterprise, the Company’s prospects are subject to the risks, expenses and uncertainties frequently
encountered by companies which have not yet commercialized any applications of their technology, particularly in new and evolving
markets. Alterity’s operating results may fluctuate significantly in the future as a result of a variety of factors, including
capital expenditure and other costs relating to establishing, maintaining and expanding the operations, the number and mix of
potential customers, potential pricing of future products by the Company and its competitors, new technology introduced by the
Company and its competitors, delays or expense in obtaining necessary equipment, economic and social conditions in the biotechnology
industry and general economic conditions. The
Company cannot be certain that it will be able to raise any required funding or capital, on favorable terms or at all, or that
it will be able to establish corporate collaborations on acceptable terms, if at all. If the Company is unable to obtain such
additional funding or capital, it may be required to reduce the scope of its development plans. The
Company’s experience in exploiting its technology is limited and it cannot be certain that its operations will be profitable
in the short-term, or at all. If the Company fails in its efforts to establish or expand its business, the results of operations,
financial condition and liquidity of the Company could be materially adversely affected. The Company cannot be certain that it
will be able to sell and deliver its technology or to obtain or retain any permits required in the market in which it operates.
Any of these factors could result in the reduction or cessation of the Company’s operations. Significant
Accounting Policies Accounting
policies are selected and applied in a manner which ensures that the resulting financial information satisfies the concepts of
relevance and reliability, thereby ensuring that the substance of the underlying transactions or other events is reported. The
following significant accounting policies have been adopted in the preparation and presentation of the financial report.
(a) Principles
of Consolidation The consolidated financial statements are prepared by combining
the financial statements of all the entities that comprise the Company, being Alterity Therapeutics Limited (formerly Prana Biotechnology
Limited) and its subsidiaries as defined in Accounting Standard IFRS10: Consolidated Financial Statements. Consistent accounting
policies are employed in the preparation and presentation of the consolidated financial statements. Subsidiaries are all those entities (including special purpose
entities) over which the Company has the power to govern the financial and operating policies, generally accompanying a shareholder
of more than one-half of the voting right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In preparing the consolidated financial statements, all inter-company
balances and transactions, and unrealized profits/losses arising within the Company are eliminated in full. Investments in subsidiaries
are accounted for at cost in the individual financial statements of Alterity Therapeutics Limited (formerly Prana Biotechnology
Limited).
(b)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merly Prana Biotechnology Limited). For the
current and previous reporting periods, the Company operated in one segment, being research into Alzheimer’s disease, Huntington
disease, Parkinson’s disease and other neurodegenerative disorders.
(c)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z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or loss. Deferred
tax liabilities are recognized for taxable temporary differences arising on investments in subsidiaries except where the Company
is able to control the reversal of the temporary differences and it is probable that the temporary differences will not reverse
in the foreseeable future. Deferred tax assets arising from deductible temporary differences associated with these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zed as an expense or income in the Statement of Profit or Loss and Other Comprehensive Income, except
when it relates to items credited or debited directly to equity, in which case the deferred tax is also recognized directly in
equity, or where it arises from the initial accounting for a business combination, in which case it is taken into account in the
determination of goodwill. The
Company has significant unused tax losses and as such a significant deferred tax asset; however, the deferred tax asset has not
been recognized, as it is not probable that future taxable profit will be available against which the unused losses and unused
tax credits can be utilized, given the nature of the Company’s business (research and development) and its history of losses.
(d) Property
and Equipment Property
and equipment is measured at historical cost less accumulated depreciation and impairment and consists of laboratory equipment,
computer equipment, furniture and fittings and leasehold improvements attributable to the Company’s premises at Melbourne,
Victoria, Australia and San Francisco, USA.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three to 20 years are used in the calculation of depreciation:
Class
of Fixed Asset Depreciation
Rate
Furniture and fittings 5-33 %
Computer equipment 33 %
Plant and equipment 10-33 %
Leasehold improvements 33 % Leasehold
improvements are depreciated over the shorter of the lease term and useful life. The
depreciation method, residual values and useful lives are reviewed, and adjusted if appropriate, at each annual reporting period.
(e) Leases Leases
in which a significant proportion of the risks and rewards of ownership are not transferred to the Company as lessee are classified
as operating leases. Operating
lease payments are recognized as an expense on a straight-line basis over the lease term, except where another systematic basis
is more representative of the time pattern in which economic benefits from the leased assets are consumed.
(f) Investments
and other financial assets Classification
From
July 1, 2018,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statement of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Impairment From
1 July 2018, the Group assesses on a forward 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10(b) for further details. Options Under IAS 32, options issued other than
for goods or services that are exercisable in a currency other than the functional currency of the Company and meet the definition
of a liability, are recorded as financial liabilities rather than equity. See accounting policy (r) share-based payments for the
accounting policy for options issued as share-based payments for goods or services. Options recorded as financial liabilities under IAS 32 are valued
at fair value using the Black-Scholes model. The expected life used in the model has been adjusted, based on management’s
best estimate, for the effects of non-transferability, exercise restrictions, and behavioural considerations. At each reporting
date, the options are revalued to their current fair value, with the difference in fair value recorded in the Statement of Profit
or Loss and Other Comprehensive Income. Prior Period Accounting Policy for Comparative Period For the
comparative periods,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trade and other
receivables in the balance sheet. Trade receivables, loans, and other receivables are recorded at amortized cost less
impairment.
(g) Impairment
of Assets At
each reporting date, the Company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No
impairment charges were incurred during the three years ended June 30, 2019.
(h) Intangible Assets - Research and Development Expenditure
during the research phase of a project is recognized as an expense when incurred. Where no internally generated intangible assets
can be recognized, development expenditure is recognized as an expense in the period as incurred. Development costs are capitaliz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zed development costs) are stated at cost less accumulated
amortization and impairment, and are amortized on a straight-line basis over their useful lives over a maximum of five years. As
of June 30, 2019, 2018 and 2017, Alterity had no capitalized research and development costs.
(i) Foreign
Currency Transactions and Balances Functional
and Presentation Currency Items
included in the financial statements of each of the Company’s entities are measured using Australian dollars, which is the
currency of the primary economic environment in which the Company operates (the functional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z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zed in the foreign currency translation reserve and recognized in profit
or loss on disposal of the net investment. The
results and financial position of all the Company’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separate component of equity. On
consolidation, the assets and liabilities of the Company’s overseas operations are translated at exchange rates prevailing
at the reporting date. Income and expense items are translated at the average exchange rates for the period unless exchange rates
fluctuate significantly. Exchange differences arising, if any, are recognized in the foreign currency translation reserve, and
recognized in profit or loss on disposal of the foreign operations..
(j) 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Company’s
obligations for short-term employee benefits such as wages and salaries are recognized as a part of current trade and other payables
in the statement of financial position. The
Company’s obligations for annual leave are presented as part of provisions in the Statement of Financial Position. The obligations
are presented as current liabilities in the Statement of Financial Position if the Company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government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k) Provisions Provisions
are recognized when the Company has a present obligation, the future sacrifice of economic benefits is probable, and the amount
of the provision can be measured reliably. The
amount recogniz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covery will be received and the amount of the receivable can be measured
reliably.
(l) Cash
and Cash Equivalents Cash
and cash equivalents includes cash on hand, deposits held at call with banks and other short-term highly liquid investments with
original maturities of three months or less.
(m) Other
income from ordinary activities Other income
is recognized to the extent that it is probable that the economic benefits will flow to the entity and the interest can be reliably
measured. Other income is made up of interest income which is recognized on a time proportion basis using the effective interest method.
(n) Grants Grants
are recognized when there is reasonable assurance that the grant will be received and all grant conditions will be complied with. When
the grant relates to an expense item, it is recognized as income over the periods necessary to match the grant on a systematic
basis to the costs that it is expected to compensate.
(o) Goods
and Services Tax (“GST”) Revenues,
expenses and assets are recognized net of the amount of GST, except where the amount of GST incurred is not recoverable from the
taxation authority. In these circumstances the GST is recogniz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
(p) Trade
and Other Payables These
amounts represent liabilities for goods and services provided to the Company prior to the end of financial year which are unpaid.
The amounts are unsecured and are usually paid within 30 days of recognition.
(q) Borrowings Loans
and borrowings are initially recognized at the fair value of the consideration received, net of transaction costs. They are subsequently
measured at amortized cost using the effective interest method. Where
there is an unconditional right to defer settlement of the liability for at least 12 months after the reporting date, the loans
or borrowings are classified as non-current.
(r) Share-Based
Payments Equity-settled
share-based payments granted after November 7, 2002 that were unvested as of January 1, 2005 are measured at fair value.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Company’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 Consultants The
issuance of share-based payments to consultants may be subject to shareholder approval per ASX Listing Rule 7.1 which prohibits
the issuance of more than 15% of the Company’s shares in a 12 month period without shareholder approval. The measurement
date for share-based payments issued to consultants who provide services considered to be similar to employees is deemed to be
the date at which a shared understanding of the terms and conditions of the arrangement is reached. The measurement date for share-based
payments issued to consultants who provide services considered to be differentiated from those provided by employees is deemed
to be the date at which the entity obtains the goods or the counterparty renders the service. If a service period applies and
the work is continually provided over the service period, and if the share price of the Company does not change significantly
during the service period, then the average share price, volatility and risk-free rate over the service period are used in calculating
the value of the share-based payments issued. However, if the underlying share price of the Company does change significantly
during the service period, then the value of share-based payments are calculated at each individual date that goods and services
are provided, using the actual valuation inputs at that date. Shares issued to consultants for services are recorded as non-cash
compensation and are recognized at either the fair value of the services rendered, or if this cannot be reasonably estimated,
the fair value of the underlying equity instruments issued. Equity-based
compensation benefits are provided to directors, employees and consultants under the 2004 ASX Plan (the “2004 ASX Plan”)
and the 2018 Ameri</t>
  </si>
  <si>
    <t>Revenue and Other Income from Continuing Operations</t>
  </si>
  <si>
    <t>Disclosure Of Revenue And Other Income From Continuing Operations [Abstract]</t>
  </si>
  <si>
    <t>REVENUE AND OTHER INCOME FROM CONTINUING OPERATIONS</t>
  </si>
  <si>
    <t xml:space="preserve">2. INTEREST AND OTHER INCOME FROM CONTINUING OPERATIONS
Years
Ended June 30,
2019 2018 2017
Other interest income
Interest 108,538 201,174 132,396
Total other interest income 108,538 201,174 132,396
Other
income
R&amp;D
Tax Incentive (1) 4,951,167 3,125,775 3,022,673
Total other
income 4,951,167 3,125,775 3,022,673
Total revenue
and other income from continuing operations 5,059,705 3,326,949 3,155,069 </t>
  </si>
  <si>
    <t>Expenses from Ordinary Activities</t>
  </si>
  <si>
    <t>Expenses by nature [abstract]</t>
  </si>
  <si>
    <t>EXPENSES FROM ORDINARY ACTIVITIES</t>
  </si>
  <si>
    <t>3.
EXPENSES FROM ORDINARY ACTIVITIES
Years
Ended June 30,
2019 2018 2017
Research
and Development Expenses (2)
Employee
expenses 2,645,512 2,223,807 1,673,473
Other
research and development expenses 10,337,673 4,474,209 4,026,866
General
and Administration Expenses
Depreciation
on fixed assets 29,696 21,799 21,328
Employee
expenses (non R&amp;D related) 735,775 909,756 1,136,515
Consultant
and director expenses 1,477,369 1,279,014 849,588
Audit,
internal control and other assurance expenses 208,972 186,660 200,480
Corporate
compliance expenses 470,294 351,611 377,920
Insurance
expenses 448,769 422,475 316,107
Office
rental 132,836 142,233 200,704
Other
administrative and office expenses 804,641 902,916 681,680
Other
gains and losses
Foreign
exchange (gain)/loss (349,064 ) 270,860 660,213
(1) The
Company’s research and development activities are eligible for a 43.5% offset under
an Australian Government tax incentive for eligible expenditure from 1 July 2011. Management
has assessed these activities and expenditure to determine which are likely to be eligible
under the incentive scheme. For the year ended 30 June 2019 the Company has recorded
an item in other income of A$4,951,167 (2018: A$3,125,775) to recognise this amount which
relates to this financial year.
(2) Research
and development expenses consist of expenses paid for contracted research and development
activities conducted by third parties on behalf of the Company.</t>
  </si>
  <si>
    <t>Income Tax</t>
  </si>
  <si>
    <t>Major components of tax expense (income) [abstract]</t>
  </si>
  <si>
    <t>INCOME TAX</t>
  </si>
  <si>
    <t>4. INCOME TAX
Years
Ended June 30,
2019 2018 2017
(a) Income
tax expense:
Current
tax - - -
Adjustment
for current tax of prior periods - - -
Deferred
tax - - -
(b) Numerical
reconciliation of income tax expense to prima facie tax payable:
Prima
facie tax on net loss before income tax at 27.5% (2018: 27.5%, 2017: 27.5%) (3,392,903 ) (2,273,078 ) (2,074,071 )
Effect of
lower tax rates of tax on overseas income 19,045 12,375 (28,639 )
Add tax
effect of:
Research
and development expenditure (net of tax incentive) 1,688,887 1,187,557 1,079,650
Gain/(loss)
on fair value of financial liabilities -
Other 145,245 324,249 94,877
Deferred
tax asset not recognized 1,539,726 748,896 928,183
Income tax
expense attributable to loss before income tax - - -
(c)
Potential deferred tax asset as of June 30, 2019, 2018 and 2017 in respect of: tax losses not brought to account
is (1): 35,913,682 34,373,956 33,625,059
Temporary
differences (1,119,563 ) (1,254,136 ) (2,114,243 )
(1) At
30 June 2019, the Group had a potential tax benefit related to tax losses carried forward
of A$130,709,461, out of which A$186,194 was the net losses related to the U.S subsidiary.
The remaining balance is attributable to the Group’s operations in Australia.
(2) Tax
losses can be carried forward indefinitely subject to continuity of ownership and same
business test rules, except for the losses generated for the period since inception to
31 December 2017 by the U.S subsidiary which can only be carried forward for 20 years.</t>
  </si>
  <si>
    <t>Trade and Other Receivables</t>
  </si>
  <si>
    <t>Trade and other current receivables [abstract]</t>
  </si>
  <si>
    <t>TRADE AND OTHER RECEIVABLES</t>
  </si>
  <si>
    <t>5. TRADE AND OTHER RECEIVABLES
Years
Ended June 30,
2019 2018
Accrued
interest income 2,129 12,680
R&amp;D
tax incentive receivable 4,825,270 3,125,775
Goods and
services tax receivable 2,098 13,955
Total Trade
and Other Receivables 4,829,497 3,152,410 R&amp;D
tax incentive receivable represents the amount of the financial year 2019 R&amp;D tax incentive the Company expects to recover.
For further details, see note 2.</t>
  </si>
  <si>
    <t>Other Assets</t>
  </si>
  <si>
    <t>Disclosure Of Other Assets [Abstract]</t>
  </si>
  <si>
    <t>OTHER ASSETS</t>
  </si>
  <si>
    <t xml:space="preserve">6. OTHER ASSETS
Years
Ended June 30,
2019 2018
Current
Prepayments 621,737 256,821
Other 10,032 9,804
Total 631,769 266,625 </t>
  </si>
  <si>
    <t>Trade and Other Payables</t>
  </si>
  <si>
    <t>Trade and other current payables [abstract]</t>
  </si>
  <si>
    <t>TRADE AND OTHER PAYABLES</t>
  </si>
  <si>
    <t xml:space="preserve">7. TRADE AND OTHER PAYABLES
Years
Ended June 30,
2019 2018
Trade
creditors 1,693,885 1,333,890
Accrued
research and development expenses 752,156 333,645
Accrued
professional fees 181,378 183,795
Other accrued
expenses 79,035 192,726
Other payables 11,720 11,191
Total 2,718,174 2,055,247 </t>
  </si>
  <si>
    <t>Disclosure of other provisions [abstract]</t>
  </si>
  <si>
    <t>PROVISIONS</t>
  </si>
  <si>
    <t xml:space="preserve">8. PROVISIONS
Years
Ended June 30,
2019 2018
Current
Annual
leave (1) 245,804 266,487
Long service
leave (1)(2) 356,191 322,206
Total 601,995 588,693
Non-Current
Long service
leave (2) 34,976 916 A
provision has been recognized for employee entitlements relating to long service leave. In calculating the present value of future
cash flows in respect of long service leave, the probability of long service leave being taken is based on historical data. The
measurement and recognition criteria relating to employee benefits have been included in Note 1 to this report.
(1) Movements
in provisions Movements
in each class of provision during the financial year are set out below:
Years
Ended June 30,
2019 2018
Annual
leave
Carrying
amount at start of year 266,487 298,508
Charged/(credited)
to profit or loss
-additional
provisions recognized 308,032 261,354
Amounts
used during the year (328,715 ) (293,375 )
Carrying
amount at end of year 245,804 266,487
Long
service leave
Carrying
amount at start of year 323,122 399,970
Charged/(credited)
to profit or loss - (103,363 )
-additional
provisions recognized 68,045 26,515
Carrying
amount at end of year 391,167 323,122
TOTAL 636,971 589,609 (2)
Amounts not expected to be settled within the next 12 months The
current provision for long service leave includes all unconditional entitlements where employees have completed the required period
of service and also those where employees are entitled to pro-rata payments in certain circumstances. The
entire amount is presented as current, since the Company does not have an unconditional right to defer settlement. However, based
on past experience, the Company does not expect all employees to take the full amount of accrued long service leave or require
payment within the next 12 months. The following amounts reflect leave that is not expected to be taken or paid within the next
12 months.
Years
Ended June 30,
2019 2018
Long service leave obligation expected
to be settled after 12 months 34,976 916 </t>
  </si>
  <si>
    <t>Commitments and Contingencies</t>
  </si>
  <si>
    <t>Commitments and Contingencies [Abstract]</t>
  </si>
  <si>
    <t>COMMITMENTS AND CONTINGENCIES</t>
  </si>
  <si>
    <t>9. COMMITMENTS
AND CONTINGENCIES There
are no contingent assets or liabilities at the date of this report. The Company is not involved in any legal or arbitration proceedings
and, so far as management is aware, no such proceedings are pending or threatened against the Company. In
respect of expenditure commitments, refer to Note 14.</t>
  </si>
  <si>
    <t>Disclosure Of Issued Capital [Abstract]</t>
  </si>
  <si>
    <t>ISSUED CAPITAL</t>
  </si>
  <si>
    <t>10. ISSUED
CAPITAL
Years
Ended June 30,
Notes 2019 2018 2017
(a) Issued
Capital
860,837,432 (2018: 533,891,470)
fully paid ordinary shares 10(b) 156,632,636 143,910,328 144,018,006
Nil (2017: Nil)
options for fully paid ordinary shares 10(c) - - -
156,632,636 143,910,328 144,018,006
(b) Movements
in Issued Shares
June
30,
2019 2018 2017
No. A$ No. A$ No. A$
Beginning
of the year 533,891,470 143,910,328 533,891,470 144,018,006 533,891,470 144,177,570
Movement
during the year 326,945,962 12,722,308 - (107,678 ) - (159,564 )
End
of the year 860,837,432 156,632,636 533,891,470 143,910,328 533,891,470 144,018,006 Details
of share issuances are as follows:
Date Details Notes Number Issue
Price A$
Year
end June 30, 2016 - - (16,500 )
30
June 2017 Security issuance
costs - - (159,564 )
Year
end June 30, 2017 - - (159,564 )
June
30, 2018 Security issuance
costs - - (107,678 )
Year end June 30, 2018 - - (107,678 )
13 July 2018 Issue of shares under ATM Facility 3,083,580 0.05 166,086
4 January
2019 Issue of shares under ATM Facility 15,789,360 0.05 749,614
4 February
2019 Issue of shares under ATM Facility 1,912,440 0.04 78,508
21 March 2019 Issue of shares under ATM Facility 7,930,740 0.05 430,346
21 March 2019 Issue of shares under ATM Facility 3,723,120 0.05 169,064
21 March 2019 Issue of shares under ATM Facility 156,000 0.05 7,341
21 March 2019 Issue of shares under ATM Facility 1,014,240 0.04 43,544
8 April
2019 Issue of shares
under strategic investment by Life Biosciences LLC 269,905,533 0.04 10,526,318
8
April 2019 Issue of shares
to sophisticated and professional investors 23,430,949 0.04 913,807
June
30, 2019 Security issuance
costs (362,320 )
Year
end June 30, 2019 326,945,962 12,722,308 (i)
Shares issued to consultants for services are recorded as non-cash compensation and are recognized at either the fair value of
the services rendered, or if this cannot be reasonably estimated, the fair value of the underlying equity instruments issued.
Shares issued to consultants have been valued as outlined below: The
services provided by these consultants were documented in consultancy agreements which outlined remuneration in the form of an
annual fee and share-based compensation in the form of shares. The equity-based compensation is not linked to any particular milestone
or element of the services to be provided under the terms of the agreements. Given
the extended period of consultants’ involvement and associated milestones, the Company determined there were no comparable
service examples against which to benchmark the value of the consultants’ services. Additionally, there was no distinction
between the portion of the services which gave rise to the cash entitlements and the portion that gave rise to share entitlements.
As the Company could not reliably estimate the fair value of the services received, the Company determined that it was appropriate
to measure the services at the fair value of the underlying equity instruments issued.
(c) Movements
in Options
June
30,
2019 2018 2017
Number
of Options A$ Number
of Options A$ Number
of Options A$
Beginning of the year - - - - - 2,701,644
Reclassify
expired options to accumulated losses - - - - (2,701,644 )
End of the year* - - - - - -
* In
2017 expired options were reclassified to accumulated losses. There was no movement in
options during the financial years ended June 30, 2019 and 2018.
(d) Terms
and Conditions of Issued Capital Ordinary
shares Ordinary
shares have the right to receive dividends as declared and, in the event of a winding up of the Company, to participate in the
proceeds from the sale of all surplus assets in proportion to the number of and amounts paid up on shares held. Ordinary
shares entitle their holder to vote, either in person or by proxy, at a meeting of the Company’s shareholders. Options Option
holders do not have the right to receive dividends and are not entitled to vote at a meeting of the Company’s shareholders. Options
may be exercised at any time from the date they vest to the date of their expiration. Share options convert into ordinary
shares on a one for one basis on the date they are exercised.
(e) Shares
Issued after Reporting Date Subsequent
to the end of the current financial year, on July 31, 2019, 7,962,060 new ordinary shares were issued.</t>
  </si>
  <si>
    <t>Disclosure of reserves within equity [abstract]</t>
  </si>
  <si>
    <t>RESERVES</t>
  </si>
  <si>
    <t>11. RESERVES
Years
Ended June 30,
Notes 2019 2018 2017
(a)
Share Based Payments
25,300,000 (2018: 25,216,490) options for fully paid ordinary shares 11(b) 1,158,975 1,753,954 2,320,480
1,158,975 1,753,954 2,320,480 The
share-based payment reserve is used to recognize the fair value of options and warrants issued to directors, executives, employees
and consultants but not exercised. Amounts are transferred out of the reserve and into issued capital when the options or warrants
are exercised.
Years Ended June 30,
Notes 2019 2018 2017
(b) Warrants
586,672,964 (2018: Nil) warrants for fully paid ordinary shares 11(b) - - -
- - -
(b) Movements
in Options/Warrants for Fully Paid Ordinary Shares
Years
Ended June 30,
2019 2018 2017
Number
of Options Comp. Expense
(A$) Number
of Options Comp. Expense
(A$) Number
of Options Comp. Expense
(A$)
Beginning of
the year 25,216,490 1,753,954 26,826,063 2,320,480 19,395,582 2,320,480
Options issued during the
year 2,450,000 30,370 12,100,000 764,539 8,550,000 -
Warrants issued during the
year 586,672,964 - - - - -
Expired during the year (2,366,490 ) (684,117 ) (11,349,57 ) (1,126,843 ) (1,119,519 ) -
Forfeited during the year (2,360,000 ) (204,221 ) - -
Share based payment expense 58,768
End of the year 611,972,964 1,158,975 25,216,490 1,753,954 26,826,063 2,320,480 Details
of option grants are summarized as follows. Year
ended June 30, 2017:
● On
June 7, 2017, the Company granted options to purchase 8,550,000 options to employees,
consultants and officers under the 2004 Plan (see Note 15) in recognition of services
rendered to the Company. The options are exercisable at A$0.07 consideration and expire
on June 6, 2022. The fair value of the options is A$0.03.
● On
March 20, 2017 1,119,519 options expired. Year
ended June 30, 2018:
● On
October 10, 2017, 2,360,000 options were forfeited upon resignation of an employee.
● On
December 13, 2017, 8,500,00 options expired.
● On
January 18, 2018, the Company issued 12,100,000 options to directors and employees under
the 2004 Plan (see Note 15) in recognition of services rendered to the Company. The options
are exercisable at A$0.11 consideration and expire on December 14, 2022. The fair value
of the option is A$0.047.
● On
April 6, 2018, 1,200,000 options expired.
● On
June 25, 2018, 1,649,573 options expired. Year
ended June 30, 2019:
● On
July 13, 2018 700,000 options were issued to an employee of the company under the 2004
plan (see Note 15) in recognition of services rendered to the Company. The options are
exercisable at A$0.083 consideration and expire on January 31, 2023. The fair value of
the options is A$0.038.
● On
August 4, 2018 306,490 options expired.
● On
August 28, 2018 500,000 options were issued to a consultant under the 2004 Plan (see
Note 15) in recognition of services rendered to the Company. The options are exercisable
at A$0.11 consideration and expire on December 14, 2022. The fair value of the options
is A$0.019.
● On
October 1, 2018 360,000 options expired.
● On
October 24, 2018 200,000 options expired
● On
November 2, 2018 1,250,000 options were issued to a director under the 2004 Plan (see
Note 15) in recognition of services rendered to the Company. The options are exercisable
at A$0.11 consideration and expire on December 14, 2022. The fair value of the options
is A$0.016.
● On
November 3, 2018 200,000 options expired
● On
December 11, 2018 1,200,000 options expired
● On
February 5, 2019 100,000 options expired
● On
April 9, 2019 586,672,964 short term warrants were issued to Life Biosciences LLC and
other investors as approved at the shareholder meeting on April 8, 2019. The warrants
are exercisable at A$0.045 consideration and expire on December 19, 2019.
(c) Movements
in Options for ADRs
Years
Ended June 30,
2019 2018 2017
Number
of Options Comp. Expense
(A$) Number
of Options Comp. Expense
(A$) Number
of Options Comp. Expense
(A$)
Beginning
of the year - - - - - 1,515,434
Expiration
of options (1) - - - - - (1,515,434 )
End
of the year - - - - - -
(1) Options
exercisable at US5.00 on or before December 17, 2012. These options are convertible to
ADRs, 1 ADR = 60 ordinary shares. At time of issue, 1 ADR = 10 ordinary shares. These
options expired without being exercised on December 17, 2012.
(d) Movement
in Warrants for ADRs
Years
Ended June 30,
2019 2018 2017
Number
of Warrants Comp. Expense
(A$) Number
of Warrants Comp. Expense
(A$) Number
of Warrants Comp. Expense
(A$)
Beginning
of the year (1) - - - - - 453,563
Beginning
of the year (2) - - - - - -
Expired - - - - - (453,563 )
End of the
year - - - - - -
(2) Warrants
exercisable at A$0.17 on or before February 25, 2016. These warrants expired without
being exercised on February 25, 2016.
(e) Terms
and Conditions of Reserves Options
and warrants Option
holders and warrant holders do not have the right to receive dividends and are not entitled to vote at a meeting of the Company’s
shareholders. Options and warrants may be exercised at any time from the date they vest to the date of their expiration. Share
options are exercisable into ordinary shares on a one for one basis on the date they are exercised. Options granted
under the 2004 ADS Plan are exercisable into ADRs, being one option for one ADR, which equals ten ordinary shares, on the date
they are exercised. In
Australia, there is not a set number of authorized shares, shares are not reserved for the exercise of options, and shares do
not have a par value.
(f) Options
and Warrants Issued after Reporting Date No
option issues have occurred after reporting date. There have been no warrants granted after reporting date.</t>
  </si>
  <si>
    <t>Accumulated Deficit During Development Stage [Abstract]</t>
  </si>
  <si>
    <t>ACCUMULATED DEFICIT DURING DEVELOPMENT STAGE</t>
  </si>
  <si>
    <t xml:space="preserve">12. ACCUMULATED DEFICIT DURING DEVELOPMENT STAGE
Years
Ended June 30,
2019 2018 2017
Balance at beginning of
year 129,583,125 122,648,452 124,875,182
Net loss for the year 12,337,830 8,265,737 7,542,076
Reclassify expired options from contributed
equity - - (2,701,644 )
Reclassify expired options from reserves (684,117 ) (1,331,064 ) (5,098,165 )
Reclassify expired
options/warrants from reserves - - (1,968,997 )
Balance at end
of year 141,236,838 129,583,125 122,648,452 </t>
  </si>
  <si>
    <t>Cash Flow Information</t>
  </si>
  <si>
    <t>Disclosure Of Cash Flow Information [Abstract]</t>
  </si>
  <si>
    <t>CASH FLOW INFORMATION</t>
  </si>
  <si>
    <t>13. CASH FLOW INFORMATION
Years
Ended June 30,
2019 2018 2017
(a)
Reconciliation of Net Loss to Net Cash Flows From Operations
Net
loss (12,337,830 ) (8,265,737 ) (7,542,076 )
Non-cash
items
Depreciation
of property and equipment 29,696 21,799 21,328
Non-cash
issue of equity in consideration of operating expenses 89,138 764,539 24,460
Foreign
exchange (gain) loss (403,879 ) 278,117 656,019
- - -
Changes
in assets and liabilities
Decrease
(increase) in trade and other receivables (1,677,087 ) (116,837 ) 1,746,152
Decrease
(increase) in other current assets (365,144 ) 18,988 (4,069 )
(Decrease)
increase in trade and other payables 662,926 1,162,812 (856,131 )
(Decrease)
in other current liabilities - - -
Increase
in provision for employee entitlements 47,362 (108,869 ) 89,237
Net cash
flows used in operating activities (13,954,818 ) (6,245,188 ) (5,865,080 )
(b) Reconciliation
of Cash and Cash Equivalents
Cash and
cash equivalents balance comprises:
-
cash and cash equivalents on hand 14,399,904 15,235,556 21,884,957
Closing
cash and cash equivalents balance 14,399,904 15,235,556 21,884,957
(c) Non-Cash
Financing and Investing Activities There
were no non-cash financing and investing activities during the years ended June 30, 2019, 2018 and 2017 .</t>
  </si>
  <si>
    <t>Expenditure Commitments</t>
  </si>
  <si>
    <t>Disclosure Of Expenditure Commitments [Abstract]</t>
  </si>
  <si>
    <t>EXPENDITURE COMMITMENTS</t>
  </si>
  <si>
    <t>14. EXPENDITURE
COMMITMENTS The
Company has non-cancelable operating leases contracted for but not capitalized in the financial statements. The Company has commitments
under these contracts within one year of A$94,726 and greater than one year but less than three years of A$17,085. The property
lease comprises of two a non-cancellable leases with an 36 and 24 months term, respectively, and with rent payable monthly in
advance. These leases commenced on September 18, 2017 and November 1, 2017, respectively and expired on September 17, 2020 and
October 31, 2019, respectively. The
majority of our contracts for research and development programs have a termination notice period of 30 days. As of June
30, 2019, we had research and development termination commitments approximating A$2.3 million. No liability has been
recognized within our financial statements for this period. In addition, we have the ability to scale down our operations and
prioritize our research and development programs to reduce expenditures. Details
in relation to commitments under employee service agreements with Directors and Key Management Personnel are outlined in Note
18.</t>
  </si>
  <si>
    <t>Share Based Payments</t>
  </si>
  <si>
    <t>Disclosure of terms and conditions of share-based payment arrangement [abstract]</t>
  </si>
  <si>
    <t>SHARE BASED PAYMENTS</t>
  </si>
  <si>
    <t>15. SHARE
BASED PAYMENTS
(a) Employee
and Consultant Plans At
the Annual General Meeting held on November 17, 2004 At
30 June 2019 equity, had been issued to 4 Directors, 2 previous Directors, 2 Key Management Personnel, 11 employees and
7 consultants under the Australian Plan. At
30 June 2018 equity, had been issued to 5 Directors, 2 Key Management Personnel, 11 employees and 9 consultants under the Australian
Plan. At
30 June 2017 equity, had been issued to 1 previous Director, while a Director, under the US plan and 5 Directors, 3 Key Management
Personnel, 9 employees and 10 consultants under the Australian Plan. At
the 2004 Annual General Meeting, shareholders authorized the Company to issue in the aggregate up to 12 million ordinary shares
under the two plans. This was increased to 22 million ordinary shares at the 2005 Annual General Meeting and further increased
to 30 million ordinary shares at the 2007 Annual General Meeting, 45 million ordinary shares at the 2008 Annual General Meeting
and 60 million ordinary shares at the 2009 Annual General Meeting. The Share Plan Committee, a sub-committee of the Remuneration
Committee administers the two plans and is able to change the terms of the equity issued under them from the default terms . Under
the 2004 ADS Plan, the exercise price must equal or exceed the fair value of the ADS on the date the options are awarded. The
option expiration date cannot exceed ten years from the date the options were awarded. The default vesting conditions are 25%
per year on the date the options were awarded. Under
the 2004 ASX Plan, the exercise price must be equal or be less than the market value of the ordinary shares on ASX on the date
of grant. The option expiration date cannot exceed ten years from the date the options were granted. The default vesting conditions
are 25% per year on the date the options were granted. Information
with respect to the number of options granted under the 2004 ASX Plan as follows:
Years
Ended June 30,
2019 2018 2017
Number
of Weighted Number
of Weighted Number
of Weighted
Beginning of the year 25,216,490 0.19 26,826,063 0.29 19,395,582 0.38
Issued during the year 2,450,000 0.10 12,100,000 0.11 8,550,000 0.07
Exercised during the year - - - - -
Expired during the year (2,366,490 ) 0.87 (11,349,573 ) 0.31 (1,119,519 ) 0.25
Lapsed during
the year (2,360,000 ) 0.19 - -
Outstanding at
year end 25,300,000 0.12 25,216,490 0.19 26,826,063 0.29
Vested and Exercisable
at year end 25,300,000 0.12 25,216,490 0.19 26,826,063 0.29 Options
outstanding at the end of the year have the following expiry date and exercise prices:
Exercise Price Share options Share options
Series Grant
Date Expiry
Date $A 2019 2018
PBTAA 25 October 2013 24 October 2018 0.61 - 200,000
PBTAD 4 November 2013 3 November 2018 0.73 - 200,000
PBTAE 13 December 2013 11 December 2018 1.04 - 1,200,000
PBTAF 7 February 2014 5 February 2019 1.12 - 100,000
PBTAH 19 February 2015 18 February 2020 0.26 2,000,000 2,000,000
PBTAR 27 May 2015 25 May 2020 0.27 1,400,000 1,400,000
PBTAY 5 August 2013 4 August 2018 0.66 - 306,490
PBTAZ 2 October 2013 1 October 2018 0.66 - 360,000
PBTAS 7 June 2017 6 June 2022 0.07 7,350,000 7,350,000
PBTAAA 18 December 2017 14 December 2022 0.11 13,850,000 12,100,000
PBTAI 1 February 2018 31 January 2023 0.08 700,000 -
Total 25,300,000 25,216,490
Weighted average remaining
contractual life of options outstanding at end of period 3.56
years 2.34
years Risk
free interest rate Dividend
yield Expected
volatility Expected
life Model
inputs – The
model inputs for the valuations of options approved and issued during the current and previous financial years are as follows:
Exercise Price Share Price
at Expected Risk-free
per
Share Grant Date Share Price Years to Dividend Interest
Series Grant
Date A$ A$ Volatility Expiry Yield Rate
PBTAY August 5, 2013 0.66 0.38 62.00 % 5.00 0 % 3.05 %
PBTAZ October 2, 2013 0.66 0.41 61.00 % 5.00 0 % 3.24 %
PBTAA October 25, 2013 0.61 0.38 63.60 % 5.00 0 % 3.31 %
PBTAD November 4, 2013 0.73 0.44 68.80 % 5.00 0 % 3.46 %
PBTAE December 13, 2013 1.04 0.69 70.70 % 5.00 0 % 3.45 %
PBTAF February 7, 2014 1.12 1.18 58.50 % 5.00 0 % 3.44 %
PBTAG April 7, 2014 0.25 0.23 289.40 % 4.00 0 % 3.02 %
PBTAB October 3, 2014 0.34 0.22 130.50 % 4.00 0 % 2.71 %
PBTAH February 19, 2015 0.26 0.16 74.80 % 5.00 0 % 2.00 %
PBTAR May 27, 2015 0.27 0.17 69.40 % 5.00 0 % 2.25 %
PBTAS June 7, 2017 0.07 0.05 100.00 % 5.00 0 % 1.97 %
PBTAAA December 18, 2017 0.11 0.07 100 % 5.00 0 % 2.38 %
PBTAI February 1, 2018 0.08 0.06 100 % 5.00 0 % 2.24 % Information
with respect to the number of shares issued under the 2004 ASX Plan as follows:
Years
Ended June 30,
2019 2018 2017
Number
of Number
of Number
of
Beginning of the year 13,277,715 13,277,715 13,277,715
Issued during
the year - - -
End of the financial
year 13,277,715 13,277,715 13,277,715 No
shares were granted during the year ended June 30, 2018, 2017 and 2016.</t>
  </si>
  <si>
    <t>Subsequent Events</t>
  </si>
  <si>
    <t>Disclosure of non-adjusting events after reporting period [abstract]</t>
  </si>
  <si>
    <t>SUBSEQUENT EVENTS</t>
  </si>
  <si>
    <t>16. SUBSEQUENT
EVENTS On
29 July 2019, the Company announced it has successfully completed its Phase 1 study of PBT434, a novel, orally bioavailable small
molecule inhibitor of alpha-synuclein aggregation. No
other matter or circumstance has occurred subsequent to year end that has significantly affected, or may significantly affect,
the operations of the Group, the results of those operations or the state of affairs of the Group or economic entity in subsequent
financial years.</t>
  </si>
  <si>
    <t>Loss Per Share</t>
  </si>
  <si>
    <t>Basic and diluted earnings per share [abstract]</t>
  </si>
  <si>
    <t>LOSS PER SHARE</t>
  </si>
  <si>
    <t>17. LOSS
PER SHARE
Years
Ended June 30,
2019 2018 2017
Basic
and diluted loss per share (cents per share) (2.00 ) (1.55 ) (1.41 )
Weighted
average number of ordinary shares on issue used in the calculation of basic and diluted loss per share 615,772,236 533,891,470 533,891,470 The
options and warrants in place do not have the effect of diluting the loss per share.</t>
  </si>
  <si>
    <t>Key Management Personnel Compensation</t>
  </si>
  <si>
    <t>Key Management Personnel Compensation [Abstract]</t>
  </si>
  <si>
    <t>KEY MANAGEMENT PERSONNEL COMPENSATION</t>
  </si>
  <si>
    <t xml:space="preserve">18. KEY
MANAGEMENT PERSONNEL COMPENSATION
Years
Ended June 30,
2019 2018 2017
Short-term employee benefits 2,046,496 1,522,777 1,537,198
Post-employment benefits 41,062 44,389 87,465
Long-term benefits 23,016 (1,061 ) 28,600
Share-based payments 20,443 608,179 16,307
2,131,017 2,174,284 1,669,570 </t>
  </si>
  <si>
    <t>Auditors' Remuneration</t>
  </si>
  <si>
    <t>Auditor's remuneration [abstract]</t>
  </si>
  <si>
    <t>AUDITORS' REMUNERATION</t>
  </si>
  <si>
    <t>19. AUDITORS’
REMUNERATION
Years
Ended June 30,
2019 2018 2017
- audit and review fees:
current year financial reports 279,622 232,960 260,645
- audit and review
fees: internal controls 20,800 20,000 20,590
300,422 252,960 281,235 PricewaterhouseCoopers
was appointed as the Company’s principal independent registered public accounting firm on November 30, 2006. Australian
law does not require the Company’s Auditors to be appointed at the Company’s annual general meeting of shareholders.
There is an annual engagement letter which is signed, subject to the Company’s audit committee approval, with PricewaterhouseCoopers
for audit and review work. No non-audit services were provided by PricewaterhouseCoopers during the 2019, 2018 and 2017 fiscal
years.</t>
  </si>
  <si>
    <t>Related Party Transactions</t>
  </si>
  <si>
    <t>Disclosure of transactions between related parties [abstract]</t>
  </si>
  <si>
    <t>RELATED PARTY TRANSACTIONS</t>
  </si>
  <si>
    <t xml:space="preserve">20. RELATED
PARTY TRANSACTIONS
a. Equity
Interests in Subsidiaries Alterity
Therapeutics Limited (formerly Prana Biotechnology Limited) owns 100% of its subsidiaries, Alterity Therapeutics Inc (formerly
Prana Biotechnology Inc) and Alterity Therapeutics UK Ltd (formerly Prana Biotechnology UK Ltd).
b. Key
Management Personnel Remuneration The
Directors of Alterity during the year: Mr.
Geoffrey Kempler, Chairman &amp; CEO Mr.
Brian Meltzer, Independent Non-Executive Director Mr.
Peter Marks, Independent Non-Executive Director Mr.
Lawrence Gozlan, Non-Executive Director Dr.
David Sinclair, Non-Executive Director (appointed 8 April 2019) Mr.
Tristan Edwards, Non-Executive Director (appointed 8 April 2019) Dr.
George Mihaly, Independent Non-Executive Director (resigned 8 April 2019) Dr.
Ira Shoulson, Non-Executive Director (resigned 8 April 2019) The
Key Management Personnel of the Company during the year:
Dr.
David Stamler Chief
Medical Officer and Senior Vice President Clinical Development
Ms.
Kathryn Andrews Chief
Financial Officer Remuneration
of all key management personnel of the Company is determined by the Board of Directors following recommendation by the Remuneration
Committee. The
Company is committed to remunerating senior executives in a manner that is market competitive and consistent with ‘best
practice’ including the interests of shareholders. Remuneration packages are based on fixed and variable components, determined
by the executive’s position, experience and performance, and may be satisfied via cash or equity. Non-executive
Directors are remunerated out of the aggregate amount approved by shareholders and at a level that is consistent with industry
standards. Non-executive Directors do not receive performance based bonuses and prior shareholder approval is required to participate
in any issuance of equity. No retirement benefits are payable other than statutory superannuation, if applicable. The
Company’s remuneration policy is not solely based on the Company’s performance, but also on industry practice. The
Company’s primary focus is research activities with a long term objective of developing and commercializing its research
and development results. The
Company envisages its performance in terms of earnings will remain negative whilst the Company continues in the research and clinical
trials. Shareholder wealth reflects this speculative and volatile market sector. This pattern is indicative of the Company’s
performance over the past four years. The
purpose of a performance bonus is to reward individual performance in line with Company objectives. Consequently, performance
based remuneration is paid to an individual where the individual’s performance clearly contributes to a successful outcome
for the Company. This is regularly measured in respect of performance against key performance indicators (“KPI’s”). The
Company uses a variety of KPI’s to determine achievement, depending on the role of the executive being assessed. These include:
● successful
contract negotiations;
● Company
share price reaching a targeted rate on the ASX or applicable market over a period of
time; or
● achievement
of research project milestones within scheduled time and/or budget.
Post- Long Term
Employment Benefits
Short
Term Benefits Superannuation Long-service Equity
2019 Base
Fee Bonus Contribution Leave Options Total
Directors’
remuneration A$ A$ A$ A$ A$ A$
Mr. Geoffrey Kempler (1) 395,728 - 20,531 7,794 - 424,053
Mr. Brian Meltzer 80,000 - - - - 80,000
Dr. George Mihaly (2) 66,667 - - - - 66,667
Mr. Peter Marks 60,000 - - - - 60,000
Mr. Lawrence Gozlan (3) 580,000 - - - - 580,000
Dr. Ira Shoulson (2)(4) 58,314 - - - 20,443 78,757
Dr. David Sinclair (2) 10,750 - - - - 10,750
Mr. Tristan Edwards
(2) 10,750 - - - - 10,750
1,262,209 - 20,531 7,794 20,443 1,310,977
(1) Base
Fee includes movements in the annual leave provision relating to Mr. Geoffrey Kempler.
(2) The
remuneration for Dr. George Mihaly and Dr. Ira Shoulson covered the period from 1 July
2018 to 8 April 2019, being the last day of being the Company’s director. The remuneration
for Dr. David Sinclair and Mr. Tristan Edwards covered the period from 8 April 2019,
being the date of their appointment as directors of the Company, to 30 June 2019.
(3) Includes fees paid to an associated entity of Mr. Lawrence Gozlan in the amount of $520,000 for corporate
advisory services including seeking and advancing opportunities to expand the company’s product pipeline and other sources
of funding to commence and continue the company’s clinical trials.
(4) Dr.
Ira Shoulson received unlisted options during the year. The option prices were calculated
using the Black-Scholes Model applying the inputs as disclosed in note 15.
Post- Long Term
Employment Benefits
Short
Term Benefits Superannuation Long-service Equity
2018 Base
Fee Bonus Contribution Leave Options Total
Directors’
remuneration A$ A$ A$ A$ A$ A$
Geoffrey Kempler (1) (3) 381,340 - 20,049 7,763 235,000 644,152
Lawrence Gozlan (3) 60,000 - - - 58,750 118,750
Brian Meltzer (3) 82,500 - - - 58,750 141,250
George Mihaly (3) 77,500 - - - 58,750 136,250
Peter Marks (3) 60,000 - - - 58,750 118,750
Ira Shoulson
(2) 78,885 - - - - 78,885
740,225 - 20,049 - 470,000 1,238,037
(1) Base
Fee includes movements in the annual leave provision relating to Mr. Geoffrey Kempler.
(2) Includes
consulting fees paid to Dr. Ira Shoulson in the amount of A$12,021.
(3) The
Directors received unlisted options during the year. The option prices were calculated
using the Black-Scholes Model applying the inputs as disclosed in note 15.
Post- Long Term
Employment Benefits
Short
Term Benefits Superannuation Long-service Equity
2017 Base
Fee Bonus Contribution Leave Options Total
Directors’
remuneration A$ A$ A$ A$ A$ A$
Geoffrey Kempler (1) 419,313 - 26,411 8,146 - 453,870
Lawrence Gozlan (2) 140,000 - - - - 140,000
Brian Meltzer 55,833 - 29,167 - - 85,000
George Mihaly 75,000 - - - - 75,000
Peter Marks 60,000 - - - - 60,000
Lawrence Gozlan (2) 140,000 - - - - 140,000
Ira Shoulson
(2) 268,137 - - - - 268,137
1,018,283 - 55,578 8,146 - 1,082,007
(1) Base
Fee includes movements in the annual leave provision relating to Mr. Geoffrey Kempler.
(2) Includes
consulting fees paid to an associated entity of Mr. Lawrence Gozlan, and Dr. Ira Shoulson
in the amount of $80,000 and $223,201, respectively
Post- Long Term
Employment Benefits
Short
Term Benefits Superannuation Long-service Equity
2019 Base
Fee Other Contribution Leave Options Total
Executives’
Remuneration A$ A$ A$ A$ A$ A$
Kathryn Andrews (1) 236,665 20,531 15,222 - 272,418
Dr. David Stamler (1) 547,622 - 547,622
(1) Base
Fee includes movements in annual leave provision for, Ms Kathryn Andrews and Mr David
Stamler accrued in accordance with their employment contracts.
Post- Long Term
Employment Benefits
Short
Term Benefits Superannuation Long-service Equity
2018 Base
Fee Other Contribution Leave Options Total
Executives’
Remuneration A$ A$ A$ A$ A$ A$
Dianne Angus (1) (2) 81,589 - 5,736 (8,920 ) (3,433 ) 74,972
Kathryn Andrews (1) (3) 196,689 - 18,604 96 15,735 231,124
Dr. David Stamler (1) (3) 504,274 - - - 125,877 630,151
(2) Base
Fee includes movements in annual leave provision for Ms Dianne Angus ,Ms Kathryn Andrews
and Mr David Stamler accrued in accordance with their employment contracts.
(3) The
remuneration for Ms. Dianne Angus covers the period from 1 July 2017 to 10 October 2017,
being the last day of her employment with the Company. The amount also includes payments
of unused leave balances.
(4) The
equity component of Kathryn Andrews’ and David Stamler’s remuneration represents
the portion of unlisted options granted in prior year but vested during the current year.
Post- Long Term
Employment Benefits
Short
Term Benefits Superannuation Long-service Equity
2017 Base
Fee Other Contribution Leave Options Total
Executives’
Remuneration A$ A$ A$ A$ A$ A$
Dianne Angus (1) 328,799 - 19,616 20,354 3,433 372,202
Kathryn Andrews (1) 131,826 - 12,271 101 1,430 145,628
Dr. David Stamler
(1) (2) 58,290 - - - 11,443 69,733
518,915 - 31,887 20,455 16,306 587,563
(1) Base
Fee includes movements in annual leave provision for Ms Dianne Angus , Ms Kathryn Andrews
and Mr David Stamler accrued in accordance with their employment contracts.
(2) Dr
David Stamler was appointed as Chief Medical Officer and Senior Vice President Clinical
Development on 15 May 2017. The
following Director was under contract during the year ended June 30, 2019:
Directors Duration Notice
Requirements Termination
Geoffrey Kempler Until termination by
either party. For Good Reason Mr
Kempler may terminate with 30 days’ notice Pay Geoffrey Kempler
within ninety (90) days of the termination date $1,000,000 provided the Company has sufficient capital requirements
to fulfill this clause
Accrued entitlements
including all unreimbursed business expenses
Accelerate the vesting
of any unvested options
Without Good Reason
Mr Kempler may terminate with 90 days’ notice Bonus pro-rated only
if termination occurs in 1st year
Without Cause the Company
may terminate with 90 days’ notice Pay Geoffrey Kempler
within ninety (90) days of the termination date $1,000,000 provided the Group has sufficient capital requirements
to fulfill this clause
Accrued entitlements
including all unreimbursed business expenses
Accelerate the vesting
of any unvested options
With Cause the Company
may terminate with 30 days’ notice Bonus pro-rated only
if termination occurs in 1st year The
following Senior Executives were under contract during the year ended June 30, 2019:
Key
management personnel Duration Notice
Requirements Termination
Kathryn Andrews Until termination by either party. Ms Andrews may terminate with 30 days’
notice, or Accrued entitlements including all unreimbursed
business expenses
Without Cause the Company may terminate
with 30 days’ notice,or Permitted to keep and/or exercise options
that have vested at the time of termination
With Cause the Company may terminate
without notice
David Stamler Until termination by either
party. By the company without cause
or by Dr. Stamler with good reason, 3 months’ notice, increasing to 6 months’ notice after 18 months of employment,
unless otherwise agreed in writing. Payment equivalent to seventy five percent
of current annualized salary Accrued entitlements including all unreimbursed business expenses
Unexercised options shall be exercisable
within 30 days after the date of termination
Accrued entitlements including all unreimbursed
business expenses
Unexercised options shall be exercisable
within 30 days after the date of termination
c. Key
Management Personnel Equity Holdings
Balance Received
as Received
on Net
Change Balance
Fully
Paid Ordinary Shares of the Company No. No. No. No. No.
Geoffrey Kempler 18,011,000 - - - 18,011,000
Lawrence Gozlan - - - - -
Brian Meltzer 326,666 - - - 326,666
George Mihaly 226,666 - - - 226,666
Peter Marks 43,111 - - - 43,111
David Sinclair - - - - -
Tristan Edwards - - - - -
Ira Shoulson - - - - -
Kathryn Andrews - - - - -
David Stamler - - - - -
18,607,443 - - - 18,607,443
Balance Received
as Received
on Net
Change Balance
Fully
Paid Ordinary Shares of the Company No. No. No. No. No.
Geoffrey Kempler 18,011,000 - - - 18,011,000
Lawrence Gozlan - - - - -
Brian Meltzer 326,666 - - - 326,666
George Mihaly 226,666 - - - 226,666
Peter Marks 43,111 - - - 43,111
Ira Shoulson - - - - -
Dianne Angus 146,128 - - (146,128 ) -
Kathryn Andrews - - - - -
David Stamler
(1) - - - - -
18,753,571 - - - 18,607,443
Fully
Paid Ordinary Shares of the Company Balance Received
as Received
on Net
Change Balance
No. No. No. No. No.
Geoffrey Kempler 18,011,000 - - - 18,011,000
Lawrence Gozlan - - - - -
Brian Meltzer 326,666 - - - 326,666
George Mihaly 226,666 - - - 226,666
Peter Marks 43,111 - - - 43,111
Ira Shoulson - - - - -
Dianne Angus 146,128 - - - 146,128
Kathryn Andrews - - - - -
18,753,571 - - - 18,753,571
(1) Opening
balance on appointment as Senior Vice President Development and Chief Medical Officer
on 15 May 2017.
Share
Options of Balance Granted
as Remuneration Options
Exercised Options
Options
Net
Change Other Options
Balance Total
Vested and Total
Geoffrey
Kempler 5,000,000 - - - - - - 5,000,000 5,000,000 -
Brian Meltzer 1,250,000 - - - - - - 1,250,000 1,250,000 -
George Mihaly (1) 1,250,000 - - - (1,250,000 ) - - - -
Peter Marks 1,250,000 - - - - - - 1,250,000 1,250,000 -
Lawrence Gozlan 1,250,000 - - - - - - 1,250,000 1,250,000 -
Ira Shoulson (1) - 1,250,000 - - (1,250,000 ) - - - -
Dr. David Sinclair - - - - - - - - - -
Mr. Tristan Edwards - - - - - - - - - -
Kathryn Andrews 500,000 - - - - - - 500,000 500,000 -
Dr.
David Stamler 4,000,000 - - - - - - 4,000,000 4,000,000 -
14,500,000 1,250,000 0 0 - (2,500,000 ) - 13,250,000 13,250,000 -
(1) Dr.
George Mihaly and Dr Ira Shoulson resigned on 8 April 2019.
Share
Options of Balance Granted
as Options
Options
Options
Net
Options
Vested Balance Total
Vested and Total
Geoffrey
Kempler 4,000,000 5,000,000 - (4,000,000 ) - 5,000,000 5,000,000 -
Lawrence Gozlan 1,000,000 1,250,000 - (1,000,000 ) - 1,250,000 1,250,000
Brian Meltzer 1,000,000 1,250,000 - (1,000,000 ) - 1,250,000 1,250,000 -
George Mihaly 1,000,000 1,250,000 - (1,000,000 ) - 1,250,000 1,250,000 -
Peter Marks 1,000,000 1,250,000 - (1,000,000 ) - 1,250,000 1,250,000 -
Ira Shoulson - - - - - - - -
Dianne Angus (1) 2,360,000 - - - (2,360,000 ) - - -
Kathryn Andrews 500,000 - - - - 500,000 500,000 500,000 -
Dr.
David Stamler 4,000,000 - - - - 4,000,000 4,000,000 4,000,000 -
14,860,000 10,000,000 - (8,000,000 ) (2,360,000 ) 4,500,000 14,500,000 14,500,000
(1) Ms
Angus resigned effective October 10, 2017.
Share
Options of Balance Granted
as Options
Options
Options
Net
Change Options
Vested Balance Total
Vested and Exercisable Total
Unvested
Geoffrey Kempler 4,000,000 - - - - - - 4,000,000 4,000,000 -
Lawrence Gozlan 1,000,000 - - - - - - 1,000,000 1,000,000 -
Brian Meltzer 1,000,000 - - - - - - 1,000,000 1,000,000 -
George Mihaly 1,000,000 - - - - - - 1,000,000 1,000,000 -
Peter Marks 1,000,000 - - - - - - 1,000,000 1,000,000 -
Ira Shoulson - - - - - - - - - -
Dianne Angus 1,317,819 1,200,000 - (157,819 ) - - - 2,360,000 1,160,000 1,200,000
Kathryn Andrews - 500,000 - - - - - 500,000 - 500,000
Dr. David Stamler - 4,000,000 - - - - - 4,000,000 - 4,000,000
9,317,819 5,700,000 - (157,819) - - - 14,860,000 9,160,000 5,700,000 </t>
  </si>
  <si>
    <t>Segment Information</t>
  </si>
  <si>
    <t>Disclosure of operating segments [abstract]</t>
  </si>
  <si>
    <t>SEGMENT INFORMATION</t>
  </si>
  <si>
    <t>21. SEGMENT
INFORMATION The
Company’s Chief Executive Officer (Chief Operating Decision Maker) examines internal reports to assess the Company’s
performance and determine the allocation of resources. The Company’s activities are predominantly within Australia and cover
research into Parkinsonian movement disorders, Alzheimer’s disease, Huntington disease, and other neurodegenerative disorders.
Accordingly, the Company has identified one reportable segment.</t>
  </si>
  <si>
    <t>Financial Instruments</t>
  </si>
  <si>
    <t>Disclosure of detailed information about financial instruments [abstract]</t>
  </si>
  <si>
    <t>FINANCIAL INSTRUMENTS</t>
  </si>
  <si>
    <t>22. FINANCIAL
INSTRUMENTS The
Company’s activities expose it to a variety of financial risks including market risk, credit risk and liquidity risk. The
Company’s overall risk management program focuses on the unpredictability of financial markets and seeks to minimize potential
adverse effects on the financial performance of the Company. Risk management is carried out under policies approved by the Board
of Directors and overseen by the Audit, Risk and Compliance Committee.
(a) Market
Risk (i)
Foreign Currency Risk The
Company engages in international purchase transactions and is exposed to foreign currency risk arising from various currency exposures,
primarily with respect to the Australian dollar. The parent entity also has exposure to foreign exchange risk in the currency
cash reserves it holds to meet its foreign currency payments. The Company does not make use of derivative financial instruments
to hedge foreign exchange risk. The
following financial assets and liabilities are subject to foreign currency risk, the currency of the original amounts are displayed
in brackets, all the amounts in the table below are displayed in A$ at year-end spot rates:
Consolidated
Entity
2019 2018
A$ A$
Cash
and cash equivalents (USD) 9,726,790 6,309,829
Cash
and cash equivalents (€EUR) 178 173
Cash
and cash equivalents (£GBP) 433 428
Trade
and other payables (USD) (1,196,358 ) (607,150 )
Trade
and other payables (€EUR) - (1,439 )
Trade
and other payables (£GBP) ( 35,242 ) (39,167 )
Total
exposure 8,495,801 5,662,674 As
shown in the table above, the group is primarily exposed to changes in USD/AUD exchange rates. The sensitivity of profit or loss
to changes in the exchange rates arises mainly from US-dollar denominated financial instruments and there is no impact on other
components of equity. The
Group’s exposure to interest rate risk, which is the risk that a financial instruments value will fluctuate as a result of changes
in market interest rates and the effective weighted average interest rates on classes of financial assets and financial liabilities. Based
on the financial instruments held as of 30 June 2019, had the Australian dollar weakened/strengthened by 6.36% (2018: 7.18%) against
the USD with all other variables held constant, the Group’s post-tax loss for the year would have been A$542,116 lower/higher
(2018: A$409,391 lower/higher). (ii)
Interest Rate Risk The
Company has an exposure to interest rate risk, which is the risk that a financial instrument’s value will fluctuate as a
result of changes in market interest rates and the effective weighted average interest rates on classes of financial assets and
financial liabilities. The
Company’s exposure to interest rate risk has not changed since the prior year. At
June 30, 2019, the Company had the following cash accounts:
● A$1,354,771
in an Australian dollar transaction account at an interest rate of 0.60% as of June 30, 2019;
● A$45,486
in an Australian dollar transaction account at an interest rate of 0.05% as of June 30, 2019;
● A$66,534
in an Australian dollar transaction account at an interest rate of 0.00% as of June 30, 2019;
● A$15
in an Australian Trust account at an interest rate of 0% as of June 30, 2019;
● US$6,836,116
(A$9,726,016) in U.S. checking accounts at an interest rate of 0% as of June 30, 2019;
● A$2,012,329
in a three month term deposit at a fixed interest rate of 1.50% which matures on August 26, 2019;
● A$1,000,000
in a three month term deposit at a fixed interest rate of 1.85% which matures on July 27, 2019;
● A$42,713
in a three month term deposit at a fixed interest rate of 2.00% which matures on September 7, 2019;
● A$150,000
in a three month term deposit at a fixed interest rate of 2.00% which matures on September 11, 2019. At
June 30, 2018, the Company had the following cash accounts:
● A$
2,552,615 in an Australian dollar transaction account at an interest rate of 0.60% as of June 30, 2018;
● A$63,791
in an Australian dollar transaction account at an interest rate of 0.05% as of June 30, 2018;
● A$114,990
in an Australian dollar transaction account at an interest rate of 0.00% as of June 30, 2018;
● A$135
in an Australian Trust account at an interest rate of 0% as of June 30, 2018;
● US$4,675,242
(A$6,308,538) in U.S. checking accounts at an interest rate of 0.03% as of June 30, 2018;
● A$3,000,000
in a three month term deposit at a fixed interest rate of 2.40% which matures on September 25, 2018;
● A$3,000,000
in a three month term deposit at a fixed interest rate of 2.40% which matures on August 3, 2018;
● A$42,713
in a three month term deposit at a fixed interest rate of 2.40% which matures on September 7, 2018;
● A$150,000
in a three month term deposit at a fixed interest rate of 2.40% which matures on September 11, 2018. At
June 30, 2017, the Company had the following cash accounts:
● A$1,099,932
in an Australian dollar transaction account at an interest rate of 0.60% as of June 30, 2017;
● A$73,301
in an Australian dollar transaction account at an interest rate of 0.05% as of June 30, 2017;
● A$49,081
in an Australian dollar transaction account at an interest rate of 0.00% as of June 30, 2017;
● A$34
in an Australian Trust account at an interest rate of 0% as of June 30 2017;
● US$13,438,903
(A$17,535,100) in U.S. checking accounts at an interest rate of 0.00% as of June 30, 2017;
● A$2,000,000
in a two month term deposit at a fixed interest rate of 1.70% which matures on July 2, 2017;
● A$43,988
in a one year term deposit at a fixed interest rate of 2.55% which matures on March 7,2018;
● A$150,000
in a three month term deposit at a fixed interest rate of 2.10% which matures on September 11, 2017;
● A$1,000,000
in a two month term deposit at a fixed interest rate of 2.15% which matures on July 19, 2017. The weighted average interest rate is 0.12%
for cash and cash equivalents and 2.40% for terms deposits over three months and apart from usual variances in general rates of
interest the Company is not exposed to any significant interest rate risk. Receivables
and payables are non-interest bearing. The
Company’s exposure to interest rates and the effective weighted average interest rate for classes of financial assets and
liabilities is set out below:
June
30, 2018 Floating Interest
Rate (A$) Fixed
Interest Maturing
in (A$) Non-Interest
bearing (A$) Total (A$) Average
Interest Rate
1
year 1-5
years
Financial
Assets
Cash
and cash equivalents 1,400,257 3,205,042 9,794,605 14,399,904 0.42%
Trade
and other receivables - 4,829,497 4,829,497
Other
current assets - 621,737 621,737
Other
non-current assets
Total
Financial Assets 1,400,257 3,205,042 15,245,839 19,851,138 0.42%
Financial
Liabilities - -
Trade
and other payables - - - (2,718,174 ) (2,718,174 )
Total
Financial Liabilities - - (2,055,247 ) (2,055,247 )
June
30, 2018 Floating Interest
Rate (A$) Fixed
Interest Maturing
in (A$) Non-Interest
bearing (A$) Total (A$) Average
Interest Rate
1
year 1-5
years
Financial Assets
Cash and cash equivalents 8,925,124 6,192,713 - 117,718 15,235,555 1.09%
Trade and other receivables - - - 3,152,410 3,152,410
Other current assets - - - 266,625 266,625
Other non-current
assets - - - - -
Total Financial
Assets 8,925,124 6,192,713 3,536,753 18,654,590 1.09%
Financial Liabilities - -
Trade and other
payables - - - (2,055,247 ) (2,055,247 )
Total Financial
Liabilities - - - (2,055,247 ) (2,055,247 )
(b) Credit
Risk Credit
risk refers to the risk that a counterparty will default on its contractual obligations resulting in financial loss to the Company.
The Company has no significant concentration of credit risk and it is not the Company’s policy to hedge credit risk. The
Company ensures that surplus cash is invested with financial institutions of appropriate credit worthiness and limits the amount
of credit exposure to any one counter party. There
has been no significant change in the Company’s exposure to credit risk since the previous year. The carrying amount of
the Company’s financial assets represents the maximum credit exposure.
(c) Liquidity
Risk Prudent
liquidity risk management implies maintaining sufficient cash and the availability of funding through an adequate amount of committed
credit facilities. The Company manages liquidity risk by maintaining sufficient bank balances to fund its operations and the availability
of funding through committed credit facilities. Management
monitors rolling forecasts of the Company’s liquidity reserve on the basis of expected cash flows.
Maturities
of Financial Liabilities
2019 Less
than 6
months 6-12
months Greater
than 12 months and less than 5 years Total
contracted cash flows Carrying
amounts
Trade and other payables 2,718,174 - - 2,718,174 2,718,174
Total 2,718,174 - - 2,718,174 2,718,174
2018 Less
than 6 months 6-12
months Greater
than 12 months and less than 5 years Total
contracted cash flows Carrying
amounts
Trade and other payables 2,055,247 - - 2,055,247 2,055,247
Total 2,055,247 - - 2,055,247 2,055,247
(d) Capital
Risk Management The
Company’s objectives when managing capital are to safeguard the Company’s ability to continue as a going concern and to maintain
an optimal capital structure so as to maximize shareholder value. In order to maintain or achieve an optimal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disclosed in Notes 10, 11 and 12
(e) Fair
Value Estimation The
carrying amount of financial assets and financial liabilities recorded in the financial statements represents their respective
fair values, determined in accordance with the accounting policies disclosed in Note 1 to the financial statements. Financial
Instruments measured at Fair Value The
financial instruments recognized at fair value in the Statement of Financial Position have been analyzed and classified using
a fair value hierarchy reflecting the significance of the inputs used in making the measurements. The fair value hierarchy consists
of the following levels:
- quoted prices in active
markets for identical assets or liabilities (Level 1);
- inputs other than quoted
prices included within Level 1 that are observable for the asset or liability, either directly (as prices) or indirectly (derived
from prices) (Level 2); and
- inputs for the asset
or liability that are not based on observable market data (unobservable inputs) (Level 3). In
2019 and 2018, none of the Company’s assets and liabilities had their fair value determined using the fair value hierarchy.
No transfers between the levels of the fair value hierarchy occurred during the current or previous years.</t>
  </si>
  <si>
    <t>Background and Summary of Significant Accounting Policies (Policies)</t>
  </si>
  <si>
    <t>Principles of Consolidation</t>
  </si>
  <si>
    <t xml:space="preserve">(a) Principles
of Consolidation The consolidated financial statements are prepared by combining
the financial statements of all the entities that comprise the Company, being Alterity Therapeutics Limited (formerly Prana Biotechnology
Limited) and its subsidiaries as defined in Accounting Standard IFRS10: Consolidated Financial Statements. Consistent accounting
policies are employed in the preparation and presentation of the consolidated financial statements. Subsidiaries are all those entities (including special purpose
entities) over which the Company has the power to govern the financial and operating policies, generally accompanying a shareholder
of more than one-half of the voting right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In preparing the consolidated financial statements, all inter-company
balances and transactions, and unrealized profits/losses arising within the Company are eliminated in full. Investments in subsidiaries
are accounted for at cost in the individual financial statements of Alterity Therapeutics Limited (formerly Prana Biotechnology
Limited). </t>
  </si>
  <si>
    <t>Segment Reporting</t>
  </si>
  <si>
    <t>(b)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merly Prana Biotechnology Limited). For the
current and previous reporting periods, the Company operated in one segment, being research into Alzheimer’s disease, Huntington
disease, Parkinson’s disease and other neurodegenerative disorders.</t>
  </si>
  <si>
    <t>(c)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z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or loss. Deferred
tax liabilities are recognized for taxable temporary differences arising on investments in subsidiaries except where the Company
is able to control the reversal of the temporary differences and it is probable that the temporary differences will not reverse
in the foreseeable future. Deferred tax assets arising from deductible temporary differences associated with these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zed as an expense or income in the Statement of Profit or Loss and Other Comprehensive Income, except
when it relates to items credited or debited directly to equity, in which case the deferred tax is also recognized directly in
equity, or where it arises from the initial accounting for a business combination, in which case it is taken into account in the
determination of goodwill. The
Company has significant unused tax losses and as such a significant deferred tax asset; however, the deferred tax asset has not
been recognized, as it is not probable that future taxable profit will be available against which the unused losses and unused
tax credits can be utilized, given the nature of the Company’s business (research and development) and its history of losses.</t>
  </si>
  <si>
    <t>Property and Equipment</t>
  </si>
  <si>
    <t>(d) Property
and Equipment Property
and equipment is measured at historical cost less accumulated depreciation and impairment and consists of laboratory equipment,
computer equipment, furniture and fittings and leasehold improvements attributable to the Company’s premises at Melbourne,
Victoria, Australia and San Francisco, USA.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three to 20 years are used in the calculation of depreciation:
Class
of Fixed Asset Depreciation
Rate
Furniture and fittings 5-33 %
Computer equipment 33 %
Plant and equipment 10-33 %
Leasehold improvements 33 % Leasehold
improvements are depreciated over the shorter of the lease term and useful life. The
depreciation method, residual values and useful lives are reviewed, and adjusted if appropriate, at each annual reporting period.</t>
  </si>
  <si>
    <t>Leases</t>
  </si>
  <si>
    <t>(e) Leases Leases
in which a significant proportion of the risks and rewards of ownership are not transferred to the Company as lessee are classified
as operating leases. Operating
lease payments are recognized as an expense on a straight-line basis over the lease term, except where another systematic basis
is more representative of the time pattern in which economic benefits from the leased assets are consumed.</t>
  </si>
  <si>
    <t>Investments and other financial assets</t>
  </si>
  <si>
    <t>(f) Investments
and other financial assets Classification
From
July 1, 2018,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statement of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Impairment From
1 July 2018, the Group assesses on a forward 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10(b) for further details. Options Under IAS 32, options issued other than
for goods or services that are exercisable in a currency other than the functional currency of the Company and meet the definition
of a liability, are recorded as financial liabilities rather than equity. See accounting policy (r) share-based payments for the
accounting policy for options issued as share-based payments for goods or services. Options recorded as financial liabilities under IAS 32 are valued
at fair value using the Black-Scholes model. The expected life used in the model has been adjusted, based on management’s
best estimate, for the effects of non-transferability, exercise restrictions, and behavioural considerations. At each reporting
date, the options are revalued to their current fair value, with the difference in fair value recorded in the Statement of Profit
or Loss and Other Comprehensive Income. Prior Period Accounting Policy for Comparative Period For the
comparative periods,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trade and other
receivables in the balance sheet. Trade receivables, loans, and other receivables are recorded at amortized cost less
impairment.</t>
  </si>
  <si>
    <t>Impairment of Assets</t>
  </si>
  <si>
    <t>(g) Impairment
of Assets At
each reporting date, the Company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No
impairment charges were incurred during the three years ended June 30, 2019.</t>
  </si>
  <si>
    <t>Intangible Assets - Research and Development</t>
  </si>
  <si>
    <t>(h) Intangible Assets - Research and Development Expenditure
during the research phase of a project is recognized as an expense when incurred. Where no internally generated intangible assets
can be recognized, development expenditure is recognized as an expense in the period as incurred. Development costs are capitaliz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zed development costs) are stated at cost less accumulated
amortization and impairment, and are amortized on a straight-line basis over their useful lives over a maximum of five years. As
of June 30, 2019, 2018 and 2017, Alterity had no capitalized research and development costs.</t>
  </si>
  <si>
    <t>Foreign Currency Transactions and Balances</t>
  </si>
  <si>
    <t>(i) Foreign
Currency Transactions and Balances Functional
and Presentation Currency Items
included in the financial statements of each of the Company’s entities are measured using Australian dollars, which is the
currency of the primary economic environment in which the Company operates (the functional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z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zed in the foreign currency translation reserve and recognized in profit
or loss on disposal of the net investment. The
results and financial position of all the Company’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separate component of equity. On
consolidation, the assets and liabilities of the Company’s overseas operations are translated at exchange rates prevailing
at the reporting date. Income and expense items are translated at the average exchange rates for the period unless exchange rates
fluctuate significantly. Exchange differences arising, if any, are recognized in the foreign currency translation reserve, and
recognized in profit or loss on disposal of the foreign operations..</t>
  </si>
  <si>
    <t>Employee Benefits</t>
  </si>
  <si>
    <t>(j) 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Company’s
obligations for short-term employee benefits such as wages and salaries are recognized as a part of current trade and other payables
in the statement of financial position. The
Company’s obligations for annual leave are presented as part of provisions in the Statement of Financial Position. The obligations
are presented as current liabilities in the Statement of Financial Position if the Company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government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t>
  </si>
  <si>
    <t>(k) Provisions Provisions
are recognized when the Company has a present obligation, the future sacrifice of economic benefits is probable, and the amount
of the provision can be measured reliably. The
amount recogniz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covery will be received and the amount of the receivable can be measured
reliably.</t>
  </si>
  <si>
    <t>Cash and Cash Equivalents</t>
  </si>
  <si>
    <t>(l) Cash
and Cash Equivalents Cash
and cash equivalents includes cash on hand, deposits held at call with banks and other short-term highly liquid investments with
original maturities of three months or less.</t>
  </si>
  <si>
    <t>Other income from ordinary activities</t>
  </si>
  <si>
    <t>(m) Other
income from ordinary activities Other income
is recognized to the extent that it is probable that the economic benefits will flow to the entity and the interest can be reliably
measured. Other income is made up of interest income which is recognized on a time proportion basis using the effective interest method.</t>
  </si>
  <si>
    <t>Grants</t>
  </si>
  <si>
    <t>(n) Grants Grants
are recognized when there is reasonable assurance that the grant will be received and all grant conditions will be complied with. When
the grant relates to an expense item, it is recognized as income over the periods necessary to match the grant on a systematic
basis to the costs that it is expected to compensate.</t>
  </si>
  <si>
    <t>Goods and Services Tax ("GST")</t>
  </si>
  <si>
    <t>(o) Goods
and Services Tax (“GST”) Revenues,
expenses and assets are recognized net of the amount of GST, except where the amount of GST incurred is not recoverable from the
taxation authority. In these circumstances the GST is recogniz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t>
  </si>
  <si>
    <t>(p) Trade
and Other Payables These
amounts represent liabilities for goods and services provided to the Company prior to the end of financial year which are unpaid.
The amounts are unsecured and are usually paid within 30 days of recognition.</t>
  </si>
  <si>
    <t>Borrowings</t>
  </si>
  <si>
    <t>(q) Borrowings Loans
and borrowings are initially recognized at the fair value of the consideration received, net of transaction costs. They are subsequently
measured at amortized cost using the effective interest method. Where
there is an unconditional right to defer settlement of the liability for at least 12 months after the reporting date, the loans
or borrowings are classified as non-current.</t>
  </si>
  <si>
    <t>Share-Based Payments</t>
  </si>
  <si>
    <t>(r) Share-Based
Payments Equity-settled
share-based payments granted after November 7, 2002 that were unvested as of January 1, 2005 are measured at fair value.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Company’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 Consultants The
issuance of share-based payments to consultants may be subject to shareholder approval per ASX Listing Rule 7.1 which prohibits
the issuance of more than 15% of the Company’s shares in a 12 month period without shareholder approval. The measurement
date for share-based payments issued to consultants who provide services considered to be similar to employees is deemed to be
the date at which a shared understanding of the terms and conditions of the arrangement is reached. The measurement date for share-based
payments issued to consultants who provide services considered to be differentiated from those provided by employees is deemed
to be the date at which the entity obtains the goods or the counterparty renders the service. If a service period applies and
the work is continually provided over the service period, and if the share price of the Company does not change significantly
during the service period, then the average share price, volatility and risk-free rate over the service period are used in calculating
the value of the share-based payments issued. However, if the underlying share price of the Company does change significantly
during the service period, then the value of share-based payments are calculated at each individual date that goods and services
are provided, using the actual valuation inputs at that date. Shares issued to consultants for services are recorded as non-cash
compensation and are recognized at either the fair value of the services rendered, or if this cannot be reasonably estimated,
the fair value of the underlying equity instruments issued. Equity-based
compensation benefits are provided to directors, employees and consultants under the 2004 ASX Plan (the “2004 ASX Plan”)
and the 2018 American Depository Share (ADS) Option Plan (the “2018 ADS Plan”). Information relating to this plan
is set out in Note 18. The
fair value of options granted under these plans is recognized as an expense with a corresponding increase in equity. The fair
value is measured at grant date and recognized over the period during which the recipients become unconditionally entitled to
the options. The
fair value at grant date is independently determined using a Black-Scholes (for options without market condition) and Barrier
Pricing (for options with market conditions) model that takes into account the exercise price, the term of the option, the impact
of dilution, the share price at grant date and expected price volatility of the underlying share, the expected dividend yield
and the risk free interest rate for the term of the option. The expected life used in the model has been adjusted, based on management’s
best estimate, for the effects of non-transferability, exercise restrictions, and behavioral considerations. The
fair value determined at the grant date of the equity-settled share-based payments is expensed on a straight-line basis over the
vesting period, based on the Company’s estimate of shares that will eventually vest.</t>
  </si>
  <si>
    <t>(s) Loss
Per Share Basic
loss per share is determined by dividing the net loss after income tax expense by the weighted average number of ordinary shares
outstanding during the financial period. For all periods presented, diluted loss per share is equivalent to basic loss per share
as the potentially dilutive securities are excluded from the computation of diluted loss per share because the effect is anti-dilutive.</t>
  </si>
  <si>
    <t>Share Capital</t>
  </si>
  <si>
    <t>(t) Share
Capital Ordinary
share capital is recognized as the fair value of the consideration received by the Company. Any transaction costs arising on the
issue of ordinary shares are recognized directly in equity as a reduction of the share proceeds received.</t>
  </si>
  <si>
    <t>(u) Trade
and Other Receivables Trade
and other receivables are recognized initially at fair value and subsequently measured at amortized cost using the effective interest
rate method less provision for impairment.</t>
  </si>
  <si>
    <t>Comparative Figures</t>
  </si>
  <si>
    <t>(v) Comparative
Figures Comparative
figures, are, where appropriate, reclassified to be comparable with figures presented in the current financial year.</t>
  </si>
  <si>
    <t>New Accounting Standards And Interpretations</t>
  </si>
  <si>
    <t>(w) New
Accounting Standards And Interpretations New
and amended Accounting Standards and Interpretations issued and effective There
are no IFRS or IFRIC interpretations that are effective for the first time for the financial year beginning on or after June 30,
2019 that would be expected to have a material impact on the Company. Accounting
Standards issued by not yet effective Certain
new accounting standards and interpretations have been published that are not mandatory for June 30, 2019 reporting periods. Initial
application of the following Standards and Interpretations are not expected to affect any of the amounts recognized in the financial
report, but may change the disclosures presently made in relation to the Company.
Pronouncement Title
(Issue date) Effective
date Impact
on financial report
IFRS
16 Leases Annual
periods beginning on or after January 1, 2019 Earlier
application is permitted. The
group has reviewed all leasing arrangements in light of the new lease accounting rules
in IFRS 16. The standard will affect the accounting for the group’s operating leases. As
at the reporting date, the group has non-cancellable operating lease commitments of $111,811 see note 13(a). The
group expects to recognise right-of-use assets of approximately $101,528 on 1 July 2019 and lease liabilities of $108,525
(after adjustments for prepayments and accrued lease payments recognised as at 30 June 2019). Overall net assets will
be approximately $6,914 lower, and net current assets will be $14,293 lower due to the presentation of a portion of the
liability as a current liability. The
group expects that net loss after tax will increase by approximately $6,238 for the year ended 30 June 2020 as a result
of adopting the new rules. Operating
cash flows will increase and financing cash flows decrease by approximately $94,857 as repayment of the principal portion
of the lease liabilities will be classified as cash flows from financing activities. The
Group’s activities as a lessor are not material and hence the Group does not expect any significant impact on the
consolidated financial statements. However, some additional disclosures will be required from next year. There
are no other standards that are not yet effective and that would be expected to have a material impact on the entity in the current
or future reporting periods and on foreseeable future transactions.</t>
  </si>
  <si>
    <t>Changes in accounting policies</t>
  </si>
  <si>
    <t>(x) Changes
in accounting policies This
note explains the impact of the adoption of IFRS 9 Financial Instruments and IFRS 15 Revenue from Contracts with Customers on
the Group’s financial statements. Impact
on the financial statements As
a result of the changes in the entity’s accounting policies, prior year financial statements have not been restated. IFRS
9 Financial Instruments IFRS
9 replaces the provisions of IAS 39 that relate to the recognition, classification and measurement of financial assets and financial
liabilities, derecognition of financial instruments, impairment of financial assets and hedge accounting. The
adoption of IFRS 9 Financial Instruments from 1 July 2018 resulted in changes in accounting policies but no adjustments to the
amounts recognised in the consolidated financial statements. The new accounting policies are set out in note 20(k) and below.
In accordance with the transitional provisions in IFRS 9(7.2.15) and (7.2.26), comparative figures have not been restated. Classification
and measurement On
July 1, 2018 (the date of initial application of IFRS 9), the Group’s management has assessed which business models apply
to the financial assets held by the Group and has classified its financial instruments into the appropriate IFRS 9 categories.
No reclassification was required upon the adoption of IFRS 9. Impairment
of financial assets The
Group has only one type of financial assets that are subject to IFRS 9’s new expected credit loss model, which is trade
and other receivables. The
Group was required to revise its impairment methodology under IFRS 9 for each of these classes of assets. The impact of the change
in impairment methodology on the Group’s accumulated losses and equity is immaterial. While
cash and cash equivalents are also subject to the impairment requirements of IFRS 9, the identified impairment loss was immaterial. IFRS 15 Revenue from Contracts with Customers The
Group has adopted IFRS 15 Revenue from Contracts with Customers from 1 July 2018 which resulted in changes in accounting policies
but no adjustments to the amounts recognised in the consolidated financial statements. As the Group is still in the early stage
of research and development for its products, it has neither generated revenue from contracts with customers, nor decided on the
revenue strategy (licensing, sale of pharmaceutical products) for when the development phase is completed. Accordingly, the adoption
of IFRS 15 has no impact on the financial statements. In prior reporting periods, revenue and other income of the Group primarily
comprised of interest income and R&amp;D tax incentive which are not affected by the adoption of IFRS 15.</t>
  </si>
  <si>
    <t>Background and Summary of Significant Accounting Policies (Tables)</t>
  </si>
  <si>
    <t>Schedule of estimated useful lives</t>
  </si>
  <si>
    <t>Class
of Fixed Asset Depreciation
Rate
Furniture and fittings 5-33 %
Computer equipment 33 %
Plant and equipment 10-33 %
Leasehold improvements 33 %</t>
  </si>
  <si>
    <t>Revenue and Other Income from Continuing Operations (Tables)</t>
  </si>
  <si>
    <t>Schedule of revenue and other income</t>
  </si>
  <si>
    <t xml:space="preserve">Years
Ended June 30,
2019 2018 2017
Other interest income
Interest 108,538 201,174 132,396
Total other interest income 108,538 201,174 132,396
Other
income
R&amp;D
Tax Incentive (1) 4,951,167 3,125,775 3,022,673
Total other
income 4,951,167 3,125,775 3,022,673
Total revenue
and other income from continuing operations 5,059,705 3,326,949 3,155,069 </t>
  </si>
  <si>
    <t>Expenses from Ordinary Activities (Tables)</t>
  </si>
  <si>
    <t>Schedule of expenses from ordinary activities</t>
  </si>
  <si>
    <t>Years
Ended June 30,
2019 2018 2017
Research
and Development Expenses (2)
Employee
expenses 2,645,512 2,223,807 1,673,473
Other
research and development expenses 10,337,673 4,474,209 4,026,866
General
and Administration Expenses
Depreciation
on fixed assets 29,696 21,799 21,328
Employee
expenses (non R&amp;D related) 735,775 909,756 1,136,515
Consultant
and director expenses 1,477,369 1,279,014 849,588
Audit,
internal control and other assurance expenses 208,972 186,660 200,480
Corporate
compliance expenses 470,294 351,611 377,920
Insurance
expenses 448,769 422,475 316,107
Office
rental 132,836 142,233 200,704
Other
administrative and office expenses 804,641 902,916 681,680
Other
gains and losses
Foreign
exchange (gain)/loss (349,064 ) 270,860 660,213
(1) The
Company’s research and development activities are eligible for a 43.5% offset under
an Australian Government tax incentive for eligible expenditure from 1 July 2011. Management
has assessed these activities and expenditure to determine which are likely to be eligible
under the incentive scheme. For the year ended 30 June 2019 the Company has recorded
an item in other income of A$4,951,167 (2018: A$3,125,775) to recognise this amount which
relates to this financial year.
(2) Research
and development expenses consist of expenses paid for contracted research and development
activities conducted by third parties on behalf of the Company.</t>
  </si>
  <si>
    <t>Income Tax (Tables)</t>
  </si>
  <si>
    <t>Schedule of income tax</t>
  </si>
  <si>
    <t>Years
Ended June 30,
2019 2018 2017
(a) Income
tax expense:
Current
tax - - -
Adjustment
for current tax of prior periods - - -
Deferred
tax - - -
(b) Numerical
reconciliation of income tax expense to prima facie tax payable:
Prima
facie tax on net loss before income tax at 27.5% (2018: 27.5%, 2017: 27.5%) (3,392,903 ) (2,273,078 ) (2,074,071 )
Effect of
lower tax rates of tax on overseas income 19,045 12,375 (28,639 )
Add tax
effect of:
Research
and development expenditure (net of tax incentive) 1,688,887 1,187,557 1,079,650
Gain/(loss)
on fair value of financial liabilities -
Other 145,245 324,249 94,877
Deferred
tax asset not recognized 1,539,726 748,896 928,183
Income tax
expense attributable to loss before income tax - - -
(c)
Potential deferred tax asset as of June 30, 2019, 2018 and 2017 in respect of: tax losses not brought to account
is (1): 35,913,682 34,373,956 33,625,059
Temporary
differences (1,119,563 ) (1,254,136 ) (2,114,243 )
(1) At
30 June 2019, the Group had a potential tax benefit related to tax losses carried forward
of A$130,709,461, out of which A$186,194 was the net losses related to the U.S subsidiary.
The remaining balance is attributable to the Group’s operations in Australia.
(2) Tax
losses can be carried forward indefinitely subject to continuity of ownership and same
business test rules, except for the losses generated for the period since inception to
31 December 2017 by the U.S subsidiary which can only be carried forward for 20 years.</t>
  </si>
  <si>
    <t>Trade and Other Receivables (Tables)</t>
  </si>
  <si>
    <t>Schedule of trade and other receivables</t>
  </si>
  <si>
    <t xml:space="preserve">Years
Ended June 30,
2019 2018
Accrued
interest income 2,129 12,680
R&amp;D
tax incentive receivable 4,825,270 3,125,775
Goods and
services tax receivable 2,098 13,955
Total Trade
and Other Receivables 4,829,497 3,152,410 </t>
  </si>
  <si>
    <t>Other Assets (Tables)</t>
  </si>
  <si>
    <t>Schedule of other assets</t>
  </si>
  <si>
    <t xml:space="preserve">Years
Ended June 30,
2019 2018
Current
Prepayments 621,737 256,821
Other 10,032 9,804
Total 631,769 266,625 </t>
  </si>
  <si>
    <t>Trade and Other Payables (Tables)</t>
  </si>
  <si>
    <t>Schedule of trade and other payables</t>
  </si>
  <si>
    <t xml:space="preserve">Years
Ended June 30,
2019 2018
Trade
creditors 1,693,885 1,333,890
Accrued
research and development expenses 752,156 333,645
Accrued
professional fees 181,378 183,795
Other accrued
expenses 79,035 192,726
Other payables 11,720 11,191
Total 2,718,174 2,055,247 </t>
  </si>
  <si>
    <t>Provisions (Tables)</t>
  </si>
  <si>
    <t>Schedule of provisions</t>
  </si>
  <si>
    <t xml:space="preserve">Years
Ended June 30,
2019 2018
Current
Annual
leave (1) 245,804 266,487
Long service
leave (1)(2) 356,191 322,206
Total 601,995 588,693
Non-Current
Long service
leave (2) 34,976 916 </t>
  </si>
  <si>
    <t>Schedule of movements in provisions</t>
  </si>
  <si>
    <t xml:space="preserve">Years
Ended June 30,
2019 2018
Annual
leave
Carrying
amount at start of year 266,487 298,508
Charged/(credited)
to profit or loss
-additional
provisions recognized 308,032 261,354
Amounts
used during the year (328,715 ) (293,375 )
Carrying
amount at end of year 245,804 266,487
Long
service leave
Carrying
amount at start of year 323,122 399,970
Charged/(credited)
to profit or loss - (103,363 )
-additional
provisions recognized 68,045 26,515
Carrying
amount at end of year 391,167 323,122
TOTAL 636,971 589,609 </t>
  </si>
  <si>
    <t>Schedule of amounts not expected to be settled within the next 12 months</t>
  </si>
  <si>
    <t xml:space="preserve">Years
Ended June 30,
2019 2018
Long service leave obligation expected
to be settled after 12 months 34,976 916 </t>
  </si>
  <si>
    <t>Issued Capital (Tables)</t>
  </si>
  <si>
    <t>Schedule of issued capital by classes</t>
  </si>
  <si>
    <t xml:space="preserve">Years
Ended June 30,
Notes 2019 2018 2017
(a) Issued
Capital
860,837,432 (2018: 533,891,470)
fully paid ordinary shares 10(b) 156,632,636 143,910,328 144,018,006
Nil (2017: Nil)
options for fully paid ordinary shares 10(c) - - -
156,632,636 143,910,328 144,018,006 </t>
  </si>
  <si>
    <t>Schedule of movements in issued shares</t>
  </si>
  <si>
    <t xml:space="preserve">June
30,
2019 2018 2017
No. A$ No. A$ No. A$
Beginning
of the year 533,891,470 143,910,328 533,891,470 144,018,006 533,891,470 144,177,570
Movement
during the year 326,945,962 12,722,308 - (107,678 ) - (159,564 )
End
of the year 860,837,432 156,632,636 533,891,470 143,910,328 533,891,470 144,018,006 </t>
  </si>
  <si>
    <t>Schedule of share issuances</t>
  </si>
  <si>
    <t>Date Details Notes Number Issue
Price A$
Year
end June 30, 2016 - - (16,500 )
30
June 2017 Security issuance
costs - - (159,564 )
Year
end June 30, 2017 - - (159,564 )
June
30, 2018 Security issuance
costs - - (107,678 )
Year end June 30, 2018 - - (107,678 )
13 July 2018 Issue of shares under ATM Facility 3,083,580 0.05 166,086
4 January
2019 Issue of shares under ATM Facility 15,789,360 0.05 749,614
4 February
2019 Issue of shares under ATM Facility 1,912,440 0.04 78,508
21 March 2019 Issue of shares under ATM Facility 7,930,740 0.05 430,346
21 March 2019 Issue of shares under ATM Facility 3,723,120 0.05 169,064
21 March 2019 Issue of shares under ATM Facility 156,000 0.05 7,341
21 March 2019 Issue of shares under ATM Facility 1,014,240 0.04 43,544
8 April
2019 Issue of shares
under strategic investment by Life Biosciences LLC 269,905,533 0.04 10,526,318
8
April 2019 Issue of shares
to sophisticated and professional investors 23,430,949 0.04 913,807
June
30, 2019 Security issuance
costs (362,320 )
Year
end June 30, 2019 326,945,962 12,722,308 (i)
Shares issued to consultants for services are recorded as non-cash compensation and are recognized at either the fair value of
the services rendered, or if this cannot be reasonably estimated, the fair value of the underlying equity instruments issued.
Shares issued to consultants have been valued as outlined below:</t>
  </si>
  <si>
    <t>Schedule of movements in options</t>
  </si>
  <si>
    <t>June
30,
2019 2018 2017
Number
of Options A$ Number
of Options A$ Number
of Options A$
Beginning of the year - - - - - 2,701,644
Reclassify
expired options to accumulated losses - - - - (2,701,644 )
End of the year* - - - - - -
* In
2017 expired options were reclassified to accumulated losses. There was no movement in
options during the financial years ended June 30, 2019 and 2018.</t>
  </si>
  <si>
    <t>Reserves (Tables)</t>
  </si>
  <si>
    <t>Schedule of reserves of share based payments</t>
  </si>
  <si>
    <t xml:space="preserve">Years
Ended June 30,
Notes 2019 2018 2017
(a)
Share Based Payments
25,300,000 (2018: 25,216,490) options for fully paid ordinary shares 11(b) 1,158,975 1,753,954 2,320,480
1,158,975 1,753,954 2,320,480
Years Ended June 30,
Notes 2019 2018 2017
(b) Warrants
586,672,964 (2018: Nil) warrants for fully paid ordinary shares 11(b) - - -
- - - </t>
  </si>
  <si>
    <t>Schedule of movements in options for fully paid ordinary shares</t>
  </si>
  <si>
    <t xml:space="preserve">Years
Ended June 30,
2019 2018 2017
Number
of Options Comp. Expense
(A$) Number
of Options Comp. Expense
(A$) Number
of Options Comp. Expense
(A$)
Beginning of
the year 25,216,490 1,753,954 26,826,063 2,320,480 19,395,582 2,320,480
Options issued during the
year 2,450,000 30,370 12,100,000 764,539 8,550,000 -
Warrants issued during the
year 586,672,964 - - - - -
Expired during the year (2,366,490 ) (684,117 ) (11,349,57 ) (1,126,843 ) (1,119,519 ) -
Forfeited during the year (2,360,000 ) (204,221 ) - -
Share based payment expense 58,768
End of the year 611,972,964 1,158,975 25,216,490 1,753,954 26,826,063 2,320,480 </t>
  </si>
  <si>
    <t>Schedule of movements in options for ADRs</t>
  </si>
  <si>
    <t xml:space="preserve"> Years
Ended June 30,
2019 2018 2017
Number
of Options Comp. Expense
(A$) Number
of Options Comp. Expense
(A$) Number
of Options Comp. Expense
(A$)
Beginning
of the year - - - - - 1,515,434
Expiration
of options (1) - - - - - (1,515,434 )
End
of the year - - - - - -
(1) Options
exercisable at US5.00 on or before December 17, 2012. These options are convertible to
ADRs, 1 ADR = 60 ordinary shares. At time of issue, 1 ADR = 10 ordinary shares. These
options expired without being exercised on December 17, 2012.</t>
  </si>
  <si>
    <t>Schedule of movement in warrants for ADRs</t>
  </si>
  <si>
    <t xml:space="preserve"> Years
Ended June 30,
2019 2018 2017
Number
of Warrants Comp. Expense
(A$) Number
of Warrants Comp. Expense
(A$) Number
of Warrants Comp. Expense
(A$)
Beginning
of the year (1) - - - - - 453,563
Beginning
of the year (2) - - - - - -
Expired - - - - - (453,563 )
End of the
year - - - - - -
(2) Warrants
exercisable at A$0.17 on or before February 25, 2016. These warrants expired without
being exercised on February 25, 2016.</t>
  </si>
  <si>
    <t>Accumulated Deficit During Development Stage (Tables)</t>
  </si>
  <si>
    <t>Schedule of accumulated deficit during development stage</t>
  </si>
  <si>
    <t xml:space="preserve">Years
Ended June 30,
2019 2018 2017
Balance at beginning of
year 129,583,125 122,648,452 124,875,182
Net loss for the year 12,337,830 8,265,737 7,542,076
Reclassify expired options from contributed
equity - - (2,701,644 )
Reclassify expired options from reserves (684,117 ) (1,331,064 ) (5,098,165 )
Reclassify expired
options/warrants from reserves - - (1,968,997 )
Balance at end
of year 141,236,838 129,583,125 122,648,452 </t>
  </si>
  <si>
    <t>Cash Flow Information (Tables)</t>
  </si>
  <si>
    <t>Schedule of cash flow information</t>
  </si>
  <si>
    <t xml:space="preserve">Years
Ended June 30,
2019 2018 2017
(a)
Reconciliation of Net Loss to Net Cash Flows From Operations
Net
loss (12,337,830 ) (8,265,737 ) (7,542,076 )
Non-cash
items
Depreciation
of property and equipment 29,696 21,799 21,328
Non-cash
issue of equity in consideration of operating expenses 89,138 764,539 24,460
Foreign
exchange (gain) loss (403,879 ) 278,117 656,019
- - -
Changes
in assets and liabilities
Decrease
(increase) in trade and other receivables (1,677,087 ) (116,837 ) 1,746,152
Decrease
(increase) in other current assets (365,144 ) 18,988 (4,069 )
(Decrease)
increase in trade and other payables 662,926 1,162,812 (856,131 )
(Decrease)
in other current liabilities - - -
Increase
in provision for employee entitlements 47,362 (108,869 ) 89,237
Net cash
flows used in operating activities (13,954,818 ) (6,245,188 ) (5,865,080 )
(b) Reconciliation
of Cash and Cash Equivalents
Cash and
cash equivalents balance comprises:
-
cash and cash equivalents on hand 14,399,904 15,235,556 21,884,957
Closing
cash and cash equivalents balance 14,399,904 15,235,556 21,884,957 </t>
  </si>
  <si>
    <t>Share Based Payments (Tables)</t>
  </si>
  <si>
    <t>Schedule of number of options granted</t>
  </si>
  <si>
    <t xml:space="preserve">Years
Ended June 30,
2019 2018 2017
Number
of Weighted Number
of Weighted Number
of Weighted
Beginning of the year 25,216,490 0.19 26,826,063 0.29 19,395,582 0.38
Issued during the year 2,450,000 0.10 12,100,000 0.11 8,550,000 0.07
Exercised during the year - - - - -
Expired during the year (2,366,490 ) 0.87 (11,349,573 ) 0.31 (1,119,519 ) 0.25
Lapsed during
the year (2,360,000 ) 0.19 - -
Outstanding at
year end 25,300,000 0.12 25,216,490 0.19 26,826,063 0.29
Vested and Exercisable
at year end 25,300,000 0.12 25,216,490 0.19 26,826,063 0.29 </t>
  </si>
  <si>
    <t>Schedule of options outstanding</t>
  </si>
  <si>
    <t xml:space="preserve">Exercise Price Share options Share options
Series Grant
Date Expiry
Date $A 2019 2018
PBTAA 25 October 2013 24 October 2018 0.61 - 200,000
PBTAD 4 November 2013 3 November 2018 0.73 - 200,000
PBTAE 13 December 2013 11 December 2018 1.04 - 1,200,000
PBTAF 7 February 2014 5 February 2019 1.12 - 100,000
PBTAH 19 February 2015 18 February 2020 0.26 2,000,000 2,000,000
PBTAR 27 May 2015 25 May 2020 0.27 1,400,000 1,400,000
PBTAY 5 August 2013 4 August 2018 0.66 - 306,490
PBTAZ 2 October 2013 1 October 2018 0.66 - 360,000
PBTAS 7 June 2017 6 June 2022 0.07 7,350,000 7,350,000
PBTAAA 18 December 2017 14 December 2022 0.11 13,850,000 12,100,000
PBTAI 1 February 2018 31 January 2023 0.08 700,000 -
Total 25,300,000 25,216,490
Weighted average remaining
contractual life of options outstanding at end of period 3.56
years 2.34
years </t>
  </si>
  <si>
    <t>Schedule of valuations of options approved and issued</t>
  </si>
  <si>
    <t xml:space="preserve">Exercise Price Share Price
at Expected Risk-free
per
Share Grant Date Share Price Years to Dividend Interest
Series Grant
Date A$ A$ Volatility Expiry Yield Rate
PBTAY August 5, 2013 0.66 0.38 62.00 % 5.00 0 % 3.05 %
PBTAZ October 2, 2013 0.66 0.41 61.00 % 5.00 0 % 3.24 %
PBTAA October 25, 2013 0.61 0.38 63.60 % 5.00 0 % 3.31 %
PBTAD November 4, 2013 0.73 0.44 68.80 % 5.00 0 % 3.46 %
PBTAE December 13, 2013 1.04 0.69 70.70 % 5.00 0 % 3.45 %
PBTAF February 7, 2014 1.12 1.18 58.50 % 5.00 0 % 3.44 %
PBTAG April 7, 2014 0.25 0.23 289.40 % 4.00 0 % 3.02 %
PBTAB October 3, 2014 0.34 0.22 130.50 % 4.00 0 % 2.71 %
PBTAH February 19, 2015 0.26 0.16 74.80 % 5.00 0 % 2.00 %
PBTAR May 27, 2015 0.27 0.17 69.40 % 5.00 0 % 2.25 %
PBTAS June 7, 2017 0.07 0.05 100.00 % 5.00 0 % 1.97 %
PBTAAA December 18, 2017 0.11 0.07 100 % 5.00 0 % 2.38 %
PBTAI February 1, 2018 0.08 0.06 100 % 5.00 0 % 2.24 % </t>
  </si>
  <si>
    <t>Schedule of number of shares issued under the 2004 ASX Plan</t>
  </si>
  <si>
    <t xml:space="preserve">Years
Ended June 30,
2019 2018 2017
Number
of Number
of Number
of
Beginning of the year 13,277,715 13,277,715 13,277,715
Issued during
the year - - -
End of the financial
year 13,277,715 13,277,715 13,277,715 </t>
  </si>
  <si>
    <t>Loss Per Share (Tables)</t>
  </si>
  <si>
    <t>Schedule of earning loss per share</t>
  </si>
  <si>
    <t xml:space="preserve">Years
Ended June 30,
2019 2018 2017
Basic
and diluted loss per share (cents per share) (2.00 ) (1.55 ) (1.41 )
Weighted
average number of ordinary shares on issue used in the calculation of basic and diluted loss per share 615,772,236 533,891,470 533,891,470 </t>
  </si>
  <si>
    <t>Key Management Personnel Compensation (Tables)</t>
  </si>
  <si>
    <t>Schedule of key management personnel compensation</t>
  </si>
  <si>
    <t xml:space="preserve">Years
Ended June 30,
2019 2018 2017
Short-term employee benefits 2,046,496 1,522,777 1,537,198
Post-employment benefits 41,062 44,389 87,465
Long-term benefits 23,016 (1,061 ) 28,600
Share-based payments 20,443 608,179 16,307
2,131,017 2,174,284 1,669,570 </t>
  </si>
  <si>
    <t>Auditors' Remuneration (Tables)</t>
  </si>
  <si>
    <t>Schedule of auditors' remuneration</t>
  </si>
  <si>
    <t xml:space="preserve">Years
Ended June 30,
2019 2018 2017
- audit and review fees:
current year financial reports 279,622 232,960 260,645
- audit and review
fees: internal controls 20,800 20,000 20,590
300,422 252,960 281,235 </t>
  </si>
  <si>
    <t>Related Party Transactions (Tables)</t>
  </si>
  <si>
    <t>Schedule of directors' remuneration</t>
  </si>
  <si>
    <t>Post- Long Term
Employment Benefits
Short
Term Benefits Superannuation Long-service Equity
2019 Base
Fee Bonus Contribution Leave Options Total
Directors'
remuneration A$ A$ A$ A$ A$ A$
Mr. Geoffrey Kempler (1) 395,728 - 20,531 7,794 - 424,053
Mr. Brian Meltzer 80,000 - - - - 80,000
Dr. George Mihaly (2) 66,667 - - - - 66,667
Mr. Peter Marks 60,000 - - - - 60,000
Mr. Lawrence Gozlan (3) 580,000 - - - - 580,000
Dr. Ira Shoulson (2)(4) 58,314 - - - 20,443 78,757
Dr. David Sinclair (2) 10,750 - - - - 10,750
Mr. Tristan Edwards
(2) 10,750 - - - - 10,750
1,262,209 - 20,531 7,794 20,443 1,310,977
(1) Base
Fee includes movements in the annual leave provision relating to Mr. Geoffrey Kempler.
(2) The
remuneration for Dr. George Mihaly and Dr. Ira Shoulson covered the period from 1 July
2018 to 8 April 2019, being the last day of being the Company's director. The remuneration
for Dr. David Sinclair and Mr. Tristan Edwards covered the period from 8 April 2019,
being the date of their appointment as directors of the Company, to 30 June 2019.
(3) Includes fees paid to an associated entity of Mr. Lawrence Gozlan in the amount of $520,000 for corporate
advisory services including seeking and advancing opportunities to expand the company’s product pipeline and other sources
of funding to commence and continue the company’s clinical trials.
(4) Dr.
Ira Shoulson received unlisted options during the year. The option prices were calculated
using the Black-Scholes Model applying the inputs as disclosed in note 15.
Post- Long Term
Employment Benefits
Short
Term Benefits Superannuation Long-service Equity
2018 Base
Fee Bonus Contribution Leave Options Total
Directors'
remuneration A$ A$ A$ A$ A$ A$
Geoffrey Kempler (1) (3) 381,340 - 20,049 7,763 235,000 644,152
Lawrence Gozlan (3) 60,000 - - - 58,750 118,750
Brian Meltzer (3) 82,500 - - - 58,750 141,250
George Mihaly (3) 77,500 - - - 58,750 136,250
Peter Marks (3) 60,000 - - - 58,750 118,750
Ira Shoulson
(2) 78,885 - - - - 78,885
740,225 - 20,049 - 470,000 1,238,037
(1) Base
Fee includes movements in the annual leave provision relating to Mr. Geoffrey Kempler.
(2) Includes
consulting fees paid to Dr. Ira Shoulson in the amount of A$12,021.
(3) The
Directors received unlisted options during the year. The option prices were calculated
using the Black-Scholes Model applying the inputs as disclosed in note 15.
Post- Long Term
Employment Benefits
Short
Term Benefits Superannuation Long-service Equity
2017 Base
Fee Bonus Contribution Leave Options Total
Directors'
remuneration A$ A$ A$ A$ A$ A$
Geoffrey Kempler (1) 419,313 - 26,411 8,146 - 453,870
Lawrence Gozlan (2) 140,000 - - - - 140,000
Brian Meltzer 55,833 - 29,167 - - 85,000
George Mihaly 75,000 - - - - 75,000
Peter Marks 60,000 - - - - 60,000
Lawrence Gozlan (2) 140,000 - - - - 140,000
Ira Shoulson
(2) 268,137 - - - - 268,137
1,018,283 - 55,578 8,146 - 1,082,007
(1) Base
Fee includes movements in the annual leave provision relating to Mr. Geoffrey Kempler.
(2) Includes
consulting fees paid to an associated entity of Mr. Lawrence Gozlan, and Dr. Ira Shoulson
in the amount of $80,000 and $223,201, respectively</t>
  </si>
  <si>
    <t>Schedule of executives' remuneration</t>
  </si>
  <si>
    <t>Post- Long Term
Employment Benefits
Short
Term Benefits Superannuation Long-service Equity
2019 Base
Fee Other Contribution Leave Options Total
Executives'
Remuneration A$ A$ A$ A$ A$ A$
Kathryn Andrews (1) 236,665 20,531 15,222 - 272,418
Dr. David Stamler (1) 547,622 - 547,622
(1) Base
Fee includes movements in annual leave provision for, Ms Kathryn Andrews and Mr David
Stamler accrued in accordance with their employment contracts.
Post- Long Term
Employment Benefits
Short
Term Benefits Superannuation Long-service Equity
2018 Base
Fee Other Contribution Leave Options Total
Executives'
Remuneration A$ A$ A$ A$ A$ A$
Dianne Angus (1) (2) 81,589 - 5,736 (8,920 ) (3,433 ) 74,972
Kathryn Andrews (1) (3) 196,689 - 18,604 96 15,735 231,124
Dr. David Stamler (1) (3) 504,274 - - - 125,877 630,151
(2) Base
Fee includes movements in annual leave provision for Ms Dianne Angus ,Ms Kathryn Andrews
and Mr David Stamler accrued in accordance with their employment contracts.
(3) The
remuneration for Ms. Dianne Angus covers the period from 1 July 2017 to 10 October 2017,
being the last day of her employment with the Company. The amount also includes payments
of unused leave balances.
(4) The
equity component of Kathryn Andrews' and David Stamler's remuneration represents
the portion of unlisted options granted in prior year but vested during the current year.
Post- Long Term
Employment Benefits
Short
Term Benefits Superannuation Long-service Equity
2017 Base
Fee Other Contribution Leave Options Total
Executives'
Remuneration A$ A$ A$ A$ A$ A$
Dianne Angus (1) 328,799 - 19,616 20,354 3,433 372,202
Kathryn Andrews (1) 131,826 - 12,271 101 1,430 145,628
Dr. David Stamler
(1) (2) 58,290 - - - 11,443 69,733
518,915 - 31,887 20,455 16,306 587,563
(1) Base
Fee includes movements in annual leave provision for Ms Dianne Angus , Ms Kathryn Andrews
and Mr David Stamler accrued in accordance with their employment contracts.
(2) Dr
David Stamler was appointed as Chief Medical Officer and Senior Vice President Clinical
Development on 15 May 2017.</t>
  </si>
  <si>
    <t>Schedule of key management personnel equity holdings</t>
  </si>
  <si>
    <t xml:space="preserve">Balance Received
as Received
on Net
Change Balance
Fully
Paid Ordinary Shares of the Company No. No. No. No. No.
Geoffrey Kempler 18,011,000 - - - 18,011,000
Lawrence Gozlan - - - - -
Brian Meltzer 326,666 - - - 326,666
George Mihaly 226,666 - - - 226,666
Peter Marks 43,111 - - - 43,111
David Sinclair - - - - -
Tristan Edwards - - - - -
Ira Shoulson - - - - -
Kathryn Andrews - - - - -
David Stamler - - - - -
18,607,443 - - - 18,607,443
Balance Received
as Received
on Net
Change Balance
Fully
Paid Ordinary Shares of the Company No. No. No. No. No.
Geoffrey Kempler 18,011,000 - - - 18,011,000
Lawrence Gozlan - - - - -
Brian Meltzer 326,666 - - - 326,666
George Mihaly 226,666 - - - 226,666
Peter Marks 43,111 - - - 43,111
Ira Shoulson - - - - -
Dianne Angus 146,128 - - (146,128 ) -
Kathryn Andrews - - - - -
David Stamler
(1) - - - - -
18,753,571 - - - 18,607,443
Fully
Paid Ordinary Shares of the Company Balance Received
as Received
on Net
Change Balance
No. No. No. No. No.
Geoffrey Kempler 18,011,000 - - - 18,011,000
Lawrence Gozlan - - - - -
Brian Meltzer 326,666 - - - 326,666
George Mihaly 226,666 - - - 226,666
Peter Marks 43,111 - - - 43,111
Ira Shoulson - - - - -
Dianne Angus 146,128 - - - 146,128
Kathryn Andrews - - - - -
18,753,571 - - - 18,753,571
(1) Opening
balance on appointment as Senior Vice President Development and Chief Medical Officer
on 15 May 2017.
Share
Options of Balance Granted
as Remuneration Options
Exercised Options
Options
Net
Change Other Options
Balance Total
Vested and Total
Geoffrey
Kempler 5,000,000 - - - - - - 5,000,000 5,000,000 -
Brian Meltzer 1,250,000 - - - - - - 1,250,000 1,250,000 -
George Mihaly (1) 1,250,000 - - - (1,250,000 ) - - - -
Peter Marks 1,250,000 - - - - - - 1,250,000 1,250,000 -
Lawrence Gozlan 1,250,000 - - - - - - 1,250,000 1,250,000 -
Ira Shoulson (1) - 1,250,000 - - (1,250,000 ) - - - -
Dr. David Sinclair - - - - - - - - - -
Mr. Tristan Edwards - - - - - - - - - -
Kathryn Andrews 500,000 - - - - - - 500,000 500,000 -
Dr.
David Stamler 4,000,000 - - - - - - 4,000,000 4,000,000 -
14,500,000 1,250,000 0 0 - (2,500,000 ) - 13,250,000 13,250,000 -
(1) Dr.
George Mihaly and Dr Ira Shoulson resigned on 8 April 2019.
Share
Options of Balance Granted
as Options
Options
Options
Net
Options
Vested Balance Total
Vested and Total
Geoffrey
Kempler 4,000,000 5,000,000 - (4,000,000 ) - 5,000,000 5,000,000 -
Lawrence Gozlan 1,000,000 1,250,000 - (1,000,000 ) - 1,250,000 1,250,000
Brian Meltzer 1,000,000 1,250,000 - (1,000,000 ) - 1,250,000 1,250,000 -
George Mihaly 1,000,000 1,250,000 - (1,000,000 ) - 1,250,000 1,250,000 -
Peter Marks 1,000,000 1,250,000 - (1,000,000 ) - 1,250,000 1,250,000 -
Ira Shoulson - - - - - - - -
Dianne Angus (1) 2,360,000 - - - (2,360,000 ) - - -
Kathryn Andrews 500,000 - - - - 500,000 500,000 500,000 -
Dr.
David Stamler 4,000,000 - - - - 4,000,000 4,000,000 4,000,000 -
14,860,000 10,000,000 - (8,000,000 ) (2,360,000 ) 4,500,000 14,500,000 14,500,000
(1) Ms
Angus resigned effective October 10, 2017.
Share
Options of Balance Granted
as Options
Options
Options
Net
Change Options
Vested Balance Total
Vested and Exercisable Total
Unvested
Geoffrey Kempler 4,000,000 - - - - - - 4,000,000 4,000,000 -
Lawrence Gozlan 1,000,000 - - - - - - 1,000,000 1,000,000 -
Brian Meltzer 1,000,000 - - - - - - 1,000,000 1,000,000 -
George Mihaly 1,000,000 - - - - - - 1,000,000 1,000,000 -
Peter Marks 1,000,000 - - - - - - 1,000,000 1,000,000 -
Ira Shoulson - - - - - - - - - -
Dianne Angus 1,317,819 1,200,000 - (157,819 ) - - - 2,360,000 1,160,000 1,200,000
Kathryn Andrews - 500,000 - - - - - 500,000 - 500,000
Dr. David Stamler - 4,000,000 - - - - - 4,000,000 - 4,000,000
9,317,819 5,700,000 - (157,819) - - - 14,860,000 9,160,000 5,700,000 </t>
  </si>
  <si>
    <t>Financial Instruments (Tables)</t>
  </si>
  <si>
    <t>Schedule of financial assets and liabilities subject to foreign currency risk</t>
  </si>
  <si>
    <t xml:space="preserve">Consolidated
Entity
2019 2018
A$ A$
Cash
and cash equivalents (USD) 9,726,790 6,309,829
Cash
and cash equivalents (€EUR) 178 173
Cash
and cash equivalents (£GBP) 433 428
Trade
and other payables (USD) (1,196,358 ) (607,150 )
Trade
and other payables (€EUR) - (1,439 )
Trade
and other payables (£GBP) ( 35,242 ) (39,167 )
Total
exposure 8,495,801 5,662,674 </t>
  </si>
  <si>
    <t>Schedule of interest rates and the effective weighted average interest rate for classes of financial assets and liabilities</t>
  </si>
  <si>
    <t xml:space="preserve">June
30, 2018 Floating Interest
Rate (A$) Fixed
Interest Maturing
in (A$) Non-Interest
bearing (A$) Total (A$) Average
Interest Rate
1
year 1-5
years
Financial
Assets
Cash
and cash equivalents 1,400,257 3,205,042 9,794,605 14,399,904 0.42%
Trade
and other receivables - 4,829,497 4,829,497
Other
current assets - 621,737 621,737
Other
non-current assets
Total
Financial Assets 1,400,257 3,205,042 15,245,839 19,851,138 0.42%
Financial
Liabilities - -
Trade
and other payables - - - (2,718,174 ) (2,718,174 )
Total
Financial Liabilities - - (2,055,247 ) (2,055,247 )
June
30, 2018 Floating Interest
Rate (A$) Fixed
Interest Maturing
in (A$) Non-Interest
bearing (A$) Total (A$) Average
Interest Rate
1
year 1-5
years
Financial Assets
Cash and cash equivalents 8,925,124 6,192,713 - 117,718 15,235,555 1.09%
Trade and other receivables - - - 3,152,410 3,152,410
Other current assets - - - 266,625 266,625
Other non-current
assets - - - - -
Total Financial
Assets 8,925,124 6,192,713 3,536,753 18,654,590 1.09%
Financial Liabilities - -
Trade and other
payables - - - (2,055,247 ) (2,055,247 )
Total Financial
Liabilities - - - (2,055,247 ) (2,055,247 ) </t>
  </si>
  <si>
    <t>Schedule of Company's liquidity reserve on the basis of expected cash flows</t>
  </si>
  <si>
    <t xml:space="preserve">Maturities
of Financial Liabilities
2019 Less
than 6
months 6-12
months Greater
than 12 months and less than 5 years Total
contracted cash flows Carrying
amounts
Trade and other payables 2,718,174 - - 2,718,174 2,718,174
Total 2,718,174 - - 2,718,174 2,718,174
2018 Less
than 6 months 6-12
months Greater
than 12 months and less than 5 years Total
contracted cash flows Carrying
amounts
Trade and other payables 2,055,247 - - 2,055,247 2,055,247
Total 2,055,247 - - 2,055,247 2,055,247 </t>
  </si>
  <si>
    <t>Background and Summary of Significant Accounting Policies (Details)</t>
  </si>
  <si>
    <t>Furniture and fittings [Member] | Bottom of range [member]</t>
  </si>
  <si>
    <t>Disclosure of detailed information about property, plant and equipment [line items]</t>
  </si>
  <si>
    <t>Estimated useful lives of property and equipment</t>
  </si>
  <si>
    <t>5.00%</t>
  </si>
  <si>
    <t>Furniture and fittings [Member] | Top of range [member]</t>
  </si>
  <si>
    <t>33.00%</t>
  </si>
  <si>
    <t>Computer equipment [Member]</t>
  </si>
  <si>
    <t>Plant and equipment [Member] | Bottom of range [member]</t>
  </si>
  <si>
    <t>10.00%</t>
  </si>
  <si>
    <t>Plant and equipment [Member] | Top of range [member]</t>
  </si>
  <si>
    <t>Leasehold improvements [Member]</t>
  </si>
  <si>
    <t>Background and Summary of Significant Accounting Policies (Details Textual)</t>
  </si>
  <si>
    <t>Apr. 08, 2019</t>
  </si>
  <si>
    <t>Jun. 30, 2019AUD ($)</t>
  </si>
  <si>
    <t>Jun. 30, 2018AUD ($)</t>
  </si>
  <si>
    <t>Jun. 30, 2017AUD ($)</t>
  </si>
  <si>
    <t>Jun. 30, 2017USD ($)</t>
  </si>
  <si>
    <t>Jun. 30, 2016AUD ($)</t>
  </si>
  <si>
    <t>Background and Summary of Significant Accounting Policies (Textual)</t>
  </si>
  <si>
    <t>Operating loss</t>
  </si>
  <si>
    <t>Operating cash outflow</t>
  </si>
  <si>
    <t>Net assets</t>
  </si>
  <si>
    <t>Refundable tax offset rate</t>
  </si>
  <si>
    <t>43.50%</t>
  </si>
  <si>
    <t>Annual aggregate turnover</t>
  </si>
  <si>
    <t>Cash position has decreased</t>
  </si>
  <si>
    <t>Trade and other receivable</t>
  </si>
  <si>
    <t>Description of strategic investment</t>
  </si>
  <si>
    <t>The Company completed the strategic investment by Life Biosciences LLC ("Life") of an initial US$7.5 million (approximately A$10.526 million) in the Company. The Company also completed a private placement to raise another A$0.9M from sophisticated investors. As part of these transactions, the Company also issued a total of 586,672,964 warrants each with an exercise price of A$0.045 (4.5 cents), vesting on 8 June 2019 and expiring on 19 December 2019, which can potentially raise up to approximately another A$26.4 million upon the holders' election to convert in to the Company's ordinary shares. There is no commitment in this regard.</t>
  </si>
  <si>
    <t>Lease liabilities</t>
  </si>
  <si>
    <t>Description Impact on financial report</t>
  </si>
  <si>
    <t>As at the reporting date, the group has non-cancellable operating lease commitments of $111,811 see note 13(a).        The group expects to recognise right-of-use assets of approximately $101,528 on 1 July 2019 and lease liabilities of $108,525 (after adjustments for prepayments and accrued lease payments recognised as at 30 June 2019). Overall net assets will be approximately $6,914 lower, and net current assets will be $14,293 lower due to the presentation of a portion of the liability as a current liability.         The group expects that net loss after tax will increase by approximately $6,238 for the year ended 30 June 2020 as a result of adopting the new rules.         Operating cash flows will increase and financing cash flows decrease by approximately $94,857 as repayment of the principal portion of the lease liabilities will be classified as cash flows from financing activities.</t>
  </si>
  <si>
    <t>Background and Summary of Significant Accounting Policies (Details Textual 1)</t>
  </si>
  <si>
    <t>three to 20 years</t>
  </si>
  <si>
    <t>Amortization method</t>
  </si>
  <si>
    <t>straight-line basis</t>
  </si>
  <si>
    <t>Estimated useful lives of intangible assets</t>
  </si>
  <si>
    <t>five years</t>
  </si>
  <si>
    <t>Payment period of trade and other payables</t>
  </si>
  <si>
    <t>30 days</t>
  </si>
  <si>
    <t>Revenue and Other Income from Continuing Operations (Details) - AUD ($)</t>
  </si>
  <si>
    <t>Other revenue</t>
  </si>
  <si>
    <t>Interest</t>
  </si>
  <si>
    <t>Total other revenue</t>
  </si>
  <si>
    <t>R&amp;D Tax Incentive</t>
  </si>
  <si>
    <t>[1]</t>
  </si>
  <si>
    <t>Total other income</t>
  </si>
  <si>
    <t>Total revenue and other income from continuing operations</t>
  </si>
  <si>
    <t>The Company's research and development activities are eligible for a 43.5% offset under an Australian Government tax incentive for eligible expenditure from 1 July 2011. Management has assessed these activities and expenditure to determine which are likely to be eligible under the incentive scheme. For the year ended 30 June 2019 the Company has recorded an item in other income of A$4,951,167 (2018: A$3,125,775) to recognise this amount which relates to this financial year.</t>
  </si>
  <si>
    <t>Expenses from Ordinary Activities (Details) - AUD ($)</t>
  </si>
  <si>
    <t>Research and Development Expenses</t>
  </si>
  <si>
    <t>Employee expenses</t>
  </si>
  <si>
    <t>Other research and development expenses</t>
  </si>
  <si>
    <t>General and Administration Expenses</t>
  </si>
  <si>
    <t>Depreciation on fixed assets</t>
  </si>
  <si>
    <t>Employee expenses (non R&amp;D related)</t>
  </si>
  <si>
    <t>Consultant and director expenses</t>
  </si>
  <si>
    <t>Audit, internal control and other assurance expenses</t>
  </si>
  <si>
    <t>Corporate compliance expenses</t>
  </si>
  <si>
    <t>Insurance expenses</t>
  </si>
  <si>
    <t>Office rental</t>
  </si>
  <si>
    <t>Other administrative and office expenses</t>
  </si>
  <si>
    <t>Foreign exchange (gain)/loss</t>
  </si>
  <si>
    <t>Research and development expenses consist of expenses paid for contracted research and development activities conducted by third parties on behalf of the Company.</t>
  </si>
  <si>
    <t>Expenses from Ordinary Activities (Details Textual) - AUD ($)</t>
  </si>
  <si>
    <t>Percentage of research and development activities tax offset incentive for eligible expenditure</t>
  </si>
  <si>
    <t>Income Tax (Details) - AUD ($)</t>
  </si>
  <si>
    <t>(a) Income tax expense:</t>
  </si>
  <si>
    <t>Current tax</t>
  </si>
  <si>
    <t>Adjustment for current tax of prior periods</t>
  </si>
  <si>
    <t>Deferred tax</t>
  </si>
  <si>
    <t>(b) Numerical reconciliation of income tax expense to prima facie tax payable:</t>
  </si>
  <si>
    <t>Prima facie tax on net loss before income tax at 27.5% (2018: 27.5%, 2017: 27.5%)</t>
  </si>
  <si>
    <t>Effect of lower tax rates of tax on overseas income</t>
  </si>
  <si>
    <t>Add tax effect of:</t>
  </si>
  <si>
    <t>Research and development expenditure (net of tax incentive)</t>
  </si>
  <si>
    <t>Gain/(loss) on fair value of financial liabilities</t>
  </si>
  <si>
    <t>Other</t>
  </si>
  <si>
    <t>Deferred tax asset not recognized</t>
  </si>
  <si>
    <t>Income tax expense attributable to loss before income tax</t>
  </si>
  <si>
    <t>(c) Potential deferred tax asset as of June 30, 2019, 2018 and 2017 in respect of: tax losses not brought to account is</t>
  </si>
  <si>
    <t>Temporary differences</t>
  </si>
  <si>
    <t>At 30 June 2019, the Group had a potential tax benefit related to tax losses carried forward of A$130,709,461, out of which A$186,194 was the net losses related to the U.S subsidiary. The remaining balance is attributable to the Group?s operations in Australia.</t>
  </si>
  <si>
    <t>Income Tax (Details Textual) - AUD ($)</t>
  </si>
  <si>
    <t>Disclosure of temporary difference, unused tax losses and unused tax credits [line items]</t>
  </si>
  <si>
    <t>Period of carried forward for tax losses</t>
  </si>
  <si>
    <t>20 years</t>
  </si>
  <si>
    <t>Prima facie tax on net loss before income tax</t>
  </si>
  <si>
    <t>27.50%</t>
  </si>
  <si>
    <t>Tax losses carried forward [Member]</t>
  </si>
  <si>
    <t>Potential tax benefit related to tax losses carried forward</t>
  </si>
  <si>
    <t>U.S subsidiary [Member] | Tax losses carried forward [Member]</t>
  </si>
  <si>
    <t>Trade and Other Receivables (Details) - AUD ($)</t>
  </si>
  <si>
    <t>Accrued interest income</t>
  </si>
  <si>
    <t>R&amp;D tax incentive receivable</t>
  </si>
  <si>
    <t>Goods and services tax receivable</t>
  </si>
  <si>
    <t>Total Trade and Other Receivables</t>
  </si>
  <si>
    <t>Other Assets (Details) - AUD ($)</t>
  </si>
  <si>
    <t>Current</t>
  </si>
  <si>
    <t>Prepayments</t>
  </si>
  <si>
    <t>Trade and Other Payables (Details) - AUD ($)</t>
  </si>
  <si>
    <t>Trade creditors</t>
  </si>
  <si>
    <t>Accrued research and development expenses</t>
  </si>
  <si>
    <t>Accrued professional fees</t>
  </si>
  <si>
    <t>Other accrued expenses</t>
  </si>
  <si>
    <t>Other payables</t>
  </si>
  <si>
    <t>Provisions (Details) - AUD ($)</t>
  </si>
  <si>
    <t>Disclosure of other provisions [line items]</t>
  </si>
  <si>
    <t>Non-Current</t>
  </si>
  <si>
    <t>Annual Leave [Member]</t>
  </si>
  <si>
    <t>Long Service Leave [Member]</t>
  </si>
  <si>
    <t>[1],[2]</t>
  </si>
  <si>
    <t>[2]</t>
  </si>
  <si>
    <t>Movements in provisions</t>
  </si>
  <si>
    <t>Amounts not expected to be settled within the next 12 months</t>
  </si>
  <si>
    <t>Provisions (Details 1) - AUD ($)</t>
  </si>
  <si>
    <t>Reconciliation of changes in other provisions [abstract]</t>
  </si>
  <si>
    <t>TOTAL</t>
  </si>
  <si>
    <t>Carrying amount at start of year</t>
  </si>
  <si>
    <t>Charged/(credited) to profit or loss</t>
  </si>
  <si>
    <t>additional provisions recognized</t>
  </si>
  <si>
    <t>Amounts used during the year</t>
  </si>
  <si>
    <t>Carrying amount at end of year</t>
  </si>
  <si>
    <t>Provisions (Details 2) - AUD ($)</t>
  </si>
  <si>
    <t>Long service leave obligation expected to be settled after 12 months</t>
  </si>
  <si>
    <t>Issued Capital (Details) - shares</t>
  </si>
  <si>
    <t>Disclosure of classes of share capital [line items]</t>
  </si>
  <si>
    <t>Ordinary shares [member]</t>
  </si>
  <si>
    <t>Options [Member]</t>
  </si>
  <si>
    <t>Issued Capital (Parentheticals) (Details) - shares</t>
  </si>
  <si>
    <t>Issued Capital (Details 1) - AUD ($)</t>
  </si>
  <si>
    <t>Jun. 30, 2016</t>
  </si>
  <si>
    <t>Beginning of the year</t>
  </si>
  <si>
    <t>Movement during the year (in shares)</t>
  </si>
  <si>
    <t>Movement during the year</t>
  </si>
  <si>
    <t>End of the year</t>
  </si>
  <si>
    <t>Balance (in shares)</t>
  </si>
  <si>
    <t>Issued Capital (Details 2)</t>
  </si>
  <si>
    <t>Jun. 30, 2019AUD ($)$ / sharesshares</t>
  </si>
  <si>
    <t>Jun. 30, 2019USD ($)shares</t>
  </si>
  <si>
    <t>Jun. 30, 2018AUD ($)$ / sharesshares</t>
  </si>
  <si>
    <t>Jun. 30, 2017AUD ($)$ / sharesshares</t>
  </si>
  <si>
    <t>Jun. 30, 2019$ / shares</t>
  </si>
  <si>
    <t>Number of shares issued during the year | shares</t>
  </si>
  <si>
    <t>Issued during the year</t>
  </si>
  <si>
    <t>Ordinary shares [Member]</t>
  </si>
  <si>
    <t>Issue Price | $ / shares</t>
  </si>
  <si>
    <t>Ordinary shares [Member] | 30 June 2017 [Member]</t>
  </si>
  <si>
    <t>Security issuance costs</t>
  </si>
  <si>
    <t>Ordinary shares [Member] | June 30, 2018 [Member]</t>
  </si>
  <si>
    <t>Ordinary shares [Member] | 13 July 2018 [Member]</t>
  </si>
  <si>
    <t>Issue of shares under ATM Facility</t>
  </si>
  <si>
    <t>Ordinary shares [Member] | 4 January 2019 [Member]</t>
  </si>
  <si>
    <t>Ordinary shares [Member] | 4 February 2019 [Member]</t>
  </si>
  <si>
    <t>Ordinary shares [Member] | 21 March 2019 [Member]</t>
  </si>
  <si>
    <t>Ordinary shares [Member] | 8 April 2019 [Member]</t>
  </si>
  <si>
    <t>Issue of shares under strategic investment by Life Biosciences LLC</t>
  </si>
  <si>
    <t>Issue of shares to sophisticated and professional investors</t>
  </si>
  <si>
    <t>Ordinary shares [Member] | June 30, 2019 [Member]</t>
  </si>
  <si>
    <t>Issued Capital (Details 3) - AUD ($)</t>
  </si>
  <si>
    <t>Movements in Options [Member]</t>
  </si>
  <si>
    <t>Reclassify expired options to accumulated losses (in shares)</t>
  </si>
  <si>
    <t>Reclassify expired options to accumulated losses</t>
  </si>
  <si>
    <t>End (in shares)</t>
  </si>
  <si>
    <t>In 2017 expired options were reclassified to accumulated losses. There was no movement in options during the financial years ended June 30, 2019 and 2018.</t>
  </si>
  <si>
    <t>Issued Capital (Details Textual)</t>
  </si>
  <si>
    <t>Subsequently new ordinary shares issued after the current financial year</t>
  </si>
  <si>
    <t>Reserves (Details)</t>
  </si>
  <si>
    <t>Jun. 30, 2019USD ($)</t>
  </si>
  <si>
    <t>Jun. 30, 2018USD ($)</t>
  </si>
  <si>
    <t>Disclosure of reserves within equity [line items]</t>
  </si>
  <si>
    <t>Reserve of share-based payments</t>
  </si>
  <si>
    <t>Reserve of warrants payments</t>
  </si>
  <si>
    <t>Options for fully paid ordinary shares [Member]</t>
  </si>
  <si>
    <t>Warrants for fully paid ordinary shares [Member]</t>
  </si>
  <si>
    <t>Reserves (Details 1) - AUD ($)</t>
  </si>
  <si>
    <t>Comp.Expense</t>
  </si>
  <si>
    <t>Comp. Expense Beginning of the year</t>
  </si>
  <si>
    <t>Comp. expense end of the year</t>
  </si>
  <si>
    <t>Movements in Options/Warrants for Fully Paid Ordinary Shares [Member]</t>
  </si>
  <si>
    <t>Number of Options</t>
  </si>
  <si>
    <t>Options issued during the year</t>
  </si>
  <si>
    <t>Warrants issued during the year</t>
  </si>
  <si>
    <t>Expired during the year</t>
  </si>
  <si>
    <t>Forfeited during the year</t>
  </si>
  <si>
    <t>Outstanding at year end</t>
  </si>
  <si>
    <t>Share based payment expense</t>
  </si>
  <si>
    <t>Reserves (Details 2) - AUD ($)</t>
  </si>
  <si>
    <t>Movements in Options for ADRs [Member]</t>
  </si>
  <si>
    <t>Expiration of options</t>
  </si>
  <si>
    <t>Comp. Expense, expiration of options</t>
  </si>
  <si>
    <t>Options exercisable at US5.00 on or before December 17, 2012. These options are convertible to ADRs, 1 ADR = 60 ordinary shares. At time of issue, 1 ADR = 10 ordinary shares. These options expired without being exercised on December 17, 2012.</t>
  </si>
  <si>
    <t>Reserves (Details 3)</t>
  </si>
  <si>
    <t>Jun. 30, 2018AUD ($)shares</t>
  </si>
  <si>
    <t>Jun. 30, 2017AUD ($)shares</t>
  </si>
  <si>
    <t>Warrants for ADRs [Member]</t>
  </si>
  <si>
    <t>Number of Warrants</t>
  </si>
  <si>
    <t>Number of Warrants Beginning of the year | shares</t>
  </si>
  <si>
    <t>Expired | shares</t>
  </si>
  <si>
    <t>Number of Warrants End of the year | shares</t>
  </si>
  <si>
    <t>Comp. Expense, Expired</t>
  </si>
  <si>
    <t>Warrants for ADRs at Australian dollar 0.17 [Member]</t>
  </si>
  <si>
    <t>Warrants exercisable at A$0.17 on or before February 25, 2016. These warrants expired without being exercised on February 25, 2016.</t>
  </si>
  <si>
    <t>Reserves (Details Textual)</t>
  </si>
  <si>
    <t>Feb. 05, 2019shares</t>
  </si>
  <si>
    <t>Dec. 11, 2018shares</t>
  </si>
  <si>
    <t>Nov. 03, 2018shares</t>
  </si>
  <si>
    <t>Nov. 02, 2018shares$ / shares</t>
  </si>
  <si>
    <t>Oct. 01, 2018shares</t>
  </si>
  <si>
    <t>Aug. 04, 2018shares</t>
  </si>
  <si>
    <t>Jul. 13, 2018shares$ / shares</t>
  </si>
  <si>
    <t>Apr. 09, 2019shares$ / shares</t>
  </si>
  <si>
    <t>Oct. 24, 2018shares</t>
  </si>
  <si>
    <t>Aug. 28, 2018shares$ / shares</t>
  </si>
  <si>
    <t>Jun. 25, 2018shares</t>
  </si>
  <si>
    <t>Apr. 06, 2018shares</t>
  </si>
  <si>
    <t>Jan. 18, 2018shares$ / shares</t>
  </si>
  <si>
    <t>Dec. 13, 2017shares</t>
  </si>
  <si>
    <t>Oct. 10, 2017shares</t>
  </si>
  <si>
    <t>Jun. 07, 2017shares$ / shares</t>
  </si>
  <si>
    <t>Mar. 20, 2017shares</t>
  </si>
  <si>
    <t>Jun. 30, 2018shares</t>
  </si>
  <si>
    <t>Jun. 30, 2017shares</t>
  </si>
  <si>
    <t>Options for fully paid ordinary shares/warrants [Member]</t>
  </si>
  <si>
    <t>Number of share options expired</t>
  </si>
  <si>
    <t>Options for fully paid ordinary shares/warrants [Member] | Employees, consultants and officers [Member]</t>
  </si>
  <si>
    <t>Number of share options granted</t>
  </si>
  <si>
    <t>Fair value of outstanding share options | $ / shares</t>
  </si>
  <si>
    <t>Expiry Date</t>
  </si>
  <si>
    <t>June 6, 2022</t>
  </si>
  <si>
    <t>Options for fully paid ordinary shares/warrants [Member] | Employee [Member]</t>
  </si>
  <si>
    <t>January 31, 2023</t>
  </si>
  <si>
    <t>Number of share options forfeited</t>
  </si>
  <si>
    <t>Number of share options issued</t>
  </si>
  <si>
    <t>Options for fully paid ordinary shares/warrants [Member] | Directors and Employees [Member]</t>
  </si>
  <si>
    <t>Exercise price of outstanding share options | $ / shares</t>
  </si>
  <si>
    <t>December 14, 2022</t>
  </si>
  <si>
    <t>Options for fully paid ordinary shares/warrants [Member] | Consultant [Member]</t>
  </si>
  <si>
    <t>Options for fully paid ordinary shares/warrants [Member] | Director [Member]</t>
  </si>
  <si>
    <t>Options for fully paid ordinary shares/warrants [Member] | Life Biosciences LLC [Member]</t>
  </si>
  <si>
    <t>December 19, 2019</t>
  </si>
  <si>
    <t>Number of warrants issued</t>
  </si>
  <si>
    <t>Exercise price of warrants | $ / shares</t>
  </si>
  <si>
    <t>Reserve Of Share Based Payments For Options [Member]</t>
  </si>
  <si>
    <t>Number of stock options outstanding</t>
  </si>
  <si>
    <t>Reserve Of Share Based Payments For Warrants [Member]</t>
  </si>
  <si>
    <t>Accumulated Deficit During Development Stage (Details) - AUD ($)</t>
  </si>
  <si>
    <t>Balance at beginning of year</t>
  </si>
  <si>
    <t>Net loss for the year</t>
  </si>
  <si>
    <t>Reclassify expired options from contributed equity</t>
  </si>
  <si>
    <t>Reclassify expired options from reserves</t>
  </si>
  <si>
    <t>Reclassify expired options/warrants from reserves</t>
  </si>
  <si>
    <t>Balance at end of year</t>
  </si>
  <si>
    <t>Cash Flow Information (Details) - AUD ($)</t>
  </si>
  <si>
    <t>(a) Reconciliation of Net Loss to Net Cash Flows From Operations</t>
  </si>
  <si>
    <t>Non-cash items</t>
  </si>
  <si>
    <t>Depreciation of property and equipment</t>
  </si>
  <si>
    <t>Non-cash issue of equity in consideration of operating expenses</t>
  </si>
  <si>
    <t>Foreign exchange (gain) loss</t>
  </si>
  <si>
    <t>Changes in assets and liabilities</t>
  </si>
  <si>
    <t>Decrease (increase) in trade and other receivables</t>
  </si>
  <si>
    <t>Decrease (increase) in other current assets</t>
  </si>
  <si>
    <t>(Decrease) increase in trade and other payables</t>
  </si>
  <si>
    <t>(Decrease) in other current liabilities</t>
  </si>
  <si>
    <t>Increase in provision for employee entitlements</t>
  </si>
  <si>
    <t>Cash and cash equivalents balance comprises:</t>
  </si>
  <si>
    <t>- cash and cash equivalents on hand</t>
  </si>
  <si>
    <t>Closing cash and cash equivalents balance</t>
  </si>
  <si>
    <t>Expenditure Commitments (Details)</t>
  </si>
  <si>
    <t>Jun. 30, 2019AUD ($)Lease</t>
  </si>
  <si>
    <t>Expenditure Commitments (Textual)</t>
  </si>
  <si>
    <t>Number of non-cancellable leases | Lease</t>
  </si>
  <si>
    <t>Termination notice period for research and development contracts</t>
  </si>
  <si>
    <t>Research and development termination commitments</t>
  </si>
  <si>
    <t>Not later than one year [Member]</t>
  </si>
  <si>
    <t>Commitments under non-cancellable operating lease contract</t>
  </si>
  <si>
    <t>Term of non-cancellable property lease</t>
  </si>
  <si>
    <t>36 months</t>
  </si>
  <si>
    <t>Later than one year and not later than three years [Member]</t>
  </si>
  <si>
    <t>24 months</t>
  </si>
  <si>
    <t>Share Based Payments (Details) - 2004 ASX Plan [Member] - $ / shares</t>
  </si>
  <si>
    <t>Exercised during the year</t>
  </si>
  <si>
    <t>Lapsed during the year</t>
  </si>
  <si>
    <t>Vested and Exercisable at year end</t>
  </si>
  <si>
    <t>Weighted Average Exercise Price</t>
  </si>
  <si>
    <t>Share Based Payments (Details 1) - $ / shares</t>
  </si>
  <si>
    <t>Disclosure of terms and conditions of share-based payment arrangement [line items]</t>
  </si>
  <si>
    <t>Share options</t>
  </si>
  <si>
    <t>PBTAD [Member]</t>
  </si>
  <si>
    <t>Grant Date</t>
  </si>
  <si>
    <t>November 4, 2013</t>
  </si>
  <si>
    <t>November 3, 2018</t>
  </si>
  <si>
    <t>Exercise Price</t>
  </si>
  <si>
    <t>PBTAA [Member]</t>
  </si>
  <si>
    <t>October 25, 2013</t>
  </si>
  <si>
    <t>October 24, 2018</t>
  </si>
  <si>
    <t>PBTAE [Member]</t>
  </si>
  <si>
    <t>December 13, 2013</t>
  </si>
  <si>
    <t>December 11, 2018</t>
  </si>
  <si>
    <t>PBTAF [Member]</t>
  </si>
  <si>
    <t>February 7, 2014</t>
  </si>
  <si>
    <t>February 5, 2019</t>
  </si>
  <si>
    <t>PBTAH [Member]</t>
  </si>
  <si>
    <t>February 19, 2015</t>
  </si>
  <si>
    <t>February 18, 2020</t>
  </si>
  <si>
    <t>PBTAR [Member]</t>
  </si>
  <si>
    <t>May 27, 2015</t>
  </si>
  <si>
    <t>May 25, 2020</t>
  </si>
  <si>
    <t>PBTAY [Member]</t>
  </si>
  <si>
    <t>August 5, 2013</t>
  </si>
  <si>
    <t>August 4, 2018</t>
  </si>
  <si>
    <t>PBTAZ [Member]</t>
  </si>
  <si>
    <t>October 2, 2013</t>
  </si>
  <si>
    <t>October 1, 2018</t>
  </si>
  <si>
    <t>PBTAS [Member]</t>
  </si>
  <si>
    <t>June 7, 2017</t>
  </si>
  <si>
    <t>PBTAAA [Member]</t>
  </si>
  <si>
    <t>18 December 2017</t>
  </si>
  <si>
    <t>PBTAI [Member]</t>
  </si>
  <si>
    <t>1 February 2018</t>
  </si>
  <si>
    <t>31 January 2023</t>
  </si>
  <si>
    <t>Share Based Payments (Details 2)</t>
  </si>
  <si>
    <t>Exercise Price per Share</t>
  </si>
  <si>
    <t>Share Price at Grant Date</t>
  </si>
  <si>
    <t>Expected Share Price Volatility</t>
  </si>
  <si>
    <t>63.60%</t>
  </si>
  <si>
    <t>Years to Expiry</t>
  </si>
  <si>
    <t>5 years</t>
  </si>
  <si>
    <t>Dividend Yield</t>
  </si>
  <si>
    <t>0.00%</t>
  </si>
  <si>
    <t>Risk-free Interest Rate</t>
  </si>
  <si>
    <t>3.31%</t>
  </si>
  <si>
    <t>PBTAB [Member]</t>
  </si>
  <si>
    <t>April 7, 2014</t>
  </si>
  <si>
    <t>130.50%</t>
  </si>
  <si>
    <t>4 years</t>
  </si>
  <si>
    <t>2.71%</t>
  </si>
  <si>
    <t>68.80%</t>
  </si>
  <si>
    <t>3.46%</t>
  </si>
  <si>
    <t>70.70%</t>
  </si>
  <si>
    <t>3.45%</t>
  </si>
  <si>
    <t>58.50%</t>
  </si>
  <si>
    <t>3.44%</t>
  </si>
  <si>
    <t>PBTAG [Member]</t>
  </si>
  <si>
    <t>289.40%</t>
  </si>
  <si>
    <t>3.02%</t>
  </si>
  <si>
    <t>74.80%</t>
  </si>
  <si>
    <t>2.00%</t>
  </si>
  <si>
    <t>69.40%</t>
  </si>
  <si>
    <t>2.25%</t>
  </si>
  <si>
    <t>62.00%</t>
  </si>
  <si>
    <t>3.05%</t>
  </si>
  <si>
    <t>61.00%</t>
  </si>
  <si>
    <t>3.24%</t>
  </si>
  <si>
    <t>100.00%</t>
  </si>
  <si>
    <t>1.97%</t>
  </si>
  <si>
    <t>2.38%</t>
  </si>
  <si>
    <t>PBTAL [Member]</t>
  </si>
  <si>
    <t>2.24%</t>
  </si>
  <si>
    <t>Share Based Payments (Details 3) - shares</t>
  </si>
  <si>
    <t>Issued during the year (in shares)</t>
  </si>
  <si>
    <t>2004 ASX Plan [Member]</t>
  </si>
  <si>
    <t>In the years ended June 30, 2015 this includes options to purchase 180,000 ordinary shares, respectively granted under the 2004 ASX Plan that were exercised.</t>
  </si>
  <si>
    <t>Share Based Payments (Details Textual)</t>
  </si>
  <si>
    <t>Jun. 30, 2019Key_management_personnelemployeeDirectorConsultant</t>
  </si>
  <si>
    <t>Jun. 30, 2018Key_management_personnelemployeeDirectorConsultant</t>
  </si>
  <si>
    <t>Jun. 30, 2017Key_management_personnelemployeeDirectorConsultant</t>
  </si>
  <si>
    <t>Jun. 30, 2009shares</t>
  </si>
  <si>
    <t>Jun. 30, 2008shares</t>
  </si>
  <si>
    <t>Jun. 30, 2007shares</t>
  </si>
  <si>
    <t>Jun. 30, 2005shares</t>
  </si>
  <si>
    <t>Jun. 30, 2004shares</t>
  </si>
  <si>
    <t>2018 ADS Plan [Member]</t>
  </si>
  <si>
    <t>Number of previous director</t>
  </si>
  <si>
    <t>Number of ordinary shares authorized under plan | shares</t>
  </si>
  <si>
    <t>Option expiration period</t>
  </si>
  <si>
    <t>10 years</t>
  </si>
  <si>
    <t>Percentage of default vesting conditions per year</t>
  </si>
  <si>
    <t>25.00%</t>
  </si>
  <si>
    <t>Number of director</t>
  </si>
  <si>
    <t>Number of key management personnel | Key_management_personnel</t>
  </si>
  <si>
    <t>Number of employees | employee</t>
  </si>
  <si>
    <t>Number of consultant | Consultant</t>
  </si>
  <si>
    <t>Loss Per Share (Details) - $ / shares</t>
  </si>
  <si>
    <t>Basic and diluted loss per share (cents per share)</t>
  </si>
  <si>
    <t>Weighted average number of ordinary shares on issue used in the calculation of basic and diluted loss per share</t>
  </si>
  <si>
    <t>Key Management Personnel Compensation (Details) - AUD ($)</t>
  </si>
  <si>
    <t>Short-term employee benefits</t>
  </si>
  <si>
    <t>Post-employment benefits</t>
  </si>
  <si>
    <t>Long-term benefits</t>
  </si>
  <si>
    <t>Share-based payments</t>
  </si>
  <si>
    <t>Auditors' Remuneration (Details) - AUD ($)</t>
  </si>
  <si>
    <t>- audit and review fees: current year financial reports</t>
  </si>
  <si>
    <t>- audit and review fees: internal controls</t>
  </si>
  <si>
    <t>Total auditors' remuneration</t>
  </si>
  <si>
    <t>Related Party Transactions (Details) - AUD ($)</t>
  </si>
  <si>
    <t>Disclosure of transactions between related parties [line items]</t>
  </si>
  <si>
    <t>Short Term Benefits Base Fee</t>
  </si>
  <si>
    <t>Post-Employment Superannuation Contribution</t>
  </si>
  <si>
    <t>Long Term Benefits Long-service Leave</t>
  </si>
  <si>
    <t>Equity Options</t>
  </si>
  <si>
    <t>Directors [Member]</t>
  </si>
  <si>
    <t>Short Term Benefits Bonus</t>
  </si>
  <si>
    <t>Directors [Member] | Geoffrey Kempler [Member]</t>
  </si>
  <si>
    <t>Directors [Member] | Lawrence Gozlan [Member]</t>
  </si>
  <si>
    <t>[3]</t>
  </si>
  <si>
    <t>[4]</t>
  </si>
  <si>
    <t>Directors [Member] | Brian Meltzer [Member]</t>
  </si>
  <si>
    <t>Directors [Member] | George Mihaly [Member]</t>
  </si>
  <si>
    <t>[5]</t>
  </si>
  <si>
    <t>Directors [Member] | Peter Marks [Member]</t>
  </si>
  <si>
    <t>Directors [Member] | Ira Shoulson [Member]</t>
  </si>
  <si>
    <t>[5],[6]</t>
  </si>
  <si>
    <t>[7]</t>
  </si>
  <si>
    <t>Directors [Member] | Dr. David Sinclair [Member]</t>
  </si>
  <si>
    <t>Directors [Member] | Mr. Tristan Edwards [Member]</t>
  </si>
  <si>
    <t>Base Fee includes movements in the annual leave provision relating to Mr. Geoffrey Kempler.</t>
  </si>
  <si>
    <t>The Directors received unlisted options during the year. The option prices were calculated using the Black-Scholes Model applying the inputs as disclosed in note 15.</t>
  </si>
  <si>
    <t>Includes fees paid to an associated entity of Mr. Lawrence Gozlan in the amount of $520,000 for corporate advisory services including seeking and advancing opportunities to expand the company's product pipeline and other sources of funding to commence and continue the company’s clinical trials.</t>
  </si>
  <si>
    <t>Includes consulting fees paid to an associated entity of Mr. Lawrence Gozlan, and Dr. Ira Shoulson in the amount of $80,000 and $223,201, respectively</t>
  </si>
  <si>
    <t>The remuneration for Dr. George Mihaly and Dr. Ira Shoulson covered the period from 1 July 2018 to 8 April 2019, being the last day of being the Company's director. The remuneration for Dr. David Sinclair and Mr. Tristan Edwards covered the period from 8 April 2019, being the date of their appointment as directors of the Company, to 30 June 2019.</t>
  </si>
  <si>
    <t>[6]</t>
  </si>
  <si>
    <t>Dr. Ira Shoulson received unlisted options during the year. The option prices were calculated using the Black-Scholes Model applying the inputs as disclosed in note 15.</t>
  </si>
  <si>
    <t>Includes consulting fees paid to Dr. Ira Shoulson in the amount of A$12,021.</t>
  </si>
  <si>
    <t>Related Party Transactions (Details 1) - AUD ($)</t>
  </si>
  <si>
    <t>Executives [Member]</t>
  </si>
  <si>
    <t>Short Term Benefits Other</t>
  </si>
  <si>
    <t>Executives [Member] | Dianne Angus [Member]</t>
  </si>
  <si>
    <t>Executives [Member] | Kathryn Andrews [Member]</t>
  </si>
  <si>
    <t>[1],[2],[4]</t>
  </si>
  <si>
    <t>[1],[4]</t>
  </si>
  <si>
    <t>Executives [Member] | Dr. David Stamler [Member]</t>
  </si>
  <si>
    <t>[3],[5]</t>
  </si>
  <si>
    <t>Base Fee includes movements in annual leave provision for, Ms Kathryn Andrews and Mr David Stamler accrued in accordance with their employment contracts.</t>
  </si>
  <si>
    <t>Dr. George Mihaly and Dr Ira Shoulson resigned on 8 April 2019.</t>
  </si>
  <si>
    <t>Base Fee includes movements in annual leave provision for Ms Dianne Angus ,Ms Kathryn Andrews and Mr David Stamler accrued in accordance with their employment contracts.</t>
  </si>
  <si>
    <t>The remuneration for Ms. Dianne Angus covers the period from 1 July 2017 to 10 October 2017, being the last day of her employment with the Company. The amount also includes payments of unused leave balances.</t>
  </si>
  <si>
    <t>Dr David Stamler was appointed as Chief Medical Officer and Senior Vice President Clinical Development on 15 May 2017.</t>
  </si>
  <si>
    <t>Related Party Transactions (Details 2)</t>
  </si>
  <si>
    <t>Directors [Member] | Geoffrey Kempler [Member] | Termination Without Cause By Group [Member]</t>
  </si>
  <si>
    <t>Termination benefits</t>
  </si>
  <si>
    <t>Notice period of termination</t>
  </si>
  <si>
    <t>90 days</t>
  </si>
  <si>
    <t>Termination benefit to be paid, period</t>
  </si>
  <si>
    <t>Directors [Member] | Geoffrey Kempler [Member] | Termination Without Good Reason [Member]</t>
  </si>
  <si>
    <t>Directors [Member] | Geoffrey Kempler [Member] | Termination With Good Reason [Member]</t>
  </si>
  <si>
    <t>Directors [Member] | Geoffrey Kempler [Member] | Termination With Cause By Group [Member]</t>
  </si>
  <si>
    <t>Executives [Member] | Kathryn Andrews [Member] | Termination Without Cause By Group [Member]</t>
  </si>
  <si>
    <t>Executives [Member] | Kathryn Andrews [Member] | Termination With Good Reason [Member]</t>
  </si>
  <si>
    <t>Executives [Member] | Dianne Angus [Member] | Termination With Good Reason [Member]</t>
  </si>
  <si>
    <t>6 months</t>
  </si>
  <si>
    <t>18 months</t>
  </si>
  <si>
    <t>Executives [Member] | Dianne Angus [Member] | Termination With Cause By Group [Member]</t>
  </si>
  <si>
    <t>Related Party Transactions (Details 3) - shares</t>
  </si>
  <si>
    <t>Received as Remuneration</t>
  </si>
  <si>
    <t>Received on Exercise of Options</t>
  </si>
  <si>
    <t>Net Change Other</t>
  </si>
  <si>
    <t>Directors [Member] | Dianne Angus [Member]</t>
  </si>
  <si>
    <t>Directors And Executives [Member]</t>
  </si>
  <si>
    <t>Opening balance on appointment as Senior Vice President Development and Chief Medical Officer on 15 May 2017.</t>
  </si>
  <si>
    <t>Related Party Transactions (Details 4) - shares</t>
  </si>
  <si>
    <t>Granted as Remuneration</t>
  </si>
  <si>
    <t>Options Exercised</t>
  </si>
  <si>
    <t>Options Expired</t>
  </si>
  <si>
    <t>Options Forfeited</t>
  </si>
  <si>
    <t>Total Vested and Exercisable</t>
  </si>
  <si>
    <t>Total Unvested</t>
  </si>
  <si>
    <t>Options Vested</t>
  </si>
  <si>
    <t>Executives [Member] | Dr. David Sinclair [Member]</t>
  </si>
  <si>
    <t>Executives [Member] | Mr. Tristan Edwards [Member]</t>
  </si>
  <si>
    <t>Ms Angus resigned effective October 10, 2017.</t>
  </si>
  <si>
    <t>Related Party Transactions (Detail Textuals) - AUD ($)</t>
  </si>
  <si>
    <t>Consulting fees paid to an associated entity of director</t>
  </si>
  <si>
    <t>Lawrence Gozlan [Member]</t>
  </si>
  <si>
    <t>Ira Shoulson [Member]</t>
  </si>
  <si>
    <t>Prana Biotechnology Inc [Member]</t>
  </si>
  <si>
    <t>Percentage of ownership interest in subsidiary</t>
  </si>
  <si>
    <t>Prana Biotechnology Uk Ltd [Member]</t>
  </si>
  <si>
    <t>Financial Instruments (Details) - Foreign Currency Risk [Member] - AUD ($)</t>
  </si>
  <si>
    <t>Disclosure of nature and extent of risks arising from financial instruments [line items]</t>
  </si>
  <si>
    <t>Total exposure</t>
  </si>
  <si>
    <t>EUR [Member] | Cash and cash equivalents [Member]</t>
  </si>
  <si>
    <t>EUR [Member] | Trade And Other Payables [Member]</t>
  </si>
  <si>
    <t>USD [Member] | Cash and cash equivalents [Member]</t>
  </si>
  <si>
    <t>USD [Member] | Trade And Other Payables [Member]</t>
  </si>
  <si>
    <t>GBP [Member] | Cash and cash equivalents [Member]</t>
  </si>
  <si>
    <t>GBP [Member] | Trade And Other Payables [Member]</t>
  </si>
  <si>
    <t>Financial Instruments (Details 1) - Interest rate risk [Member] - AUD ($)</t>
  </si>
  <si>
    <t>Total Financial Assets</t>
  </si>
  <si>
    <t>Total Financial Liabilities</t>
  </si>
  <si>
    <t>Average Interest Rate</t>
  </si>
  <si>
    <t>0.42%</t>
  </si>
  <si>
    <t>1.09%</t>
  </si>
  <si>
    <t>Trade and other payables [Member]</t>
  </si>
  <si>
    <t>Cash and cash equivalents [Member]</t>
  </si>
  <si>
    <t>Trade and other receivables [Member]</t>
  </si>
  <si>
    <t>Other current assets [Member]</t>
  </si>
  <si>
    <t>Other non-current assets [Member]</t>
  </si>
  <si>
    <t>Floating Interest Rate [Member]</t>
  </si>
  <si>
    <t>Floating Interest Rate [Member] | Trade and other payables [Member]</t>
  </si>
  <si>
    <t>Floating Interest Rate [Member] | Cash and cash equivalents [Member]</t>
  </si>
  <si>
    <t>Floating Interest Rate [Member] | Trade and other receivables [Member]</t>
  </si>
  <si>
    <t>Floating Interest Rate [Member] | Other current assets [Member]</t>
  </si>
  <si>
    <t>Floating Interest Rate [Member] | Other non-current assets [Member]</t>
  </si>
  <si>
    <t>Fixed Interest [Member] | 1 year or less [Member]</t>
  </si>
  <si>
    <t>Fixed Interest [Member] | 1 year or less [Member] | Trade and other payables [Member]</t>
  </si>
  <si>
    <t>Fixed Interest [Member] | 1-5 years [Member]</t>
  </si>
  <si>
    <t>Fixed Interest [Member] | 1-5 years [Member] | Trade and other payables [Member]</t>
  </si>
  <si>
    <t>Fixed Interest [Member] | Cash and cash equivalents [Member] | 1 year or less [Member]</t>
  </si>
  <si>
    <t>Fixed Interest [Member] | Cash and cash equivalents [Member] | 1-5 years [Member]</t>
  </si>
  <si>
    <t>Fixed Interest [Member] | Trade and other receivables [Member] | 1 year or less [Member]</t>
  </si>
  <si>
    <t>Fixed Interest [Member] | Trade and other receivables [Member] | 1-5 years [Member]</t>
  </si>
  <si>
    <t>Fixed Interest [Member] | Other current assets [Member] | 1 year or less [Member]</t>
  </si>
  <si>
    <t>Fixed Interest [Member] | Other current assets [Member] | 1-5 years [Member]</t>
  </si>
  <si>
    <t>Fixed Interest [Member] | Other non-current assets [Member] | 1 year or less [Member]</t>
  </si>
  <si>
    <t>Fixed Interest [Member] | Other non-current assets [Member] | 1-5 years [Member]</t>
  </si>
  <si>
    <t>Non-Interest bearing [Member]</t>
  </si>
  <si>
    <t>Non-Interest bearing [Member] | Trade and other payables [Member]</t>
  </si>
  <si>
    <t>Non-Interest bearing [Member] | Cash and cash equivalents [Member]</t>
  </si>
  <si>
    <t>Non-Interest bearing [Member] | Trade and other receivables [Member]</t>
  </si>
  <si>
    <t>Non-Interest bearing [Member] | Other current assets [Member]</t>
  </si>
  <si>
    <t>Non-Interest bearing [Member] | Other non-current assets [Member]</t>
  </si>
  <si>
    <t>Financial Instruments (Details 2) - Liquidity Risk [Member] - AUD ($)</t>
  </si>
  <si>
    <t>Financial liabilities</t>
  </si>
  <si>
    <t>Less than 6 months [Member]</t>
  </si>
  <si>
    <t>Less than 6 months [Member] | Trade and other payables [Member]</t>
  </si>
  <si>
    <t>6-12 months [Member]</t>
  </si>
  <si>
    <t>6-12 months [Member] | Trade and other payables [Member]</t>
  </si>
  <si>
    <t>Greater than 12 months and less than 5 years [Member]</t>
  </si>
  <si>
    <t>Greater than 12 months and less than 5 years [Member] | Trade and other payables [Member]</t>
  </si>
  <si>
    <t>Total contracted cash flows [Member]</t>
  </si>
  <si>
    <t>Total contracted cash flows [Member] | Trade and other payables [Member]</t>
  </si>
  <si>
    <t>Financial Instruments (Details Textual) - AUD ($)</t>
  </si>
  <si>
    <t>Period for average annual movement in foreign exchange rates</t>
  </si>
  <si>
    <t>Average annual movement foreign exchange rate</t>
  </si>
  <si>
    <t>6.36%</t>
  </si>
  <si>
    <t>7.18%</t>
  </si>
  <si>
    <t>Impact of weakened/strengthened of Australian dollar against US Dollar on post-tax loss</t>
  </si>
  <si>
    <t>Financial Instruments (Details Textual 1) - Interest rate risk [member] - AUD ($)</t>
  </si>
  <si>
    <t>Disclosure of financial instruments by type of interest rate [line items]</t>
  </si>
  <si>
    <t>Cash accounts</t>
  </si>
  <si>
    <t>Interest rate</t>
  </si>
  <si>
    <t>2.40%</t>
  </si>
  <si>
    <t>Term deposit period</t>
  </si>
  <si>
    <t>3 months</t>
  </si>
  <si>
    <t>Cash And Cash Equivalent [Member]</t>
  </si>
  <si>
    <t>0.12%</t>
  </si>
  <si>
    <t>Cash And Cash Equivalent [Member] | Interest Rate Of 0.60 Percent [Member]</t>
  </si>
  <si>
    <t>0.60%</t>
  </si>
  <si>
    <t>Cash And Cash Equivalent [Member] | Interest Rate Of 0.00 Percent [Member]</t>
  </si>
  <si>
    <t>Cash And Cash Equivalent [Member] | Interest Rate Of 0.05 Percent [Member]</t>
  </si>
  <si>
    <t>0.05%</t>
  </si>
  <si>
    <t>Cash And Cash Equivalent [Member] | Interest Rate Of 0 Percent Two [Member]</t>
  </si>
  <si>
    <t>Cash And Cash Equivalent [Member] | Interest Rate Of 0.00 Percent One [Member]</t>
  </si>
  <si>
    <t>Cash And Cash Equivalent [Member] | Interest Rate Of 0.00 Percent One [Member] | USD [Member]</t>
  </si>
  <si>
    <t>Cash And Cash Equivalent [Member] | Interest Rate Of 0.03 Percent [Member]</t>
  </si>
  <si>
    <t>0.03%</t>
  </si>
  <si>
    <t>Cash And Cash Equivalent [Member] | Interest Rate Of 0.03 Percent [Member] | USD [Member]</t>
  </si>
  <si>
    <t>Cash And Cash Equivalent [Member] | Interest Rate Of 0.00 Three Percent [Member]</t>
  </si>
  <si>
    <t>Cash And Cash Equivalent [Member] | Interest Rate Of 0.00 Three Percent [Member] | USD [Member]</t>
  </si>
  <si>
    <t>Cash And Cash Equivalent [Member] | Interest Rate Of 1.50 Percent [Member]</t>
  </si>
  <si>
    <t>1.50%</t>
  </si>
  <si>
    <t>Cash And Cash Equivalent [Member] | Interest Rate Of 1.85 Percent [Member]</t>
  </si>
  <si>
    <t>1.85%</t>
  </si>
  <si>
    <t>Cash And Cash Equivalent [Member] | Interest Rate Of 2.00 Percent [Member]</t>
  </si>
  <si>
    <t>Cash And Cash Equivalent [Member] | Interest Rate Of One 2.00 Percent [Member]</t>
  </si>
  <si>
    <t>Cash And Cash Equivalent [Member] | Interest Rate Of 0 Percent [Member]</t>
  </si>
  <si>
    <t>Term Deposit [Member] | Interest Rate Of 1.70 Percent [Member]</t>
  </si>
  <si>
    <t>1.70%</t>
  </si>
  <si>
    <t>2 months</t>
  </si>
  <si>
    <t>Term Deposit [Member] | Interest Rate Of 2.55 Percent [Member]</t>
  </si>
  <si>
    <t>2.55%</t>
  </si>
  <si>
    <t>1 year</t>
  </si>
  <si>
    <t>Term Deposit [Member] | Interest Rate Of 2.10 Percent [Member]</t>
  </si>
  <si>
    <t>2.10%</t>
  </si>
  <si>
    <t>Term Deposit [Member] | Interest Rate Of 2.15 Percent [Member]</t>
  </si>
  <si>
    <t>2.15%</t>
  </si>
  <si>
    <t>Term Deposit [Member] | Interest Rate One Of 2.40 Percent [Member]</t>
  </si>
  <si>
    <t>Term Deposit [Member] | Interest Rate Two Of 2.40 Percent [Member]</t>
  </si>
  <si>
    <t>Term Deposit [Member] | Interest Rate Three Of 2.40 Percent [Member]</t>
  </si>
  <si>
    <t>Term Deposit [Member] | Interest Rate Four Of 2.40 Perc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9</v>
      </c>
    </row>
    <row r="17" spans="1:2">
      <c r="A17" s="4" t="s">
        <v>28</v>
      </c>
      <c r="B17" s="4" t="s">
        <v>9</v>
      </c>
    </row>
    <row r="18" spans="1:2">
      <c r="A18" s="4" t="s">
        <v>29</v>
      </c>
      <c r="B18" s="4" t="s">
        <v>9</v>
      </c>
    </row>
    <row r="19" spans="1:2">
      <c r="A19" s="4" t="s">
        <v>30</v>
      </c>
      <c r="B19" s="5" t="n">
        <v>860837432</v>
      </c>
    </row>
    <row r="20" spans="1:2">
      <c r="A20" s="4" t="s">
        <v>31</v>
      </c>
      <c r="B20" s="4" t="s">
        <v>32</v>
      </c>
    </row>
    <row r="21" spans="1:2">
      <c r="A21" s="4" t="s">
        <v>33</v>
      </c>
      <c r="B21" s="4" t="s">
        <v>34</v>
      </c>
    </row>
    <row r="22" spans="1:2">
      <c r="A22" s="4" t="s">
        <v>35</v>
      </c>
      <c r="B22" s="4" t="s">
        <v>9</v>
      </c>
    </row>
    <row r="23" spans="1:2">
      <c r="A23" s="4" t="s">
        <v>36</v>
      </c>
      <c r="B23" s="4" t="s">
        <v>9</v>
      </c>
    </row>
    <row r="24" spans="1:2">
      <c r="A24" s="4" t="s">
        <v>37</v>
      </c>
      <c r="B24" s="4" t="s">
        <v>21</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41</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41</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41</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41</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v>
      </c>
      <c r="B1" s="2" t="s">
        <v>1</v>
      </c>
    </row>
    <row r="2" spans="1:2">
      <c r="B2" s="2" t="s">
        <v>41</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41</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41</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3</v>
      </c>
      <c r="B1" s="2" t="s">
        <v>1</v>
      </c>
    </row>
    <row r="2" spans="1:2">
      <c r="B2" s="2" t="s">
        <v>41</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41</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41</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14399904</v>
      </c>
      <c r="C3" s="6" t="n">
        <v>15235556</v>
      </c>
    </row>
    <row r="4" spans="1:3">
      <c r="A4" s="4" t="s">
        <v>45</v>
      </c>
      <c r="B4" s="5" t="n">
        <v>4829497</v>
      </c>
      <c r="C4" s="5" t="n">
        <v>3152410</v>
      </c>
    </row>
    <row r="5" spans="1:3">
      <c r="A5" s="4" t="s">
        <v>46</v>
      </c>
      <c r="B5" s="5" t="n">
        <v>631769</v>
      </c>
      <c r="C5" s="5" t="n">
        <v>266625</v>
      </c>
    </row>
    <row r="6" spans="1:3">
      <c r="A6" s="4" t="s">
        <v>47</v>
      </c>
      <c r="B6" s="5" t="n">
        <v>19861170</v>
      </c>
      <c r="C6" s="5" t="n">
        <v>18654591</v>
      </c>
    </row>
    <row r="7" spans="1:3">
      <c r="A7" s="3" t="s">
        <v>48</v>
      </c>
    </row>
    <row r="8" spans="1:3">
      <c r="A8" s="4" t="s">
        <v>49</v>
      </c>
      <c r="B8" s="5" t="n">
        <v>48748</v>
      </c>
      <c r="C8" s="5" t="n">
        <v>71422</v>
      </c>
    </row>
    <row r="9" spans="1:3">
      <c r="A9" s="4" t="s">
        <v>50</v>
      </c>
      <c r="B9" s="5" t="n">
        <v>48748</v>
      </c>
      <c r="C9" s="5" t="n">
        <v>71422</v>
      </c>
    </row>
    <row r="10" spans="1:3">
      <c r="A10" s="4" t="s">
        <v>51</v>
      </c>
      <c r="B10" s="5" t="n">
        <v>19909918</v>
      </c>
      <c r="C10" s="5" t="n">
        <v>18726013</v>
      </c>
    </row>
    <row r="11" spans="1:3">
      <c r="A11" s="3" t="s">
        <v>52</v>
      </c>
    </row>
    <row r="12" spans="1:3">
      <c r="A12" s="4" t="s">
        <v>53</v>
      </c>
      <c r="B12" s="5" t="n">
        <v>2718174</v>
      </c>
      <c r="C12" s="5" t="n">
        <v>2055247</v>
      </c>
    </row>
    <row r="13" spans="1:3">
      <c r="A13" s="4" t="s">
        <v>54</v>
      </c>
      <c r="B13" s="5" t="n">
        <v>601995</v>
      </c>
      <c r="C13" s="5" t="n">
        <v>588693</v>
      </c>
    </row>
    <row r="14" spans="1:3">
      <c r="A14" s="4" t="s">
        <v>55</v>
      </c>
      <c r="B14" s="5" t="n">
        <v>3320169</v>
      </c>
      <c r="C14" s="5" t="n">
        <v>2643940</v>
      </c>
    </row>
    <row r="15" spans="1:3">
      <c r="A15" s="3" t="s">
        <v>56</v>
      </c>
    </row>
    <row r="16" spans="1:3">
      <c r="A16" s="4" t="s">
        <v>57</v>
      </c>
      <c r="B16" s="5" t="n">
        <v>34976</v>
      </c>
      <c r="C16" s="5" t="n">
        <v>916</v>
      </c>
    </row>
    <row r="17" spans="1:3">
      <c r="A17" s="4" t="s">
        <v>58</v>
      </c>
      <c r="B17" s="5" t="n">
        <v>34976</v>
      </c>
      <c r="C17" s="5" t="n">
        <v>916</v>
      </c>
    </row>
    <row r="18" spans="1:3">
      <c r="A18" s="4" t="s">
        <v>59</v>
      </c>
      <c r="B18" s="5" t="n">
        <v>3355145</v>
      </c>
      <c r="C18" s="5" t="n">
        <v>2644856</v>
      </c>
    </row>
    <row r="19" spans="1:3">
      <c r="A19" s="4" t="s">
        <v>60</v>
      </c>
      <c r="B19" s="5" t="n">
        <v>16554773</v>
      </c>
      <c r="C19" s="5" t="n">
        <v>16081157</v>
      </c>
    </row>
    <row r="20" spans="1:3">
      <c r="A20" s="3" t="s">
        <v>61</v>
      </c>
    </row>
    <row r="21" spans="1:3">
      <c r="A21" s="4" t="s">
        <v>62</v>
      </c>
      <c r="B21" s="5" t="n">
        <v>156632636</v>
      </c>
      <c r="C21" s="5" t="n">
        <v>143910328</v>
      </c>
    </row>
    <row r="22" spans="1:3">
      <c r="A22" s="4" t="s">
        <v>63</v>
      </c>
      <c r="B22" s="5" t="n">
        <v>1158975</v>
      </c>
      <c r="C22" s="5" t="n">
        <v>1753954</v>
      </c>
    </row>
    <row r="23" spans="1:3">
      <c r="A23" s="4" t="s">
        <v>64</v>
      </c>
      <c r="B23" s="5" t="n">
        <v>-141236838</v>
      </c>
      <c r="C23" s="5" t="n">
        <v>-129583125</v>
      </c>
    </row>
    <row r="24" spans="1:3">
      <c r="A24" s="4" t="s">
        <v>65</v>
      </c>
      <c r="B24" s="6" t="n">
        <v>16554773</v>
      </c>
      <c r="C24" s="6" t="n">
        <v>16081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41</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41</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41</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41</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41</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41</v>
      </c>
    </row>
    <row r="3" spans="1:2">
      <c r="A3" s="3" t="s">
        <v>20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41</v>
      </c>
    </row>
    <row r="3" spans="1:2">
      <c r="A3" s="3" t="s">
        <v>20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41</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41</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41</v>
      </c>
    </row>
    <row r="3" spans="1:2">
      <c r="A3" s="3" t="s">
        <v>136</v>
      </c>
    </row>
    <row r="4" spans="1:2">
      <c r="A4" s="4" t="s">
        <v>220</v>
      </c>
      <c r="B4" s="4" t="s">
        <v>221</v>
      </c>
    </row>
    <row r="5" spans="1:2">
      <c r="A5" s="4" t="s">
        <v>222</v>
      </c>
      <c r="B5" s="4" t="s">
        <v>223</v>
      </c>
    </row>
    <row r="6" spans="1:2">
      <c r="A6" s="4" t="s">
        <v>147</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54</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59</v>
      </c>
      <c r="B19" s="4" t="s">
        <v>248</v>
      </c>
    </row>
    <row r="20" spans="1:2">
      <c r="A20" s="4" t="s">
        <v>249</v>
      </c>
      <c r="B20" s="4" t="s">
        <v>250</v>
      </c>
    </row>
    <row r="21" spans="1:2">
      <c r="A21" s="4" t="s">
        <v>251</v>
      </c>
      <c r="B21" s="4" t="s">
        <v>252</v>
      </c>
    </row>
    <row r="22" spans="1:2">
      <c r="A22" s="4" t="s">
        <v>195</v>
      </c>
      <c r="B22" s="4" t="s">
        <v>253</v>
      </c>
    </row>
    <row r="23" spans="1:2">
      <c r="A23" s="4" t="s">
        <v>254</v>
      </c>
      <c r="B23" s="4" t="s">
        <v>255</v>
      </c>
    </row>
    <row r="24" spans="1:2">
      <c r="A24" s="4" t="s">
        <v>151</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7"/>
    <col customWidth="1" max="3" min="3" width="27"/>
  </cols>
  <sheetData>
    <row r="1" spans="1:3">
      <c r="A1" s="1" t="s">
        <v>66</v>
      </c>
      <c r="B1" s="2" t="s">
        <v>67</v>
      </c>
      <c r="C1" s="2" t="s">
        <v>68</v>
      </c>
    </row>
    <row r="2" spans="1:3">
      <c r="A2" s="3" t="s">
        <v>69</v>
      </c>
    </row>
    <row r="3" spans="1:3">
      <c r="A3" s="4" t="s">
        <v>70</v>
      </c>
      <c r="B3" s="6" t="n">
        <v>329824</v>
      </c>
      <c r="C3" s="6" t="n">
        <v>299817</v>
      </c>
    </row>
    <row r="4" spans="1:3">
      <c r="A4" s="4" t="s">
        <v>71</v>
      </c>
      <c r="B4" s="5" t="n">
        <v>860837432</v>
      </c>
      <c r="C4" s="5" t="n">
        <v>533891470</v>
      </c>
    </row>
    <row r="5" spans="1:3">
      <c r="A5" s="4" t="s">
        <v>72</v>
      </c>
      <c r="B5" s="4" t="s">
        <v>73</v>
      </c>
      <c r="C5" s="4" t="s">
        <v>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41</v>
      </c>
    </row>
    <row r="3" spans="1:2">
      <c r="A3" s="3" t="s">
        <v>136</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41</v>
      </c>
    </row>
    <row r="3" spans="1:2">
      <c r="A3" s="3" t="s">
        <v>14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41</v>
      </c>
    </row>
    <row r="3" spans="1:2">
      <c r="A3" s="3" t="s">
        <v>14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41</v>
      </c>
    </row>
    <row r="3" spans="1:2">
      <c r="A3" s="3" t="s">
        <v>148</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41</v>
      </c>
    </row>
    <row r="3" spans="1:2">
      <c r="A3" s="3" t="s">
        <v>15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41</v>
      </c>
    </row>
    <row r="3" spans="1:2">
      <c r="A3" s="3" t="s">
        <v>156</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41</v>
      </c>
    </row>
    <row r="3" spans="1:2">
      <c r="A3" s="3" t="s">
        <v>160</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41</v>
      </c>
    </row>
    <row r="3" spans="1:2">
      <c r="A3" s="3" t="s">
        <v>16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41</v>
      </c>
    </row>
    <row r="3" spans="1:2">
      <c r="A3" s="3" t="s">
        <v>17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41</v>
      </c>
    </row>
    <row r="3" spans="1:2">
      <c r="A3" s="3" t="s">
        <v>17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41</v>
      </c>
      <c r="C2" s="2" t="s">
        <v>42</v>
      </c>
      <c r="D2" s="2" t="s">
        <v>75</v>
      </c>
    </row>
    <row r="3" spans="1:4">
      <c r="A3" s="3" t="s">
        <v>76</v>
      </c>
    </row>
    <row r="4" spans="1:4">
      <c r="A4" s="4" t="s">
        <v>77</v>
      </c>
      <c r="B4" s="6" t="n">
        <v>108538</v>
      </c>
      <c r="C4" s="6" t="n">
        <v>201174</v>
      </c>
      <c r="D4" s="6" t="n">
        <v>132396</v>
      </c>
    </row>
    <row r="5" spans="1:4">
      <c r="A5" s="4" t="s">
        <v>78</v>
      </c>
      <c r="B5" s="5" t="n">
        <v>4951167</v>
      </c>
      <c r="C5" s="5" t="n">
        <v>3125775</v>
      </c>
      <c r="D5" s="5" t="n">
        <v>3022673</v>
      </c>
    </row>
    <row r="6" spans="1:4">
      <c r="A6" s="4" t="s">
        <v>79</v>
      </c>
      <c r="B6" s="5" t="n">
        <v>-322097</v>
      </c>
      <c r="C6" s="5" t="n">
        <v>-224580</v>
      </c>
      <c r="D6" s="5" t="n">
        <v>-241892</v>
      </c>
    </row>
    <row r="7" spans="1:4">
      <c r="A7" s="4" t="s">
        <v>80</v>
      </c>
      <c r="B7" s="5" t="n">
        <v>-4308352</v>
      </c>
      <c r="C7" s="5" t="n">
        <v>-4341058</v>
      </c>
      <c r="D7" s="5" t="n">
        <v>-3968630</v>
      </c>
    </row>
    <row r="8" spans="1:4">
      <c r="A8" s="4" t="s">
        <v>81</v>
      </c>
      <c r="B8" s="5" t="n">
        <v>-12983185</v>
      </c>
      <c r="C8" s="5" t="n">
        <v>-6698016</v>
      </c>
      <c r="D8" s="5" t="n">
        <v>-5700339</v>
      </c>
    </row>
    <row r="9" spans="1:4">
      <c r="A9" s="4" t="s">
        <v>82</v>
      </c>
      <c r="B9" s="5" t="n">
        <v>-132965</v>
      </c>
      <c r="C9" s="5" t="n">
        <v>-58172</v>
      </c>
      <c r="D9" s="5" t="n">
        <v>-126071</v>
      </c>
    </row>
    <row r="10" spans="1:4">
      <c r="A10" s="4" t="s">
        <v>83</v>
      </c>
      <c r="B10" s="5" t="n">
        <v>349064</v>
      </c>
      <c r="C10" s="5" t="n">
        <v>-270860</v>
      </c>
      <c r="D10" s="5" t="n">
        <v>-660213</v>
      </c>
    </row>
    <row r="11" spans="1:4">
      <c r="A11" s="4" t="s">
        <v>84</v>
      </c>
      <c r="B11" s="5" t="n">
        <v>-12337830</v>
      </c>
      <c r="C11" s="5" t="n">
        <v>-8265737</v>
      </c>
      <c r="D11" s="5" t="n">
        <v>-7542076</v>
      </c>
    </row>
    <row r="12" spans="1:4">
      <c r="A12" s="4" t="s">
        <v>85</v>
      </c>
      <c r="B12" s="5" t="n">
        <v>0</v>
      </c>
      <c r="C12" s="5" t="n">
        <v>0</v>
      </c>
      <c r="D12" s="5" t="n">
        <v>0</v>
      </c>
    </row>
    <row r="13" spans="1:4">
      <c r="A13" s="4" t="s">
        <v>86</v>
      </c>
      <c r="B13" s="5" t="n">
        <v>-12337830</v>
      </c>
      <c r="C13" s="5" t="n">
        <v>-8265737</v>
      </c>
      <c r="D13" s="5" t="n">
        <v>-7542076</v>
      </c>
    </row>
    <row r="14" spans="1:4">
      <c r="A14" s="4" t="s">
        <v>87</v>
      </c>
      <c r="B14" s="5" t="n">
        <v>0</v>
      </c>
      <c r="C14" s="5" t="n">
        <v>0</v>
      </c>
      <c r="D14" s="5" t="n">
        <v>0</v>
      </c>
    </row>
    <row r="15" spans="1:4">
      <c r="A15" s="4" t="s">
        <v>88</v>
      </c>
      <c r="B15" s="6" t="n">
        <v>-12337830</v>
      </c>
      <c r="C15" s="6" t="n">
        <v>-8265737</v>
      </c>
      <c r="D15" s="6" t="n">
        <v>-7542076</v>
      </c>
    </row>
    <row r="16" spans="1:4">
      <c r="A16" s="4" t="s">
        <v>89</v>
      </c>
      <c r="B16" s="6" t="n">
        <v>-2</v>
      </c>
      <c r="C16" s="7" t="n">
        <v>-1.55</v>
      </c>
      <c r="D16" s="7" t="n">
        <v>-1.41</v>
      </c>
    </row>
    <row r="17" spans="1:4">
      <c r="A17" s="4" t="s">
        <v>90</v>
      </c>
      <c r="B17" s="5" t="n">
        <v>615772236</v>
      </c>
      <c r="C17" s="5" t="n">
        <v>533891470</v>
      </c>
      <c r="D17" s="5" t="n">
        <v>5338914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41</v>
      </c>
    </row>
    <row r="3" spans="1:2">
      <c r="A3" s="3" t="s">
        <v>176</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41</v>
      </c>
    </row>
    <row r="3" spans="1:2">
      <c r="A3" s="3" t="s">
        <v>180</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41</v>
      </c>
    </row>
    <row r="3" spans="1:2">
      <c r="A3" s="3" t="s">
        <v>18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41</v>
      </c>
    </row>
    <row r="3" spans="1:2">
      <c r="A3" s="3" t="s">
        <v>196</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41</v>
      </c>
    </row>
    <row r="3" spans="1:2">
      <c r="A3" s="3" t="s">
        <v>200</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41</v>
      </c>
    </row>
    <row r="3" spans="1:2">
      <c r="A3" s="3" t="s">
        <v>204</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41</v>
      </c>
    </row>
    <row r="3" spans="1:2">
      <c r="A3" s="3" t="s">
        <v>20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41</v>
      </c>
    </row>
    <row r="3" spans="1:2">
      <c r="A3" s="3" t="s">
        <v>21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41</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3</v>
      </c>
    </row>
    <row r="12" spans="1:2">
      <c r="A12" s="4" t="s">
        <v>355</v>
      </c>
    </row>
    <row r="13" spans="1:2">
      <c r="A13" s="3" t="s">
        <v>349</v>
      </c>
    </row>
    <row r="14" spans="1:2">
      <c r="A14" s="4" t="s">
        <v>350</v>
      </c>
      <c r="B14" s="4" t="s">
        <v>356</v>
      </c>
    </row>
    <row r="15" spans="1:2">
      <c r="A15" s="4" t="s">
        <v>357</v>
      </c>
    </row>
    <row r="16" spans="1:2">
      <c r="A16" s="3" t="s">
        <v>349</v>
      </c>
    </row>
    <row r="17" spans="1:2">
      <c r="A17" s="4" t="s">
        <v>350</v>
      </c>
      <c r="B17" s="4" t="s">
        <v>353</v>
      </c>
    </row>
    <row r="18" spans="1:2">
      <c r="A18" s="4" t="s">
        <v>358</v>
      </c>
    </row>
    <row r="19" spans="1:2">
      <c r="A19" s="3" t="s">
        <v>349</v>
      </c>
    </row>
    <row r="20" spans="1:2">
      <c r="A20" s="4" t="s">
        <v>350</v>
      </c>
      <c r="B20"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1"/>
    <col customWidth="1" max="5" min="5" width="21"/>
    <col customWidth="1" max="6" min="6" width="21"/>
    <col customWidth="1" max="7" min="7" width="21"/>
  </cols>
  <sheetData>
    <row r="1" spans="1:7">
      <c r="A1" s="1" t="s">
        <v>359</v>
      </c>
      <c r="B1" s="2" t="s">
        <v>360</v>
      </c>
      <c r="C1" s="2" t="s">
        <v>361</v>
      </c>
      <c r="D1" s="2" t="s">
        <v>362</v>
      </c>
      <c r="E1" s="2" t="s">
        <v>363</v>
      </c>
      <c r="F1" s="2" t="s">
        <v>364</v>
      </c>
      <c r="G1" s="2" t="s">
        <v>365</v>
      </c>
    </row>
    <row r="2" spans="1:7">
      <c r="A2" s="3" t="s">
        <v>366</v>
      </c>
    </row>
    <row r="3" spans="1:7">
      <c r="A3" s="4" t="s">
        <v>78</v>
      </c>
      <c r="C3" s="6" t="n">
        <v>5000000</v>
      </c>
      <c r="D3" s="6" t="n">
        <v>3100000</v>
      </c>
      <c r="F3" s="6" t="n">
        <v>3000000</v>
      </c>
    </row>
    <row r="4" spans="1:7">
      <c r="A4" s="4" t="s">
        <v>367</v>
      </c>
      <c r="C4" s="5" t="n">
        <v>-12337830</v>
      </c>
      <c r="D4" s="5" t="n">
        <v>-8265737</v>
      </c>
      <c r="E4" s="6" t="n">
        <v>-7542076</v>
      </c>
    </row>
    <row r="5" spans="1:7">
      <c r="A5" s="4" t="s">
        <v>368</v>
      </c>
      <c r="C5" s="5" t="n">
        <v>13894101</v>
      </c>
      <c r="D5" s="5" t="n">
        <v>6245188</v>
      </c>
    </row>
    <row r="6" spans="1:7">
      <c r="A6" s="4" t="s">
        <v>369</v>
      </c>
      <c r="C6" s="5" t="n">
        <v>16554773</v>
      </c>
      <c r="D6" s="5" t="n">
        <v>16081157</v>
      </c>
    </row>
    <row r="7" spans="1:7">
      <c r="A7" s="4" t="s">
        <v>44</v>
      </c>
      <c r="C7" s="6" t="n">
        <v>14399904</v>
      </c>
      <c r="D7" s="6" t="n">
        <v>15235556</v>
      </c>
      <c r="E7" s="6" t="n">
        <v>21884957</v>
      </c>
      <c r="G7" s="6" t="n">
        <v>28593538</v>
      </c>
    </row>
    <row r="8" spans="1:7">
      <c r="A8" s="4" t="s">
        <v>370</v>
      </c>
      <c r="C8" s="4" t="s">
        <v>371</v>
      </c>
      <c r="D8" s="4" t="s">
        <v>371</v>
      </c>
      <c r="E8" s="4" t="s">
        <v>371</v>
      </c>
      <c r="F8" s="4" t="s">
        <v>371</v>
      </c>
    </row>
    <row r="9" spans="1:7">
      <c r="A9" s="4" t="s">
        <v>372</v>
      </c>
      <c r="C9" s="6" t="n">
        <v>20000000</v>
      </c>
    </row>
    <row r="10" spans="1:7">
      <c r="A10" s="4" t="s">
        <v>373</v>
      </c>
      <c r="C10" s="5" t="n">
        <v>14399904</v>
      </c>
      <c r="D10" s="6" t="n">
        <v>15235556</v>
      </c>
    </row>
    <row r="11" spans="1:7">
      <c r="A11" s="4" t="s">
        <v>374</v>
      </c>
      <c r="C11" s="5" t="n">
        <v>4825270</v>
      </c>
    </row>
    <row r="12" spans="1:7">
      <c r="A12" s="4" t="s">
        <v>375</v>
      </c>
      <c r="B12" s="4" t="s">
        <v>376</v>
      </c>
    </row>
    <row r="13" spans="1:7">
      <c r="A13" s="4" t="s">
        <v>377</v>
      </c>
      <c r="C13" s="6" t="n">
        <v>108525</v>
      </c>
    </row>
    <row r="14" spans="1:7">
      <c r="A14" s="4" t="s">
        <v>378</v>
      </c>
      <c r="C14" s="4" t="s">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41</v>
      </c>
      <c r="C2" s="2" t="s">
        <v>42</v>
      </c>
      <c r="D2" s="2" t="s">
        <v>75</v>
      </c>
    </row>
    <row r="3" spans="1:4">
      <c r="A3" s="3" t="s">
        <v>92</v>
      </c>
    </row>
    <row r="4" spans="1:4">
      <c r="A4" s="4" t="s">
        <v>93</v>
      </c>
      <c r="B4" s="6" t="n">
        <v>-17325579</v>
      </c>
      <c r="C4" s="6" t="n">
        <v>-9466459</v>
      </c>
      <c r="D4" s="6" t="n">
        <v>-10766301</v>
      </c>
    </row>
    <row r="5" spans="1:4">
      <c r="A5" s="4" t="s">
        <v>94</v>
      </c>
      <c r="B5" s="5" t="n">
        <v>119089</v>
      </c>
      <c r="C5" s="5" t="n">
        <v>198598</v>
      </c>
      <c r="D5" s="5" t="n">
        <v>147575</v>
      </c>
    </row>
    <row r="6" spans="1:4">
      <c r="A6" s="4" t="s">
        <v>95</v>
      </c>
      <c r="B6" s="5" t="n">
        <v>3251672</v>
      </c>
      <c r="C6" s="5" t="n">
        <v>3022673</v>
      </c>
      <c r="D6" s="5" t="n">
        <v>4753646</v>
      </c>
    </row>
    <row r="7" spans="1:4">
      <c r="A7" s="4" t="s">
        <v>96</v>
      </c>
      <c r="B7" s="5" t="n">
        <v>-13954818</v>
      </c>
      <c r="C7" s="5" t="n">
        <v>-6245188</v>
      </c>
      <c r="D7" s="5" t="n">
        <v>-5865080</v>
      </c>
    </row>
    <row r="8" spans="1:4">
      <c r="A8" s="3" t="s">
        <v>97</v>
      </c>
    </row>
    <row r="9" spans="1:4">
      <c r="A9" s="4" t="s">
        <v>98</v>
      </c>
      <c r="B9" s="4" t="s">
        <v>73</v>
      </c>
      <c r="C9" s="5" t="n">
        <v>43988</v>
      </c>
      <c r="D9" s="4" t="s">
        <v>73</v>
      </c>
    </row>
    <row r="10" spans="1:4">
      <c r="A10" s="4" t="s">
        <v>99</v>
      </c>
      <c r="B10" s="5" t="n">
        <v>-7022</v>
      </c>
      <c r="C10" s="5" t="n">
        <v>-62405</v>
      </c>
      <c r="D10" s="5" t="n">
        <v>-27918</v>
      </c>
    </row>
    <row r="11" spans="1:4">
      <c r="A11" s="4" t="s">
        <v>100</v>
      </c>
      <c r="B11" s="5" t="n">
        <v>-7022</v>
      </c>
      <c r="C11" s="5" t="n">
        <v>-18417</v>
      </c>
      <c r="D11" s="5" t="n">
        <v>-27918</v>
      </c>
    </row>
    <row r="12" spans="1:4">
      <c r="A12" s="3" t="s">
        <v>101</v>
      </c>
    </row>
    <row r="13" spans="1:4">
      <c r="A13" s="4" t="s">
        <v>102</v>
      </c>
      <c r="B13" s="5" t="n">
        <v>13084629</v>
      </c>
      <c r="C13" s="4" t="s">
        <v>73</v>
      </c>
      <c r="D13" s="4" t="s">
        <v>73</v>
      </c>
    </row>
    <row r="14" spans="1:4">
      <c r="A14" s="4" t="s">
        <v>103</v>
      </c>
      <c r="B14" s="5" t="n">
        <v>-362320</v>
      </c>
      <c r="C14" s="5" t="n">
        <v>-107678</v>
      </c>
      <c r="D14" s="5" t="n">
        <v>-159564</v>
      </c>
    </row>
    <row r="15" spans="1:4">
      <c r="A15" s="4" t="s">
        <v>104</v>
      </c>
      <c r="B15" s="5" t="n">
        <v>12722309</v>
      </c>
      <c r="C15" s="5" t="n">
        <v>-107678</v>
      </c>
      <c r="D15" s="5" t="n">
        <v>-159564</v>
      </c>
    </row>
    <row r="16" spans="1:4">
      <c r="A16" s="4" t="s">
        <v>105</v>
      </c>
      <c r="B16" s="5" t="n">
        <v>-1239531</v>
      </c>
      <c r="C16" s="5" t="n">
        <v>-6371283</v>
      </c>
      <c r="D16" s="5" t="n">
        <v>-6052562</v>
      </c>
    </row>
    <row r="17" spans="1:4">
      <c r="A17" s="4" t="s">
        <v>106</v>
      </c>
      <c r="B17" s="5" t="n">
        <v>15235556</v>
      </c>
      <c r="C17" s="5" t="n">
        <v>21884957</v>
      </c>
      <c r="D17" s="5" t="n">
        <v>28593538</v>
      </c>
    </row>
    <row r="18" spans="1:4">
      <c r="A18" s="4" t="s">
        <v>107</v>
      </c>
      <c r="B18" s="5" t="n">
        <v>403879</v>
      </c>
      <c r="C18" s="5" t="n">
        <v>278118</v>
      </c>
      <c r="D18" s="5" t="n">
        <v>656019</v>
      </c>
    </row>
    <row r="19" spans="1:4">
      <c r="A19" s="4" t="s">
        <v>108</v>
      </c>
      <c r="B19" s="6" t="n">
        <v>14399904</v>
      </c>
      <c r="C19" s="6" t="n">
        <v>15235556</v>
      </c>
      <c r="D19" s="6" t="n">
        <v>218849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0"/>
  </cols>
  <sheetData>
    <row r="1" spans="1:2">
      <c r="A1" s="1" t="s">
        <v>380</v>
      </c>
      <c r="B1" s="2" t="s">
        <v>1</v>
      </c>
    </row>
    <row r="2" spans="1:2">
      <c r="B2" s="2" t="s">
        <v>41</v>
      </c>
    </row>
    <row r="3" spans="1:2">
      <c r="A3" s="3" t="s">
        <v>366</v>
      </c>
    </row>
    <row r="4" spans="1:2">
      <c r="A4" s="4" t="s">
        <v>35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388</v>
      </c>
      <c r="C1" s="2" t="s">
        <v>1</v>
      </c>
    </row>
    <row r="2" spans="1:5">
      <c r="C2" s="2" t="s">
        <v>41</v>
      </c>
      <c r="D2" s="2" t="s">
        <v>42</v>
      </c>
      <c r="E2" s="2" t="s">
        <v>75</v>
      </c>
    </row>
    <row r="3" spans="1:5">
      <c r="A3" s="3" t="s">
        <v>389</v>
      </c>
    </row>
    <row r="4" spans="1:5">
      <c r="A4" s="4" t="s">
        <v>390</v>
      </c>
      <c r="C4" s="6" t="n">
        <v>108538</v>
      </c>
      <c r="D4" s="6" t="n">
        <v>201174</v>
      </c>
      <c r="E4" s="6" t="n">
        <v>132396</v>
      </c>
    </row>
    <row r="5" spans="1:5">
      <c r="A5" s="4" t="s">
        <v>391</v>
      </c>
      <c r="C5" s="5" t="n">
        <v>108538</v>
      </c>
      <c r="D5" s="5" t="n">
        <v>201174</v>
      </c>
      <c r="E5" s="5" t="n">
        <v>132396</v>
      </c>
    </row>
    <row r="6" spans="1:5">
      <c r="A6" s="3" t="s">
        <v>78</v>
      </c>
    </row>
    <row r="7" spans="1:5">
      <c r="A7" s="4" t="s">
        <v>392</v>
      </c>
      <c r="B7" s="4" t="s">
        <v>393</v>
      </c>
      <c r="C7" s="5" t="n">
        <v>4951167</v>
      </c>
      <c r="D7" s="5" t="n">
        <v>3125775</v>
      </c>
      <c r="E7" s="5" t="n">
        <v>3022673</v>
      </c>
    </row>
    <row r="8" spans="1:5">
      <c r="A8" s="4" t="s">
        <v>394</v>
      </c>
      <c r="C8" s="5" t="n">
        <v>4951167</v>
      </c>
      <c r="D8" s="5" t="n">
        <v>3125775</v>
      </c>
      <c r="E8" s="5" t="n">
        <v>3022673</v>
      </c>
    </row>
    <row r="9" spans="1:5">
      <c r="A9" s="4" t="s">
        <v>395</v>
      </c>
      <c r="C9" s="6" t="n">
        <v>5059705</v>
      </c>
      <c r="D9" s="6" t="n">
        <v>3326949</v>
      </c>
      <c r="E9" s="6" t="n">
        <v>3155069</v>
      </c>
    </row>
    <row r="10" spans="1:5"/>
    <row r="11" spans="1:5">
      <c r="A11" s="4" t="s">
        <v>393</v>
      </c>
      <c r="B11" s="4" t="s">
        <v>396</v>
      </c>
    </row>
  </sheetData>
  <mergeCells count="4">
    <mergeCell ref="A1:B2"/>
    <mergeCell ref="C1:E1"/>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397</v>
      </c>
      <c r="C1" s="2" t="s">
        <v>1</v>
      </c>
    </row>
    <row r="2" spans="1:5">
      <c r="C2" s="2" t="s">
        <v>41</v>
      </c>
      <c r="D2" s="2" t="s">
        <v>42</v>
      </c>
      <c r="E2" s="2" t="s">
        <v>75</v>
      </c>
    </row>
    <row r="3" spans="1:5">
      <c r="A3" s="3" t="s">
        <v>398</v>
      </c>
    </row>
    <row r="4" spans="1:5">
      <c r="A4" s="4" t="s">
        <v>399</v>
      </c>
      <c r="B4" s="4" t="s">
        <v>393</v>
      </c>
      <c r="C4" s="6" t="n">
        <v>2645512</v>
      </c>
      <c r="D4" s="6" t="n">
        <v>2223807</v>
      </c>
      <c r="E4" s="6" t="n">
        <v>1673473</v>
      </c>
    </row>
    <row r="5" spans="1:5">
      <c r="A5" s="4" t="s">
        <v>400</v>
      </c>
      <c r="B5" s="4" t="s">
        <v>393</v>
      </c>
      <c r="C5" s="5" t="n">
        <v>10337673</v>
      </c>
      <c r="D5" s="5" t="n">
        <v>4474209</v>
      </c>
      <c r="E5" s="5" t="n">
        <v>4026866</v>
      </c>
    </row>
    <row r="6" spans="1:5">
      <c r="A6" s="3" t="s">
        <v>401</v>
      </c>
    </row>
    <row r="7" spans="1:5">
      <c r="A7" s="4" t="s">
        <v>402</v>
      </c>
      <c r="C7" s="5" t="n">
        <v>29696</v>
      </c>
      <c r="D7" s="5" t="n">
        <v>21799</v>
      </c>
      <c r="E7" s="5" t="n">
        <v>21328</v>
      </c>
    </row>
    <row r="8" spans="1:5">
      <c r="A8" s="4" t="s">
        <v>403</v>
      </c>
      <c r="C8" s="5" t="n">
        <v>735775</v>
      </c>
      <c r="D8" s="5" t="n">
        <v>909756</v>
      </c>
      <c r="E8" s="5" t="n">
        <v>1136515</v>
      </c>
    </row>
    <row r="9" spans="1:5">
      <c r="A9" s="4" t="s">
        <v>404</v>
      </c>
      <c r="C9" s="5" t="n">
        <v>1477369</v>
      </c>
      <c r="D9" s="5" t="n">
        <v>1279014</v>
      </c>
      <c r="E9" s="5" t="n">
        <v>849588</v>
      </c>
    </row>
    <row r="10" spans="1:5">
      <c r="A10" s="4" t="s">
        <v>405</v>
      </c>
      <c r="C10" s="5" t="n">
        <v>208972</v>
      </c>
      <c r="D10" s="5" t="n">
        <v>186660</v>
      </c>
      <c r="E10" s="5" t="n">
        <v>200480</v>
      </c>
    </row>
    <row r="11" spans="1:5">
      <c r="A11" s="4" t="s">
        <v>406</v>
      </c>
      <c r="C11" s="5" t="n">
        <v>470294</v>
      </c>
      <c r="D11" s="5" t="n">
        <v>351611</v>
      </c>
      <c r="E11" s="5" t="n">
        <v>377920</v>
      </c>
    </row>
    <row r="12" spans="1:5">
      <c r="A12" s="4" t="s">
        <v>407</v>
      </c>
      <c r="C12" s="5" t="n">
        <v>448769</v>
      </c>
      <c r="D12" s="5" t="n">
        <v>422475</v>
      </c>
      <c r="E12" s="5" t="n">
        <v>316107</v>
      </c>
    </row>
    <row r="13" spans="1:5">
      <c r="A13" s="4" t="s">
        <v>408</v>
      </c>
      <c r="C13" s="5" t="n">
        <v>132836</v>
      </c>
      <c r="D13" s="5" t="n">
        <v>142233</v>
      </c>
      <c r="E13" s="5" t="n">
        <v>200704</v>
      </c>
    </row>
    <row r="14" spans="1:5">
      <c r="A14" s="4" t="s">
        <v>409</v>
      </c>
      <c r="C14" s="5" t="n">
        <v>804641</v>
      </c>
      <c r="D14" s="5" t="n">
        <v>902916</v>
      </c>
      <c r="E14" s="5" t="n">
        <v>681680</v>
      </c>
    </row>
    <row r="15" spans="1:5">
      <c r="A15" s="3" t="s">
        <v>83</v>
      </c>
    </row>
    <row r="16" spans="1:5">
      <c r="A16" s="4" t="s">
        <v>410</v>
      </c>
      <c r="C16" s="6" t="n">
        <v>-349064</v>
      </c>
      <c r="D16" s="6" t="n">
        <v>270860</v>
      </c>
      <c r="E16" s="6" t="n">
        <v>660213</v>
      </c>
    </row>
    <row r="17" spans="1:5"/>
    <row r="18" spans="1:5">
      <c r="A18" s="4" t="s">
        <v>393</v>
      </c>
      <c r="B18" s="4" t="s">
        <v>411</v>
      </c>
    </row>
  </sheetData>
  <mergeCells count="4">
    <mergeCell ref="A1:B2"/>
    <mergeCell ref="C1:E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41</v>
      </c>
      <c r="C2" s="2" t="s">
        <v>42</v>
      </c>
      <c r="D2" s="2" t="s">
        <v>75</v>
      </c>
    </row>
    <row r="3" spans="1:4">
      <c r="A3" s="3" t="s">
        <v>144</v>
      </c>
    </row>
    <row r="4" spans="1:4">
      <c r="A4" s="4" t="s">
        <v>78</v>
      </c>
      <c r="B4" s="6" t="n">
        <v>4951167</v>
      </c>
      <c r="C4" s="6" t="n">
        <v>3125775</v>
      </c>
      <c r="D4" s="6" t="n">
        <v>3022673</v>
      </c>
    </row>
    <row r="5" spans="1:4">
      <c r="A5" s="4" t="s">
        <v>413</v>
      </c>
      <c r="B5" s="4" t="s">
        <v>3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4</v>
      </c>
      <c r="C1" s="2" t="s">
        <v>1</v>
      </c>
    </row>
    <row r="2" spans="1:5">
      <c r="C2" s="2" t="s">
        <v>41</v>
      </c>
      <c r="D2" s="2" t="s">
        <v>42</v>
      </c>
      <c r="E2" s="2" t="s">
        <v>75</v>
      </c>
    </row>
    <row r="3" spans="1:5">
      <c r="A3" s="3" t="s">
        <v>415</v>
      </c>
    </row>
    <row r="4" spans="1:5">
      <c r="A4" s="4" t="s">
        <v>416</v>
      </c>
      <c r="C4" s="6" t="n">
        <v>0</v>
      </c>
      <c r="D4" s="6" t="n">
        <v>0</v>
      </c>
      <c r="E4" s="6" t="n">
        <v>0</v>
      </c>
    </row>
    <row r="5" spans="1:5">
      <c r="A5" s="4" t="s">
        <v>417</v>
      </c>
      <c r="C5" s="5" t="n">
        <v>0</v>
      </c>
      <c r="D5" s="5" t="n">
        <v>0</v>
      </c>
      <c r="E5" s="5" t="n">
        <v>0</v>
      </c>
    </row>
    <row r="6" spans="1:5">
      <c r="A6" s="4" t="s">
        <v>418</v>
      </c>
      <c r="C6" s="5" t="n">
        <v>0</v>
      </c>
      <c r="D6" s="5" t="n">
        <v>0</v>
      </c>
      <c r="E6" s="5" t="n">
        <v>0</v>
      </c>
    </row>
    <row r="7" spans="1:5">
      <c r="A7" s="3" t="s">
        <v>419</v>
      </c>
    </row>
    <row r="8" spans="1:5">
      <c r="A8" s="4" t="s">
        <v>420</v>
      </c>
      <c r="C8" s="5" t="n">
        <v>-3392903</v>
      </c>
      <c r="D8" s="5" t="n">
        <v>-2273078</v>
      </c>
      <c r="E8" s="5" t="n">
        <v>-2074071</v>
      </c>
    </row>
    <row r="9" spans="1:5">
      <c r="A9" s="4" t="s">
        <v>421</v>
      </c>
      <c r="C9" s="5" t="n">
        <v>19045</v>
      </c>
      <c r="D9" s="5" t="n">
        <v>12375</v>
      </c>
      <c r="E9" s="5" t="n">
        <v>-28639</v>
      </c>
    </row>
    <row r="10" spans="1:5">
      <c r="A10" s="3" t="s">
        <v>422</v>
      </c>
    </row>
    <row r="11" spans="1:5">
      <c r="A11" s="4" t="s">
        <v>423</v>
      </c>
      <c r="C11" s="5" t="n">
        <v>1688887</v>
      </c>
      <c r="D11" s="5" t="n">
        <v>1187557</v>
      </c>
      <c r="E11" s="5" t="n">
        <v>1079650</v>
      </c>
    </row>
    <row r="12" spans="1:5">
      <c r="A12" s="4" t="s">
        <v>424</v>
      </c>
      <c r="C12" s="5" t="n">
        <v>0</v>
      </c>
      <c r="D12" s="5" t="n">
        <v>0</v>
      </c>
      <c r="E12" s="5" t="n">
        <v>0</v>
      </c>
    </row>
    <row r="13" spans="1:5">
      <c r="A13" s="4" t="s">
        <v>425</v>
      </c>
      <c r="C13" s="5" t="n">
        <v>145245</v>
      </c>
      <c r="D13" s="5" t="n">
        <v>324249</v>
      </c>
      <c r="E13" s="5" t="n">
        <v>94877</v>
      </c>
    </row>
    <row r="14" spans="1:5">
      <c r="A14" s="4" t="s">
        <v>426</v>
      </c>
      <c r="C14" s="5" t="n">
        <v>1539726</v>
      </c>
      <c r="D14" s="5" t="n">
        <v>748896</v>
      </c>
      <c r="E14" s="5" t="n">
        <v>928183</v>
      </c>
    </row>
    <row r="15" spans="1:5">
      <c r="A15" s="4" t="s">
        <v>427</v>
      </c>
      <c r="C15" s="5" t="n">
        <v>0</v>
      </c>
      <c r="D15" s="5" t="n">
        <v>0</v>
      </c>
      <c r="E15" s="5" t="n">
        <v>0</v>
      </c>
    </row>
    <row r="16" spans="1:5">
      <c r="A16" s="4" t="s">
        <v>428</v>
      </c>
      <c r="B16" s="4" t="s">
        <v>393</v>
      </c>
      <c r="C16" s="5" t="n">
        <v>35913682</v>
      </c>
      <c r="D16" s="5" t="n">
        <v>34373956</v>
      </c>
      <c r="E16" s="5" t="n">
        <v>33625059</v>
      </c>
    </row>
    <row r="17" spans="1:5">
      <c r="A17" s="4" t="s">
        <v>429</v>
      </c>
      <c r="C17" s="6" t="n">
        <v>-1119563</v>
      </c>
      <c r="D17" s="6" t="n">
        <v>-1254136</v>
      </c>
      <c r="E17" s="6" t="n">
        <v>-2114243</v>
      </c>
    </row>
    <row r="18" spans="1:5"/>
    <row r="19" spans="1:5">
      <c r="A19" s="4" t="s">
        <v>393</v>
      </c>
      <c r="B19" s="4" t="s">
        <v>430</v>
      </c>
    </row>
  </sheetData>
  <mergeCells count="4">
    <mergeCell ref="A1:B2"/>
    <mergeCell ref="C1:E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41</v>
      </c>
      <c r="C2" s="2" t="s">
        <v>42</v>
      </c>
      <c r="D2" s="2" t="s">
        <v>75</v>
      </c>
    </row>
    <row r="3" spans="1:4">
      <c r="A3" s="3" t="s">
        <v>432</v>
      </c>
    </row>
    <row r="4" spans="1:4">
      <c r="A4" s="4" t="s">
        <v>433</v>
      </c>
      <c r="B4" s="4" t="s">
        <v>434</v>
      </c>
    </row>
    <row r="5" spans="1:4">
      <c r="A5" s="4" t="s">
        <v>435</v>
      </c>
      <c r="B5" s="4" t="s">
        <v>436</v>
      </c>
      <c r="C5" s="4" t="s">
        <v>436</v>
      </c>
      <c r="D5" s="4" t="s">
        <v>436</v>
      </c>
    </row>
    <row r="6" spans="1:4">
      <c r="A6" s="4" t="s">
        <v>437</v>
      </c>
    </row>
    <row r="7" spans="1:4">
      <c r="A7" s="3" t="s">
        <v>432</v>
      </c>
    </row>
    <row r="8" spans="1:4">
      <c r="A8" s="4" t="s">
        <v>438</v>
      </c>
      <c r="B8" s="6" t="n">
        <v>130709461</v>
      </c>
    </row>
    <row r="9" spans="1:4">
      <c r="A9" s="4" t="s">
        <v>439</v>
      </c>
    </row>
    <row r="10" spans="1:4">
      <c r="A10" s="3" t="s">
        <v>432</v>
      </c>
    </row>
    <row r="11" spans="1:4">
      <c r="A11" s="4" t="s">
        <v>438</v>
      </c>
      <c r="B11" s="6" t="n">
        <v>1861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0</v>
      </c>
      <c r="B1" s="2" t="s">
        <v>41</v>
      </c>
      <c r="C1" s="2" t="s">
        <v>42</v>
      </c>
    </row>
    <row r="2" spans="1:3">
      <c r="A2" s="3" t="s">
        <v>152</v>
      </c>
    </row>
    <row r="3" spans="1:3">
      <c r="A3" s="4" t="s">
        <v>441</v>
      </c>
      <c r="B3" s="6" t="n">
        <v>2129</v>
      </c>
      <c r="C3" s="6" t="n">
        <v>12680</v>
      </c>
    </row>
    <row r="4" spans="1:3">
      <c r="A4" s="4" t="s">
        <v>442</v>
      </c>
      <c r="B4" s="5" t="n">
        <v>4825270</v>
      </c>
      <c r="C4" s="5" t="n">
        <v>3125775</v>
      </c>
    </row>
    <row r="5" spans="1:3">
      <c r="A5" s="4" t="s">
        <v>443</v>
      </c>
      <c r="B5" s="5" t="n">
        <v>2098</v>
      </c>
      <c r="C5" s="5" t="n">
        <v>13955</v>
      </c>
    </row>
    <row r="6" spans="1:3">
      <c r="A6" s="4" t="s">
        <v>444</v>
      </c>
      <c r="B6" s="6" t="n">
        <v>4829497</v>
      </c>
      <c r="C6" s="6" t="n">
        <v>31524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5</v>
      </c>
      <c r="B1" s="2" t="s">
        <v>41</v>
      </c>
      <c r="C1" s="2" t="s">
        <v>42</v>
      </c>
    </row>
    <row r="2" spans="1:3">
      <c r="A2" s="3" t="s">
        <v>446</v>
      </c>
    </row>
    <row r="3" spans="1:3">
      <c r="A3" s="4" t="s">
        <v>447</v>
      </c>
      <c r="B3" s="6" t="n">
        <v>621737</v>
      </c>
      <c r="C3" s="6" t="n">
        <v>256821</v>
      </c>
    </row>
    <row r="4" spans="1:3">
      <c r="A4" s="4" t="s">
        <v>425</v>
      </c>
      <c r="B4" s="5" t="n">
        <v>10032</v>
      </c>
      <c r="C4" s="5" t="n">
        <v>9804</v>
      </c>
    </row>
    <row r="5" spans="1:3">
      <c r="A5" s="4" t="s">
        <v>112</v>
      </c>
      <c r="B5" s="6" t="n">
        <v>631769</v>
      </c>
      <c r="C5" s="6" t="n">
        <v>266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8</v>
      </c>
      <c r="B1" s="2" t="s">
        <v>41</v>
      </c>
      <c r="C1" s="2" t="s">
        <v>42</v>
      </c>
    </row>
    <row r="2" spans="1:3">
      <c r="A2" s="3" t="s">
        <v>160</v>
      </c>
    </row>
    <row r="3" spans="1:3">
      <c r="A3" s="4" t="s">
        <v>449</v>
      </c>
      <c r="B3" s="6" t="n">
        <v>1693885</v>
      </c>
      <c r="C3" s="6" t="n">
        <v>1333890</v>
      </c>
    </row>
    <row r="4" spans="1:3">
      <c r="A4" s="4" t="s">
        <v>450</v>
      </c>
      <c r="B4" s="5" t="n">
        <v>752156</v>
      </c>
      <c r="C4" s="5" t="n">
        <v>333645</v>
      </c>
    </row>
    <row r="5" spans="1:3">
      <c r="A5" s="4" t="s">
        <v>451</v>
      </c>
      <c r="B5" s="5" t="n">
        <v>181378</v>
      </c>
      <c r="C5" s="5" t="n">
        <v>183795</v>
      </c>
    </row>
    <row r="6" spans="1:3">
      <c r="A6" s="4" t="s">
        <v>452</v>
      </c>
      <c r="B6" s="5" t="n">
        <v>79035</v>
      </c>
      <c r="C6" s="5" t="n">
        <v>192726</v>
      </c>
    </row>
    <row r="7" spans="1:3">
      <c r="A7" s="4" t="s">
        <v>453</v>
      </c>
      <c r="B7" s="5" t="n">
        <v>11720</v>
      </c>
      <c r="C7" s="5" t="n">
        <v>11191</v>
      </c>
    </row>
    <row r="8" spans="1:3">
      <c r="A8" s="4" t="s">
        <v>112</v>
      </c>
      <c r="B8" s="6" t="n">
        <v>2718174</v>
      </c>
      <c r="C8" s="6" t="n">
        <v>20552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61"/>
    <col customWidth="1" max="3" min="3" width="14"/>
    <col customWidth="1" max="4" min="4" width="14"/>
  </cols>
  <sheetData>
    <row r="1" spans="1:4">
      <c r="A1" s="1" t="s">
        <v>454</v>
      </c>
      <c r="C1" s="2" t="s">
        <v>41</v>
      </c>
      <c r="D1" s="2" t="s">
        <v>42</v>
      </c>
    </row>
    <row r="2" spans="1:4">
      <c r="A2" s="3" t="s">
        <v>455</v>
      </c>
    </row>
    <row r="3" spans="1:4">
      <c r="A3" s="4" t="s">
        <v>446</v>
      </c>
      <c r="C3" s="6" t="n">
        <v>601995</v>
      </c>
      <c r="D3" s="6" t="n">
        <v>588693</v>
      </c>
    </row>
    <row r="4" spans="1:4">
      <c r="A4" s="4" t="s">
        <v>456</v>
      </c>
      <c r="C4" s="5" t="n">
        <v>34976</v>
      </c>
      <c r="D4" s="5" t="n">
        <v>916</v>
      </c>
    </row>
    <row r="5" spans="1:4">
      <c r="A5" s="4" t="s">
        <v>457</v>
      </c>
    </row>
    <row r="6" spans="1:4">
      <c r="A6" s="3" t="s">
        <v>455</v>
      </c>
    </row>
    <row r="7" spans="1:4">
      <c r="A7" s="4" t="s">
        <v>446</v>
      </c>
      <c r="B7" s="4" t="s">
        <v>393</v>
      </c>
      <c r="C7" s="5" t="n">
        <v>245804</v>
      </c>
      <c r="D7" s="5" t="n">
        <v>266487</v>
      </c>
    </row>
    <row r="8" spans="1:4">
      <c r="A8" s="4" t="s">
        <v>458</v>
      </c>
    </row>
    <row r="9" spans="1:4">
      <c r="A9" s="3" t="s">
        <v>455</v>
      </c>
    </row>
    <row r="10" spans="1:4">
      <c r="A10" s="4" t="s">
        <v>446</v>
      </c>
      <c r="B10" s="4" t="s">
        <v>459</v>
      </c>
      <c r="C10" s="5" t="n">
        <v>356191</v>
      </c>
      <c r="D10" s="5" t="n">
        <v>322206</v>
      </c>
    </row>
    <row r="11" spans="1:4">
      <c r="A11" s="4" t="s">
        <v>456</v>
      </c>
      <c r="B11" s="4" t="s">
        <v>460</v>
      </c>
      <c r="C11" s="6" t="n">
        <v>34976</v>
      </c>
      <c r="D11" s="6" t="n">
        <v>916</v>
      </c>
    </row>
    <row r="12" spans="1:4"/>
    <row r="13" spans="1:4">
      <c r="A13" s="4" t="s">
        <v>393</v>
      </c>
      <c r="B13" s="4" t="s">
        <v>461</v>
      </c>
    </row>
    <row r="14" spans="1:4">
      <c r="A14" s="4" t="s">
        <v>460</v>
      </c>
      <c r="B14" s="4" t="s">
        <v>462</v>
      </c>
    </row>
  </sheetData>
  <mergeCells count="4">
    <mergeCell ref="A1:B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2"/>
    <col customWidth="1" max="4" min="4" width="45"/>
    <col customWidth="1" max="5" min="5" width="13"/>
  </cols>
  <sheetData>
    <row r="1" spans="1:5">
      <c r="A1" s="1" t="s">
        <v>109</v>
      </c>
      <c r="B1" s="2" t="s">
        <v>110</v>
      </c>
      <c r="C1" s="2" t="s">
        <v>63</v>
      </c>
      <c r="D1" s="2" t="s">
        <v>111</v>
      </c>
      <c r="E1" s="2" t="s">
        <v>112</v>
      </c>
    </row>
    <row r="2" spans="1:5">
      <c r="A2" s="4" t="s">
        <v>113</v>
      </c>
      <c r="B2" s="6" t="n">
        <v>146879214</v>
      </c>
      <c r="C2" s="6" t="n">
        <v>9363181</v>
      </c>
      <c r="D2" s="6" t="n">
        <v>-124875181</v>
      </c>
      <c r="E2" s="6" t="n">
        <v>31367213</v>
      </c>
    </row>
    <row r="3" spans="1:5">
      <c r="A3" s="4" t="s">
        <v>114</v>
      </c>
      <c r="B3" s="5" t="n">
        <v>533891470</v>
      </c>
    </row>
    <row r="4" spans="1:5">
      <c r="A4" s="3" t="s">
        <v>115</v>
      </c>
    </row>
    <row r="5" spans="1:5">
      <c r="A5" s="4" t="s">
        <v>116</v>
      </c>
      <c r="B5" s="4" t="s">
        <v>73</v>
      </c>
      <c r="C5" s="4" t="s">
        <v>73</v>
      </c>
      <c r="D5" s="4" t="s">
        <v>73</v>
      </c>
      <c r="E5" s="5" t="n">
        <v>0</v>
      </c>
    </row>
    <row r="6" spans="1:5">
      <c r="A6" s="4" t="s">
        <v>117</v>
      </c>
      <c r="B6" s="4" t="s">
        <v>73</v>
      </c>
    </row>
    <row r="7" spans="1:5">
      <c r="A7" s="4" t="s">
        <v>118</v>
      </c>
      <c r="B7" s="4" t="s">
        <v>73</v>
      </c>
      <c r="C7" s="4" t="s">
        <v>73</v>
      </c>
      <c r="D7" s="4" t="s">
        <v>73</v>
      </c>
      <c r="E7" s="5" t="n">
        <v>0</v>
      </c>
    </row>
    <row r="8" spans="1:5">
      <c r="A8" s="4" t="s">
        <v>119</v>
      </c>
      <c r="B8" s="4" t="s">
        <v>73</v>
      </c>
    </row>
    <row r="9" spans="1:5">
      <c r="A9" s="4" t="s">
        <v>120</v>
      </c>
      <c r="B9" s="4" t="s">
        <v>73</v>
      </c>
      <c r="C9" s="5" t="n">
        <v>22743</v>
      </c>
      <c r="D9" s="4" t="s">
        <v>73</v>
      </c>
      <c r="E9" s="5" t="n">
        <v>22743</v>
      </c>
    </row>
    <row r="10" spans="1:5">
      <c r="A10" s="4" t="s">
        <v>121</v>
      </c>
      <c r="B10" s="4" t="s">
        <v>73</v>
      </c>
      <c r="C10" s="5" t="n">
        <v>1717</v>
      </c>
      <c r="D10" s="4" t="s">
        <v>73</v>
      </c>
      <c r="E10" s="5" t="n">
        <v>1717</v>
      </c>
    </row>
    <row r="11" spans="1:5">
      <c r="A11" s="4" t="s">
        <v>122</v>
      </c>
      <c r="E11" s="5" t="n">
        <v>0</v>
      </c>
    </row>
    <row r="12" spans="1:5">
      <c r="A12" s="4" t="s">
        <v>123</v>
      </c>
      <c r="B12" s="5" t="n">
        <v>-159564</v>
      </c>
      <c r="C12" s="4" t="s">
        <v>73</v>
      </c>
      <c r="D12" s="4" t="s">
        <v>73</v>
      </c>
      <c r="E12" s="5" t="n">
        <v>-159564</v>
      </c>
    </row>
    <row r="13" spans="1:5">
      <c r="A13" s="4" t="s">
        <v>124</v>
      </c>
      <c r="B13" s="5" t="n">
        <v>-2701644</v>
      </c>
      <c r="C13" s="5" t="n">
        <v>-7067161</v>
      </c>
      <c r="D13" s="5" t="n">
        <v>9768805</v>
      </c>
      <c r="E13" s="5" t="n">
        <v>0</v>
      </c>
    </row>
    <row r="14" spans="1:5">
      <c r="A14" s="4" t="s">
        <v>125</v>
      </c>
      <c r="B14" s="5" t="n">
        <v>-2861208</v>
      </c>
      <c r="C14" s="5" t="n">
        <v>-7042701</v>
      </c>
      <c r="D14" s="5" t="n">
        <v>9768805</v>
      </c>
      <c r="E14" s="5" t="n">
        <v>-135104</v>
      </c>
    </row>
    <row r="15" spans="1:5">
      <c r="A15" s="4" t="s">
        <v>126</v>
      </c>
      <c r="B15" s="4" t="s">
        <v>73</v>
      </c>
      <c r="D15" s="5" t="n">
        <v>-7542076</v>
      </c>
      <c r="E15" s="5" t="n">
        <v>-7542076</v>
      </c>
    </row>
    <row r="16" spans="1:5">
      <c r="A16" s="4" t="s">
        <v>88</v>
      </c>
      <c r="B16" s="4" t="s">
        <v>73</v>
      </c>
      <c r="D16" s="5" t="n">
        <v>-7542076</v>
      </c>
      <c r="E16" s="5" t="n">
        <v>-7542076</v>
      </c>
    </row>
    <row r="17" spans="1:5">
      <c r="A17" s="4" t="s">
        <v>127</v>
      </c>
      <c r="B17" s="6" t="n">
        <v>144018006</v>
      </c>
      <c r="C17" s="5" t="n">
        <v>2320480</v>
      </c>
      <c r="D17" s="5" t="n">
        <v>-122648452</v>
      </c>
      <c r="E17" s="5" t="n">
        <v>23690033</v>
      </c>
    </row>
    <row r="18" spans="1:5">
      <c r="A18" s="4" t="s">
        <v>128</v>
      </c>
      <c r="B18" s="5" t="n">
        <v>533891470</v>
      </c>
    </row>
    <row r="19" spans="1:5">
      <c r="A19" s="3" t="s">
        <v>115</v>
      </c>
    </row>
    <row r="20" spans="1:5">
      <c r="A20" s="4" t="s">
        <v>116</v>
      </c>
      <c r="E20" s="5" t="n">
        <v>0</v>
      </c>
    </row>
    <row r="21" spans="1:5">
      <c r="A21" s="4" t="s">
        <v>118</v>
      </c>
      <c r="E21" s="5" t="n">
        <v>0</v>
      </c>
    </row>
    <row r="22" spans="1:5">
      <c r="A22" s="4" t="s">
        <v>120</v>
      </c>
      <c r="C22" s="5" t="n">
        <v>764538</v>
      </c>
      <c r="E22" s="5" t="n">
        <v>764538</v>
      </c>
    </row>
    <row r="23" spans="1:5">
      <c r="A23" s="4" t="s">
        <v>121</v>
      </c>
      <c r="E23" s="5" t="n">
        <v>0</v>
      </c>
    </row>
    <row r="24" spans="1:5">
      <c r="A24" s="4" t="s">
        <v>122</v>
      </c>
      <c r="E24" s="5" t="n">
        <v>0</v>
      </c>
    </row>
    <row r="25" spans="1:5">
      <c r="A25" s="4" t="s">
        <v>123</v>
      </c>
      <c r="B25" s="6" t="n">
        <v>-107678</v>
      </c>
      <c r="E25" s="5" t="n">
        <v>-107678</v>
      </c>
    </row>
    <row r="26" spans="1:5">
      <c r="A26" s="4" t="s">
        <v>124</v>
      </c>
      <c r="B26" s="4" t="s">
        <v>73</v>
      </c>
      <c r="C26" s="5" t="n">
        <v>-1331064</v>
      </c>
      <c r="D26" s="5" t="n">
        <v>1331064</v>
      </c>
      <c r="E26" s="5" t="n">
        <v>0</v>
      </c>
    </row>
    <row r="27" spans="1:5">
      <c r="A27" s="4" t="s">
        <v>125</v>
      </c>
      <c r="B27" s="5" t="n">
        <v>-107678</v>
      </c>
      <c r="C27" s="5" t="n">
        <v>-566526</v>
      </c>
      <c r="D27" s="5" t="n">
        <v>1331064</v>
      </c>
      <c r="E27" s="5" t="n">
        <v>656860</v>
      </c>
    </row>
    <row r="28" spans="1:5">
      <c r="A28" s="4" t="s">
        <v>126</v>
      </c>
      <c r="D28" s="5" t="n">
        <v>-8265737</v>
      </c>
      <c r="E28" s="5" t="n">
        <v>-8265737</v>
      </c>
    </row>
    <row r="29" spans="1:5">
      <c r="A29" s="4" t="s">
        <v>88</v>
      </c>
      <c r="D29" s="5" t="n">
        <v>-8265737</v>
      </c>
      <c r="E29" s="5" t="n">
        <v>-8265737</v>
      </c>
    </row>
    <row r="30" spans="1:5">
      <c r="A30" s="4" t="s">
        <v>129</v>
      </c>
      <c r="B30" s="6" t="n">
        <v>143910328</v>
      </c>
      <c r="C30" s="5" t="n">
        <v>1753954</v>
      </c>
      <c r="D30" s="5" t="n">
        <v>-129583125</v>
      </c>
      <c r="E30" s="5" t="n">
        <v>16081157</v>
      </c>
    </row>
    <row r="31" spans="1:5">
      <c r="A31" s="4" t="s">
        <v>130</v>
      </c>
      <c r="B31" s="5" t="n">
        <v>533891470</v>
      </c>
    </row>
    <row r="32" spans="1:5">
      <c r="A32" s="3" t="s">
        <v>115</v>
      </c>
    </row>
    <row r="33" spans="1:5">
      <c r="A33" s="4" t="s">
        <v>131</v>
      </c>
      <c r="B33" s="6" t="n">
        <v>13084629</v>
      </c>
      <c r="C33" s="4" t="s">
        <v>73</v>
      </c>
      <c r="D33" s="4" t="s">
        <v>73</v>
      </c>
      <c r="E33" s="5" t="n">
        <v>13084629</v>
      </c>
    </row>
    <row r="34" spans="1:5">
      <c r="A34" s="4" t="s">
        <v>132</v>
      </c>
      <c r="B34" s="5" t="n">
        <v>326945962</v>
      </c>
    </row>
    <row r="35" spans="1:5">
      <c r="A35" s="4" t="s">
        <v>118</v>
      </c>
      <c r="B35" s="4" t="s">
        <v>73</v>
      </c>
      <c r="C35" s="5" t="n">
        <v>89138</v>
      </c>
      <c r="D35" s="4" t="s">
        <v>73</v>
      </c>
      <c r="E35" s="5" t="n">
        <v>89138</v>
      </c>
    </row>
    <row r="36" spans="1:5">
      <c r="A36" s="4" t="s">
        <v>120</v>
      </c>
      <c r="E36" s="5" t="n">
        <v>0</v>
      </c>
    </row>
    <row r="37" spans="1:5">
      <c r="A37" s="4" t="s">
        <v>122</v>
      </c>
      <c r="E37" s="5" t="n">
        <v>0</v>
      </c>
    </row>
    <row r="38" spans="1:5">
      <c r="A38" s="4" t="s">
        <v>123</v>
      </c>
      <c r="B38" s="5" t="n">
        <v>-362321</v>
      </c>
      <c r="C38" s="4" t="s">
        <v>73</v>
      </c>
      <c r="D38" s="4" t="s">
        <v>73</v>
      </c>
      <c r="E38" s="5" t="n">
        <v>-362321</v>
      </c>
    </row>
    <row r="39" spans="1:5">
      <c r="A39" s="4" t="s">
        <v>124</v>
      </c>
      <c r="C39" s="5" t="n">
        <v>-684117</v>
      </c>
      <c r="D39" s="5" t="n">
        <v>684117</v>
      </c>
      <c r="E39" s="5" t="n">
        <v>0</v>
      </c>
    </row>
    <row r="40" spans="1:5">
      <c r="A40" s="4" t="s">
        <v>125</v>
      </c>
      <c r="B40" s="5" t="n">
        <v>12722308</v>
      </c>
      <c r="C40" s="5" t="n">
        <v>-594979</v>
      </c>
      <c r="D40" s="5" t="n">
        <v>684117</v>
      </c>
      <c r="E40" s="5" t="n">
        <v>12811446</v>
      </c>
    </row>
    <row r="41" spans="1:5">
      <c r="A41" s="4" t="s">
        <v>126</v>
      </c>
      <c r="D41" s="5" t="n">
        <v>-12337830</v>
      </c>
      <c r="E41" s="5" t="n">
        <v>-12337830</v>
      </c>
    </row>
    <row r="42" spans="1:5">
      <c r="A42" s="4" t="s">
        <v>88</v>
      </c>
      <c r="D42" s="5" t="n">
        <v>-12337830</v>
      </c>
      <c r="E42" s="5" t="n">
        <v>-12337830</v>
      </c>
    </row>
    <row r="43" spans="1:5">
      <c r="A43" s="4" t="s">
        <v>133</v>
      </c>
      <c r="B43" s="6" t="n">
        <v>156632636</v>
      </c>
      <c r="C43" s="6" t="n">
        <v>1158975</v>
      </c>
      <c r="D43" s="6" t="n">
        <v>-141236838</v>
      </c>
      <c r="E43" s="6" t="n">
        <v>16554773</v>
      </c>
    </row>
    <row r="44" spans="1:5">
      <c r="A44" s="4" t="s">
        <v>134</v>
      </c>
      <c r="B44" s="5" t="n">
        <v>8608374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3</v>
      </c>
      <c r="B1" s="2" t="s">
        <v>1</v>
      </c>
    </row>
    <row r="2" spans="1:3">
      <c r="B2" s="2" t="s">
        <v>41</v>
      </c>
      <c r="C2" s="2" t="s">
        <v>42</v>
      </c>
    </row>
    <row r="3" spans="1:3">
      <c r="A3" s="3" t="s">
        <v>464</v>
      </c>
    </row>
    <row r="4" spans="1:3">
      <c r="A4" s="4" t="s">
        <v>465</v>
      </c>
      <c r="B4" s="6" t="n">
        <v>636971</v>
      </c>
      <c r="C4" s="6" t="n">
        <v>589609</v>
      </c>
    </row>
    <row r="5" spans="1:3">
      <c r="A5" s="4" t="s">
        <v>457</v>
      </c>
    </row>
    <row r="6" spans="1:3">
      <c r="A6" s="3" t="s">
        <v>464</v>
      </c>
    </row>
    <row r="7" spans="1:3">
      <c r="A7" s="4" t="s">
        <v>466</v>
      </c>
      <c r="B7" s="5" t="n">
        <v>266487</v>
      </c>
      <c r="C7" s="5" t="n">
        <v>298508</v>
      </c>
    </row>
    <row r="8" spans="1:3">
      <c r="A8" s="4" t="s">
        <v>467</v>
      </c>
      <c r="B8" s="4" t="s">
        <v>73</v>
      </c>
      <c r="C8" s="4" t="s">
        <v>73</v>
      </c>
    </row>
    <row r="9" spans="1:3">
      <c r="A9" s="4" t="s">
        <v>468</v>
      </c>
      <c r="B9" s="5" t="n">
        <v>308032</v>
      </c>
      <c r="C9" s="5" t="n">
        <v>261354</v>
      </c>
    </row>
    <row r="10" spans="1:3">
      <c r="A10" s="4" t="s">
        <v>469</v>
      </c>
      <c r="B10" s="5" t="n">
        <v>-328715</v>
      </c>
      <c r="C10" s="5" t="n">
        <v>-293375</v>
      </c>
    </row>
    <row r="11" spans="1:3">
      <c r="A11" s="4" t="s">
        <v>470</v>
      </c>
      <c r="B11" s="5" t="n">
        <v>245804</v>
      </c>
      <c r="C11" s="5" t="n">
        <v>266487</v>
      </c>
    </row>
    <row r="12" spans="1:3">
      <c r="A12" s="4" t="s">
        <v>458</v>
      </c>
    </row>
    <row r="13" spans="1:3">
      <c r="A13" s="3" t="s">
        <v>464</v>
      </c>
    </row>
    <row r="14" spans="1:3">
      <c r="A14" s="4" t="s">
        <v>466</v>
      </c>
      <c r="B14" s="5" t="n">
        <v>323122</v>
      </c>
      <c r="C14" s="5" t="n">
        <v>399970</v>
      </c>
    </row>
    <row r="15" spans="1:3">
      <c r="A15" s="4" t="s">
        <v>467</v>
      </c>
      <c r="B15" s="4" t="s">
        <v>73</v>
      </c>
      <c r="C15" s="5" t="n">
        <v>-103363</v>
      </c>
    </row>
    <row r="16" spans="1:3">
      <c r="A16" s="4" t="s">
        <v>468</v>
      </c>
      <c r="B16" s="5" t="n">
        <v>68045</v>
      </c>
      <c r="C16" s="5" t="n">
        <v>26515</v>
      </c>
    </row>
    <row r="17" spans="1:3">
      <c r="A17" s="4" t="s">
        <v>470</v>
      </c>
      <c r="B17" s="6" t="n">
        <v>391167</v>
      </c>
      <c r="C17" s="6" t="n">
        <v>323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1</v>
      </c>
      <c r="B1" s="2" t="s">
        <v>1</v>
      </c>
    </row>
    <row r="2" spans="1:3">
      <c r="B2" s="2" t="s">
        <v>41</v>
      </c>
      <c r="C2" s="2" t="s">
        <v>42</v>
      </c>
    </row>
    <row r="3" spans="1:3">
      <c r="A3" s="3" t="s">
        <v>163</v>
      </c>
    </row>
    <row r="4" spans="1:3">
      <c r="A4" s="4" t="s">
        <v>472</v>
      </c>
      <c r="B4" s="6" t="n">
        <v>34976</v>
      </c>
      <c r="C4" s="6" t="n">
        <v>9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73</v>
      </c>
      <c r="B1" s="2" t="s">
        <v>41</v>
      </c>
      <c r="C1" s="2" t="s">
        <v>42</v>
      </c>
      <c r="D1" s="2" t="s">
        <v>75</v>
      </c>
    </row>
    <row r="2" spans="1:4">
      <c r="A2" s="3" t="s">
        <v>474</v>
      </c>
    </row>
    <row r="3" spans="1:4">
      <c r="A3" s="4" t="s">
        <v>110</v>
      </c>
      <c r="B3" s="5" t="n">
        <v>156632636</v>
      </c>
      <c r="C3" s="5" t="n">
        <v>143910328</v>
      </c>
      <c r="D3" s="5" t="n">
        <v>144018006</v>
      </c>
    </row>
    <row r="4" spans="1:4">
      <c r="A4" s="4" t="s">
        <v>475</v>
      </c>
    </row>
    <row r="5" spans="1:4">
      <c r="A5" s="3" t="s">
        <v>474</v>
      </c>
    </row>
    <row r="6" spans="1:4">
      <c r="A6" s="4" t="s">
        <v>110</v>
      </c>
      <c r="B6" s="5" t="n">
        <v>156632636</v>
      </c>
      <c r="C6" s="5" t="n">
        <v>143910328</v>
      </c>
      <c r="D6" s="5" t="n">
        <v>144018006</v>
      </c>
    </row>
    <row r="7" spans="1:4">
      <c r="A7" s="4" t="s">
        <v>476</v>
      </c>
    </row>
    <row r="8" spans="1:4">
      <c r="A8" s="3" t="s">
        <v>474</v>
      </c>
    </row>
    <row r="9" spans="1:4">
      <c r="A9" s="4" t="s">
        <v>110</v>
      </c>
      <c r="B9" s="4" t="s">
        <v>73</v>
      </c>
      <c r="C9" s="4" t="s">
        <v>73</v>
      </c>
      <c r="D9" s="4" t="s">
        <v>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7</v>
      </c>
      <c r="B1" s="2" t="s">
        <v>41</v>
      </c>
      <c r="C1" s="2" t="s">
        <v>42</v>
      </c>
    </row>
    <row r="2" spans="1:3">
      <c r="A2" s="3" t="s">
        <v>474</v>
      </c>
    </row>
    <row r="3" spans="1:3">
      <c r="A3" s="4" t="s">
        <v>71</v>
      </c>
      <c r="B3" s="5" t="n">
        <v>860837432</v>
      </c>
      <c r="C3" s="5" t="n">
        <v>533891470</v>
      </c>
    </row>
    <row r="4" spans="1:3">
      <c r="A4" s="4" t="s">
        <v>475</v>
      </c>
    </row>
    <row r="5" spans="1:3">
      <c r="A5" s="3" t="s">
        <v>474</v>
      </c>
    </row>
    <row r="6" spans="1:3">
      <c r="A6" s="4" t="s">
        <v>71</v>
      </c>
      <c r="B6" s="5" t="n">
        <v>860837432</v>
      </c>
      <c r="C6" s="5" t="n">
        <v>533891470</v>
      </c>
    </row>
    <row r="7" spans="1:3">
      <c r="A7" s="4" t="s">
        <v>476</v>
      </c>
    </row>
    <row r="8" spans="1:3">
      <c r="A8" s="3" t="s">
        <v>474</v>
      </c>
    </row>
    <row r="9" spans="1:3">
      <c r="A9" s="4" t="s">
        <v>71</v>
      </c>
      <c r="B9" s="4" t="s">
        <v>73</v>
      </c>
      <c r="C9" s="4" t="s">
        <v>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478</v>
      </c>
      <c r="B1" s="2" t="s">
        <v>1</v>
      </c>
    </row>
    <row r="2" spans="1:5">
      <c r="B2" s="2" t="s">
        <v>41</v>
      </c>
      <c r="C2" s="2" t="s">
        <v>42</v>
      </c>
      <c r="D2" s="2" t="s">
        <v>75</v>
      </c>
      <c r="E2" s="2" t="s">
        <v>479</v>
      </c>
    </row>
    <row r="3" spans="1:5">
      <c r="A3" s="3" t="s">
        <v>474</v>
      </c>
    </row>
    <row r="4" spans="1:5">
      <c r="A4" s="4" t="s">
        <v>480</v>
      </c>
      <c r="B4" s="6" t="n">
        <v>143910328</v>
      </c>
    </row>
    <row r="5" spans="1:5">
      <c r="A5" s="4" t="s">
        <v>481</v>
      </c>
      <c r="B5" s="5" t="n">
        <v>326945962</v>
      </c>
    </row>
    <row r="6" spans="1:5">
      <c r="A6" s="4" t="s">
        <v>482</v>
      </c>
      <c r="B6" s="6" t="n">
        <v>12722308</v>
      </c>
    </row>
    <row r="7" spans="1:5">
      <c r="A7" s="4" t="s">
        <v>483</v>
      </c>
      <c r="B7" s="6" t="n">
        <v>156632636</v>
      </c>
      <c r="C7" s="6" t="n">
        <v>143910328</v>
      </c>
    </row>
    <row r="8" spans="1:5">
      <c r="A8" s="4" t="s">
        <v>475</v>
      </c>
    </row>
    <row r="9" spans="1:5">
      <c r="A9" s="3" t="s">
        <v>474</v>
      </c>
    </row>
    <row r="10" spans="1:5">
      <c r="A10" s="4" t="s">
        <v>484</v>
      </c>
      <c r="B10" s="5" t="n">
        <v>533891470</v>
      </c>
      <c r="C10" s="5" t="n">
        <v>533891470</v>
      </c>
      <c r="D10" s="5" t="n">
        <v>533891470</v>
      </c>
    </row>
    <row r="11" spans="1:5">
      <c r="A11" s="4" t="s">
        <v>480</v>
      </c>
      <c r="B11" s="6" t="n">
        <v>143910328</v>
      </c>
      <c r="C11" s="6" t="n">
        <v>144018006</v>
      </c>
      <c r="D11" s="6" t="n">
        <v>144177570</v>
      </c>
    </row>
    <row r="12" spans="1:5">
      <c r="A12" s="4" t="s">
        <v>481</v>
      </c>
      <c r="B12" s="5" t="n">
        <v>326945962</v>
      </c>
      <c r="C12" s="4" t="s">
        <v>73</v>
      </c>
      <c r="D12" s="4" t="s">
        <v>73</v>
      </c>
    </row>
    <row r="13" spans="1:5">
      <c r="A13" s="4" t="s">
        <v>482</v>
      </c>
      <c r="B13" s="6" t="n">
        <v>12722308</v>
      </c>
      <c r="C13" s="6" t="n">
        <v>-107678</v>
      </c>
      <c r="D13" s="6" t="n">
        <v>-159564</v>
      </c>
      <c r="E13" s="6" t="n">
        <v>-16500</v>
      </c>
    </row>
    <row r="14" spans="1:5">
      <c r="A14" s="4" t="s">
        <v>484</v>
      </c>
      <c r="B14" s="5" t="n">
        <v>860837432</v>
      </c>
      <c r="C14" s="5" t="n">
        <v>533891470</v>
      </c>
      <c r="D14" s="5" t="n">
        <v>533891470</v>
      </c>
      <c r="E14" s="5" t="n">
        <v>533891470</v>
      </c>
    </row>
    <row r="15" spans="1:5">
      <c r="A15" s="4" t="s">
        <v>483</v>
      </c>
      <c r="B15" s="6" t="n">
        <v>156632636</v>
      </c>
      <c r="C15" s="6" t="n">
        <v>143910328</v>
      </c>
      <c r="D15" s="6" t="n">
        <v>144018006</v>
      </c>
      <c r="E15" s="6" t="n">
        <v>14417757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67"/>
    <col customWidth="1" max="2" min="2" width="37"/>
    <col customWidth="1" max="3" min="3" width="27"/>
    <col customWidth="1" max="4" min="4" width="37"/>
    <col customWidth="1" max="5" min="5" width="37"/>
    <col customWidth="1" max="6" min="6" width="21"/>
    <col customWidth="1" max="7" min="7" width="24"/>
  </cols>
  <sheetData>
    <row r="1" spans="1:7">
      <c r="A1" s="1" t="s">
        <v>485</v>
      </c>
      <c r="B1" s="2" t="s">
        <v>1</v>
      </c>
    </row>
    <row r="2" spans="1:7">
      <c r="B2" s="2" t="s">
        <v>486</v>
      </c>
      <c r="C2" s="2" t="s">
        <v>487</v>
      </c>
      <c r="D2" s="2" t="s">
        <v>488</v>
      </c>
      <c r="E2" s="2" t="s">
        <v>489</v>
      </c>
      <c r="F2" s="2" t="s">
        <v>365</v>
      </c>
      <c r="G2" s="2" t="s">
        <v>490</v>
      </c>
    </row>
    <row r="3" spans="1:7">
      <c r="A3" s="3" t="s">
        <v>474</v>
      </c>
    </row>
    <row r="4" spans="1:7">
      <c r="A4" s="4" t="s">
        <v>491</v>
      </c>
      <c r="B4" s="5" t="n">
        <v>326945962</v>
      </c>
      <c r="C4" s="5" t="n">
        <v>326945962</v>
      </c>
    </row>
    <row r="5" spans="1:7">
      <c r="A5" s="4" t="s">
        <v>492</v>
      </c>
      <c r="B5" s="6" t="n">
        <v>12722308</v>
      </c>
    </row>
    <row r="6" spans="1:7">
      <c r="A6" s="4" t="s">
        <v>493</v>
      </c>
    </row>
    <row r="7" spans="1:7">
      <c r="A7" s="3" t="s">
        <v>474</v>
      </c>
    </row>
    <row r="8" spans="1:7">
      <c r="A8" s="4" t="s">
        <v>491</v>
      </c>
      <c r="B8" s="5" t="n">
        <v>326945962</v>
      </c>
      <c r="C8" s="5" t="n">
        <v>326945962</v>
      </c>
      <c r="D8" s="4" t="s">
        <v>73</v>
      </c>
      <c r="E8" s="4" t="s">
        <v>73</v>
      </c>
    </row>
    <row r="9" spans="1:7">
      <c r="A9" s="4" t="s">
        <v>492</v>
      </c>
      <c r="B9" s="6" t="n">
        <v>12722308</v>
      </c>
      <c r="D9" s="6" t="n">
        <v>-107678</v>
      </c>
      <c r="E9" s="6" t="n">
        <v>-159564</v>
      </c>
      <c r="F9" s="6" t="n">
        <v>-16500</v>
      </c>
    </row>
    <row r="10" spans="1:7">
      <c r="A10" s="4" t="s">
        <v>494</v>
      </c>
      <c r="B10" s="4" t="s">
        <v>73</v>
      </c>
      <c r="D10" s="4" t="s">
        <v>73</v>
      </c>
      <c r="E10" s="4" t="s">
        <v>73</v>
      </c>
    </row>
    <row r="11" spans="1:7">
      <c r="A11" s="4" t="s">
        <v>495</v>
      </c>
    </row>
    <row r="12" spans="1:7">
      <c r="A12" s="3" t="s">
        <v>474</v>
      </c>
    </row>
    <row r="13" spans="1:7">
      <c r="A13" s="4" t="s">
        <v>494</v>
      </c>
      <c r="E13" s="4" t="s">
        <v>73</v>
      </c>
    </row>
    <row r="14" spans="1:7">
      <c r="A14" s="4" t="s">
        <v>496</v>
      </c>
      <c r="E14" s="6" t="n">
        <v>-159564</v>
      </c>
    </row>
    <row r="15" spans="1:7">
      <c r="A15" s="4" t="s">
        <v>497</v>
      </c>
    </row>
    <row r="16" spans="1:7">
      <c r="A16" s="3" t="s">
        <v>474</v>
      </c>
    </row>
    <row r="17" spans="1:7">
      <c r="A17" s="4" t="s">
        <v>494</v>
      </c>
      <c r="D17" s="4" t="s">
        <v>73</v>
      </c>
    </row>
    <row r="18" spans="1:7">
      <c r="A18" s="4" t="s">
        <v>496</v>
      </c>
      <c r="D18" s="6" t="n">
        <v>-107678</v>
      </c>
    </row>
    <row r="19" spans="1:7">
      <c r="A19" s="4" t="s">
        <v>498</v>
      </c>
    </row>
    <row r="20" spans="1:7">
      <c r="A20" s="3" t="s">
        <v>474</v>
      </c>
    </row>
    <row r="21" spans="1:7">
      <c r="A21" s="4" t="s">
        <v>491</v>
      </c>
      <c r="B21" s="5" t="n">
        <v>3083580</v>
      </c>
      <c r="C21" s="5" t="n">
        <v>3083580</v>
      </c>
    </row>
    <row r="22" spans="1:7">
      <c r="A22" s="4" t="s">
        <v>494</v>
      </c>
      <c r="B22" s="7" t="n">
        <v>0.05</v>
      </c>
    </row>
    <row r="23" spans="1:7">
      <c r="A23" s="4" t="s">
        <v>499</v>
      </c>
      <c r="B23" s="6" t="n">
        <v>166086</v>
      </c>
    </row>
    <row r="24" spans="1:7">
      <c r="A24" s="4" t="s">
        <v>500</v>
      </c>
    </row>
    <row r="25" spans="1:7">
      <c r="A25" s="3" t="s">
        <v>474</v>
      </c>
    </row>
    <row r="26" spans="1:7">
      <c r="A26" s="4" t="s">
        <v>491</v>
      </c>
      <c r="B26" s="5" t="n">
        <v>15789360</v>
      </c>
      <c r="C26" s="5" t="n">
        <v>15789360</v>
      </c>
    </row>
    <row r="27" spans="1:7">
      <c r="A27" s="4" t="s">
        <v>494</v>
      </c>
      <c r="G27" s="7" t="n">
        <v>0.05</v>
      </c>
    </row>
    <row r="28" spans="1:7">
      <c r="A28" s="4" t="s">
        <v>499</v>
      </c>
      <c r="C28" s="6" t="n">
        <v>749614</v>
      </c>
    </row>
    <row r="29" spans="1:7">
      <c r="A29" s="4" t="s">
        <v>501</v>
      </c>
    </row>
    <row r="30" spans="1:7">
      <c r="A30" s="3" t="s">
        <v>474</v>
      </c>
    </row>
    <row r="31" spans="1:7">
      <c r="A31" s="4" t="s">
        <v>491</v>
      </c>
      <c r="B31" s="5" t="n">
        <v>1912440</v>
      </c>
      <c r="C31" s="5" t="n">
        <v>1912440</v>
      </c>
    </row>
    <row r="32" spans="1:7">
      <c r="A32" s="4" t="s">
        <v>494</v>
      </c>
      <c r="G32" s="8" t="n">
        <v>0.04</v>
      </c>
    </row>
    <row r="33" spans="1:7">
      <c r="A33" s="4" t="s">
        <v>499</v>
      </c>
      <c r="C33" s="6" t="n">
        <v>78508</v>
      </c>
    </row>
    <row r="34" spans="1:7">
      <c r="A34" s="4" t="s">
        <v>502</v>
      </c>
    </row>
    <row r="35" spans="1:7">
      <c r="A35" s="3" t="s">
        <v>474</v>
      </c>
    </row>
    <row r="36" spans="1:7">
      <c r="A36" s="4" t="s">
        <v>491</v>
      </c>
      <c r="B36" s="5" t="n">
        <v>7930740</v>
      </c>
      <c r="C36" s="5" t="n">
        <v>7930740</v>
      </c>
    </row>
    <row r="37" spans="1:7">
      <c r="A37" s="4" t="s">
        <v>494</v>
      </c>
      <c r="G37" s="8" t="n">
        <v>0.05</v>
      </c>
    </row>
    <row r="38" spans="1:7">
      <c r="A38" s="4" t="s">
        <v>499</v>
      </c>
      <c r="C38" s="6" t="n">
        <v>430346</v>
      </c>
    </row>
    <row r="39" spans="1:7">
      <c r="A39" s="4" t="s">
        <v>502</v>
      </c>
    </row>
    <row r="40" spans="1:7">
      <c r="A40" s="3" t="s">
        <v>474</v>
      </c>
    </row>
    <row r="41" spans="1:7">
      <c r="A41" s="4" t="s">
        <v>491</v>
      </c>
      <c r="B41" s="5" t="n">
        <v>3723120</v>
      </c>
      <c r="C41" s="5" t="n">
        <v>3723120</v>
      </c>
    </row>
    <row r="42" spans="1:7">
      <c r="A42" s="4" t="s">
        <v>494</v>
      </c>
      <c r="G42" s="8" t="n">
        <v>0.05</v>
      </c>
    </row>
    <row r="43" spans="1:7">
      <c r="A43" s="4" t="s">
        <v>499</v>
      </c>
      <c r="C43" s="6" t="n">
        <v>169064</v>
      </c>
    </row>
    <row r="44" spans="1:7">
      <c r="A44" s="4" t="s">
        <v>502</v>
      </c>
    </row>
    <row r="45" spans="1:7">
      <c r="A45" s="3" t="s">
        <v>474</v>
      </c>
    </row>
    <row r="46" spans="1:7">
      <c r="A46" s="4" t="s">
        <v>491</v>
      </c>
      <c r="B46" s="5" t="n">
        <v>156000</v>
      </c>
      <c r="C46" s="5" t="n">
        <v>156000</v>
      </c>
    </row>
    <row r="47" spans="1:7">
      <c r="A47" s="4" t="s">
        <v>494</v>
      </c>
      <c r="G47" s="8" t="n">
        <v>0.05</v>
      </c>
    </row>
    <row r="48" spans="1:7">
      <c r="A48" s="4" t="s">
        <v>499</v>
      </c>
      <c r="C48" s="6" t="n">
        <v>7341</v>
      </c>
    </row>
    <row r="49" spans="1:7">
      <c r="A49" s="4" t="s">
        <v>502</v>
      </c>
    </row>
    <row r="50" spans="1:7">
      <c r="A50" s="3" t="s">
        <v>474</v>
      </c>
    </row>
    <row r="51" spans="1:7">
      <c r="A51" s="4" t="s">
        <v>491</v>
      </c>
      <c r="B51" s="5" t="n">
        <v>1014240</v>
      </c>
      <c r="C51" s="5" t="n">
        <v>1014240</v>
      </c>
    </row>
    <row r="52" spans="1:7">
      <c r="A52" s="4" t="s">
        <v>494</v>
      </c>
      <c r="G52" s="8" t="n">
        <v>0.04</v>
      </c>
    </row>
    <row r="53" spans="1:7">
      <c r="A53" s="4" t="s">
        <v>499</v>
      </c>
      <c r="C53" s="6" t="n">
        <v>43544</v>
      </c>
    </row>
    <row r="54" spans="1:7">
      <c r="A54" s="4" t="s">
        <v>503</v>
      </c>
    </row>
    <row r="55" spans="1:7">
      <c r="A55" s="3" t="s">
        <v>474</v>
      </c>
    </row>
    <row r="56" spans="1:7">
      <c r="A56" s="4" t="s">
        <v>491</v>
      </c>
      <c r="B56" s="5" t="n">
        <v>269905533</v>
      </c>
      <c r="C56" s="5" t="n">
        <v>269905533</v>
      </c>
    </row>
    <row r="57" spans="1:7">
      <c r="A57" s="4" t="s">
        <v>494</v>
      </c>
      <c r="G57" s="8" t="n">
        <v>0.04</v>
      </c>
    </row>
    <row r="58" spans="1:7">
      <c r="A58" s="4" t="s">
        <v>504</v>
      </c>
      <c r="C58" s="6" t="n">
        <v>10526318</v>
      </c>
    </row>
    <row r="59" spans="1:7">
      <c r="A59" s="4" t="s">
        <v>503</v>
      </c>
    </row>
    <row r="60" spans="1:7">
      <c r="A60" s="3" t="s">
        <v>474</v>
      </c>
    </row>
    <row r="61" spans="1:7">
      <c r="A61" s="4" t="s">
        <v>491</v>
      </c>
      <c r="B61" s="5" t="n">
        <v>23430949</v>
      </c>
      <c r="C61" s="5" t="n">
        <v>23430949</v>
      </c>
    </row>
    <row r="62" spans="1:7">
      <c r="A62" s="4" t="s">
        <v>494</v>
      </c>
      <c r="G62" s="7" t="n">
        <v>0.04</v>
      </c>
    </row>
    <row r="63" spans="1:7">
      <c r="A63" s="4" t="s">
        <v>505</v>
      </c>
      <c r="C63" s="6" t="n">
        <v>913807</v>
      </c>
    </row>
    <row r="64" spans="1:7">
      <c r="A64" s="4" t="s">
        <v>506</v>
      </c>
    </row>
    <row r="65" spans="1:7">
      <c r="A65" s="3" t="s">
        <v>474</v>
      </c>
    </row>
    <row r="66" spans="1:7">
      <c r="A66" s="4" t="s">
        <v>496</v>
      </c>
      <c r="B66" s="6" t="n">
        <v>-36232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 customWidth="1" max="7" min="7" width="14"/>
    <col customWidth="1" max="8" min="8" width="14"/>
    <col customWidth="1" max="9" min="9" width="4"/>
  </cols>
  <sheetData>
    <row r="1" spans="1:9">
      <c r="A1" s="1" t="s">
        <v>507</v>
      </c>
      <c r="C1" s="2" t="s">
        <v>1</v>
      </c>
    </row>
    <row r="2" spans="1:9">
      <c r="C2" s="2" t="s">
        <v>41</v>
      </c>
      <c r="E2" s="2" t="s">
        <v>42</v>
      </c>
      <c r="G2" s="2" t="s">
        <v>75</v>
      </c>
      <c r="H2" s="2" t="s">
        <v>41</v>
      </c>
      <c r="I2" s="2" t="s">
        <v>393</v>
      </c>
    </row>
    <row r="3" spans="1:9">
      <c r="A3" s="3" t="s">
        <v>474</v>
      </c>
    </row>
    <row r="4" spans="1:9">
      <c r="A4" s="4" t="s">
        <v>480</v>
      </c>
      <c r="C4" s="6" t="n">
        <v>143910328</v>
      </c>
    </row>
    <row r="5" spans="1:9">
      <c r="A5" s="4" t="s">
        <v>483</v>
      </c>
      <c r="C5" s="6" t="n">
        <v>156632636</v>
      </c>
      <c r="E5" s="6" t="n">
        <v>143910328</v>
      </c>
    </row>
    <row r="6" spans="1:9">
      <c r="A6" s="4" t="s">
        <v>508</v>
      </c>
    </row>
    <row r="7" spans="1:9">
      <c r="A7" s="3" t="s">
        <v>474</v>
      </c>
    </row>
    <row r="8" spans="1:9">
      <c r="A8" s="4" t="s">
        <v>484</v>
      </c>
      <c r="C8" s="4" t="s">
        <v>73</v>
      </c>
      <c r="D8" s="4" t="s">
        <v>393</v>
      </c>
      <c r="E8" s="4" t="s">
        <v>73</v>
      </c>
      <c r="F8" s="4" t="s">
        <v>393</v>
      </c>
      <c r="G8" s="4" t="s">
        <v>73</v>
      </c>
    </row>
    <row r="9" spans="1:9">
      <c r="A9" s="4" t="s">
        <v>480</v>
      </c>
      <c r="C9" s="4" t="s">
        <v>73</v>
      </c>
      <c r="D9" s="4" t="s">
        <v>393</v>
      </c>
      <c r="E9" s="4" t="s">
        <v>73</v>
      </c>
      <c r="F9" s="4" t="s">
        <v>393</v>
      </c>
      <c r="G9" s="6" t="n">
        <v>2701644</v>
      </c>
    </row>
    <row r="10" spans="1:9">
      <c r="A10" s="4" t="s">
        <v>509</v>
      </c>
      <c r="C10" s="4" t="s">
        <v>73</v>
      </c>
      <c r="E10" s="4" t="s">
        <v>73</v>
      </c>
      <c r="G10" s="4" t="s">
        <v>73</v>
      </c>
    </row>
    <row r="11" spans="1:9">
      <c r="A11" s="4" t="s">
        <v>510</v>
      </c>
      <c r="C11" s="4" t="s">
        <v>73</v>
      </c>
      <c r="E11" s="4" t="s">
        <v>73</v>
      </c>
      <c r="G11" s="6" t="n">
        <v>-2701644</v>
      </c>
    </row>
    <row r="12" spans="1:9">
      <c r="A12" s="4" t="s">
        <v>511</v>
      </c>
      <c r="C12" s="4" t="s">
        <v>73</v>
      </c>
      <c r="D12" s="4" t="s">
        <v>393</v>
      </c>
      <c r="E12" s="4" t="s">
        <v>73</v>
      </c>
      <c r="F12" s="4" t="s">
        <v>393</v>
      </c>
      <c r="G12" s="4" t="s">
        <v>73</v>
      </c>
      <c r="H12" s="4" t="s">
        <v>73</v>
      </c>
    </row>
    <row r="13" spans="1:9">
      <c r="A13" s="4" t="s">
        <v>483</v>
      </c>
      <c r="B13" s="4" t="s">
        <v>393</v>
      </c>
      <c r="C13" s="4" t="s">
        <v>73</v>
      </c>
      <c r="E13" s="4" t="s">
        <v>73</v>
      </c>
      <c r="G13" s="4" t="s">
        <v>73</v>
      </c>
    </row>
    <row r="14" spans="1:9"/>
    <row r="15" spans="1:9">
      <c r="A15" s="4" t="s">
        <v>393</v>
      </c>
      <c r="B15" s="4" t="s">
        <v>512</v>
      </c>
    </row>
  </sheetData>
  <mergeCells count="18">
    <mergeCell ref="A1:B2"/>
    <mergeCell ref="C1:G1"/>
    <mergeCell ref="H1:I1"/>
    <mergeCell ref="C2:D2"/>
    <mergeCell ref="E2:F2"/>
    <mergeCell ref="H3:I3"/>
    <mergeCell ref="H4:I4"/>
    <mergeCell ref="H5:I5"/>
    <mergeCell ref="H6:I6"/>
    <mergeCell ref="H7:I7"/>
    <mergeCell ref="H8:I8"/>
    <mergeCell ref="H9:I9"/>
    <mergeCell ref="H10:I10"/>
    <mergeCell ref="H11:I11"/>
    <mergeCell ref="H12:I12"/>
    <mergeCell ref="H13:I13"/>
    <mergeCell ref="A14:H14"/>
    <mergeCell ref="B15:H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513</v>
      </c>
      <c r="B1" s="2" t="s">
        <v>2</v>
      </c>
    </row>
    <row r="2" spans="1:2">
      <c r="A2" s="3" t="s">
        <v>170</v>
      </c>
    </row>
    <row r="3" spans="1:2">
      <c r="A3" s="4" t="s">
        <v>514</v>
      </c>
      <c r="B3" s="5" t="n">
        <v>79620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5</v>
      </c>
      <c r="B1" s="2" t="s">
        <v>361</v>
      </c>
      <c r="C1" s="2" t="s">
        <v>516</v>
      </c>
      <c r="D1" s="2" t="s">
        <v>362</v>
      </c>
      <c r="E1" s="2" t="s">
        <v>517</v>
      </c>
      <c r="F1" s="2" t="s">
        <v>363</v>
      </c>
      <c r="G1" s="2" t="s">
        <v>364</v>
      </c>
      <c r="H1" s="2" t="s">
        <v>365</v>
      </c>
    </row>
    <row r="2" spans="1:8">
      <c r="A2" s="3" t="s">
        <v>518</v>
      </c>
    </row>
    <row r="3" spans="1:8">
      <c r="A3" s="4" t="s">
        <v>519</v>
      </c>
      <c r="B3" s="6" t="n">
        <v>1158975</v>
      </c>
      <c r="D3" s="6" t="n">
        <v>1753954</v>
      </c>
      <c r="F3" s="6" t="n">
        <v>2320480</v>
      </c>
    </row>
    <row r="4" spans="1:8">
      <c r="A4" s="4" t="s">
        <v>520</v>
      </c>
      <c r="C4" s="4" t="s">
        <v>73</v>
      </c>
      <c r="E4" s="4" t="s">
        <v>73</v>
      </c>
      <c r="G4" s="4" t="s">
        <v>73</v>
      </c>
    </row>
    <row r="5" spans="1:8">
      <c r="A5" s="4" t="s">
        <v>521</v>
      </c>
    </row>
    <row r="6" spans="1:8">
      <c r="A6" s="3" t="s">
        <v>518</v>
      </c>
    </row>
    <row r="7" spans="1:8">
      <c r="A7" s="4" t="s">
        <v>519</v>
      </c>
      <c r="B7" s="6" t="n">
        <v>1158975</v>
      </c>
      <c r="D7" s="6" t="n">
        <v>1753954</v>
      </c>
      <c r="F7" s="6" t="n">
        <v>2320480</v>
      </c>
      <c r="H7" s="6" t="n">
        <v>2320480</v>
      </c>
    </row>
    <row r="8" spans="1:8">
      <c r="A8" s="4" t="s">
        <v>522</v>
      </c>
    </row>
    <row r="9" spans="1:8">
      <c r="A9" s="3" t="s">
        <v>518</v>
      </c>
    </row>
    <row r="10" spans="1:8">
      <c r="A10" s="4" t="s">
        <v>520</v>
      </c>
      <c r="C10" s="4" t="s">
        <v>73</v>
      </c>
      <c r="E10" s="4" t="s">
        <v>73</v>
      </c>
      <c r="G10" s="4" t="s">
        <v>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3</v>
      </c>
      <c r="B1" s="2" t="s">
        <v>1</v>
      </c>
    </row>
    <row r="2" spans="1:4">
      <c r="B2" s="2" t="s">
        <v>41</v>
      </c>
      <c r="C2" s="2" t="s">
        <v>42</v>
      </c>
      <c r="D2" s="2" t="s">
        <v>75</v>
      </c>
    </row>
    <row r="3" spans="1:4">
      <c r="A3" s="3" t="s">
        <v>524</v>
      </c>
    </row>
    <row r="4" spans="1:4">
      <c r="A4" s="4" t="s">
        <v>525</v>
      </c>
      <c r="B4" s="6" t="n">
        <v>1753954</v>
      </c>
      <c r="C4" s="6" t="n">
        <v>2320480</v>
      </c>
    </row>
    <row r="5" spans="1:4">
      <c r="A5" s="4" t="s">
        <v>526</v>
      </c>
      <c r="B5" s="6" t="n">
        <v>1158975</v>
      </c>
      <c r="C5" s="6" t="n">
        <v>1753954</v>
      </c>
      <c r="D5" s="6" t="n">
        <v>2320480</v>
      </c>
    </row>
    <row r="6" spans="1:4">
      <c r="A6" s="4" t="s">
        <v>527</v>
      </c>
    </row>
    <row r="7" spans="1:4">
      <c r="A7" s="3" t="s">
        <v>528</v>
      </c>
    </row>
    <row r="8" spans="1:4">
      <c r="A8" s="4" t="s">
        <v>480</v>
      </c>
      <c r="B8" s="5" t="n">
        <v>25216490</v>
      </c>
      <c r="C8" s="5" t="n">
        <v>26826063</v>
      </c>
      <c r="D8" s="5" t="n">
        <v>19395582</v>
      </c>
    </row>
    <row r="9" spans="1:4">
      <c r="A9" s="4" t="s">
        <v>529</v>
      </c>
      <c r="B9" s="5" t="n">
        <v>2450000</v>
      </c>
      <c r="C9" s="5" t="n">
        <v>12100000</v>
      </c>
      <c r="D9" s="5" t="n">
        <v>8550000</v>
      </c>
    </row>
    <row r="10" spans="1:4">
      <c r="A10" s="4" t="s">
        <v>530</v>
      </c>
      <c r="B10" s="5" t="n">
        <v>586672964</v>
      </c>
      <c r="C10" s="4" t="s">
        <v>73</v>
      </c>
      <c r="D10" s="4" t="s">
        <v>73</v>
      </c>
    </row>
    <row r="11" spans="1:4">
      <c r="A11" s="4" t="s">
        <v>531</v>
      </c>
      <c r="B11" s="5" t="n">
        <v>-2366490</v>
      </c>
      <c r="C11" s="5" t="n">
        <v>-11349573</v>
      </c>
      <c r="D11" s="5" t="n">
        <v>-1119519</v>
      </c>
    </row>
    <row r="12" spans="1:4">
      <c r="A12" s="4" t="s">
        <v>532</v>
      </c>
      <c r="C12" s="5" t="n">
        <v>-2360000</v>
      </c>
      <c r="D12" s="4" t="s">
        <v>73</v>
      </c>
    </row>
    <row r="13" spans="1:4">
      <c r="A13" s="4" t="s">
        <v>533</v>
      </c>
      <c r="B13" s="5" t="n">
        <v>611972964</v>
      </c>
      <c r="C13" s="5" t="n">
        <v>25216490</v>
      </c>
      <c r="D13" s="5" t="n">
        <v>26826063</v>
      </c>
    </row>
    <row r="14" spans="1:4">
      <c r="A14" s="3" t="s">
        <v>524</v>
      </c>
    </row>
    <row r="15" spans="1:4">
      <c r="A15" s="4" t="s">
        <v>525</v>
      </c>
      <c r="B15" s="6" t="n">
        <v>1753954</v>
      </c>
      <c r="C15" s="6" t="n">
        <v>2320480</v>
      </c>
      <c r="D15" s="6" t="n">
        <v>2320480</v>
      </c>
    </row>
    <row r="16" spans="1:4">
      <c r="A16" s="4" t="s">
        <v>529</v>
      </c>
      <c r="B16" s="5" t="n">
        <v>30370</v>
      </c>
      <c r="C16" s="5" t="n">
        <v>764539</v>
      </c>
      <c r="D16" s="4" t="s">
        <v>73</v>
      </c>
    </row>
    <row r="17" spans="1:4">
      <c r="A17" s="4" t="s">
        <v>530</v>
      </c>
      <c r="B17" s="4" t="s">
        <v>73</v>
      </c>
      <c r="C17" s="4" t="s">
        <v>73</v>
      </c>
      <c r="D17" s="4" t="s">
        <v>73</v>
      </c>
    </row>
    <row r="18" spans="1:4">
      <c r="A18" s="4" t="s">
        <v>531</v>
      </c>
      <c r="B18" s="5" t="n">
        <v>-684117</v>
      </c>
      <c r="C18" s="5" t="n">
        <v>-1126843</v>
      </c>
      <c r="D18" s="4" t="s">
        <v>73</v>
      </c>
    </row>
    <row r="19" spans="1:4">
      <c r="A19" s="4" t="s">
        <v>532</v>
      </c>
      <c r="C19" s="5" t="n">
        <v>-204221</v>
      </c>
      <c r="D19" s="4" t="s">
        <v>73</v>
      </c>
    </row>
    <row r="20" spans="1:4">
      <c r="A20" s="4" t="s">
        <v>534</v>
      </c>
      <c r="B20" s="5" t="n">
        <v>58768</v>
      </c>
    </row>
    <row r="21" spans="1:4">
      <c r="A21" s="4" t="s">
        <v>526</v>
      </c>
      <c r="B21" s="6" t="n">
        <v>1158975</v>
      </c>
      <c r="C21" s="6" t="n">
        <v>1753954</v>
      </c>
      <c r="D21" s="6" t="n">
        <v>23204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41</v>
      </c>
    </row>
    <row r="3" spans="1:2">
      <c r="A3" s="3" t="s">
        <v>136</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9"/>
    <col customWidth="1" max="2" min="2" width="80"/>
    <col customWidth="1" max="3" min="3" width="16"/>
    <col customWidth="1" max="4" min="4" width="14"/>
    <col customWidth="1" max="5" min="5" width="14"/>
  </cols>
  <sheetData>
    <row r="1" spans="1:5">
      <c r="A1" s="1" t="s">
        <v>535</v>
      </c>
      <c r="C1" s="2" t="s">
        <v>1</v>
      </c>
    </row>
    <row r="2" spans="1:5">
      <c r="C2" s="2" t="s">
        <v>41</v>
      </c>
      <c r="D2" s="2" t="s">
        <v>42</v>
      </c>
      <c r="E2" s="2" t="s">
        <v>75</v>
      </c>
    </row>
    <row r="3" spans="1:5">
      <c r="A3" s="3" t="s">
        <v>524</v>
      </c>
    </row>
    <row r="4" spans="1:5">
      <c r="A4" s="4" t="s">
        <v>525</v>
      </c>
      <c r="C4" s="6" t="n">
        <v>1753954</v>
      </c>
      <c r="D4" s="6" t="n">
        <v>2320480</v>
      </c>
    </row>
    <row r="5" spans="1:5">
      <c r="A5" s="4" t="s">
        <v>526</v>
      </c>
      <c r="C5" s="6" t="n">
        <v>1158975</v>
      </c>
      <c r="D5" s="6" t="n">
        <v>1753954</v>
      </c>
      <c r="E5" s="6" t="n">
        <v>2320480</v>
      </c>
    </row>
    <row r="6" spans="1:5">
      <c r="A6" s="4" t="s">
        <v>536</v>
      </c>
    </row>
    <row r="7" spans="1:5">
      <c r="A7" s="3" t="s">
        <v>528</v>
      </c>
    </row>
    <row r="8" spans="1:5">
      <c r="A8" s="4" t="s">
        <v>480</v>
      </c>
      <c r="C8" s="4" t="s">
        <v>73</v>
      </c>
      <c r="D8" s="4" t="s">
        <v>73</v>
      </c>
      <c r="E8" s="4" t="s">
        <v>73</v>
      </c>
    </row>
    <row r="9" spans="1:5">
      <c r="A9" s="4" t="s">
        <v>537</v>
      </c>
      <c r="C9" s="4" t="s">
        <v>73</v>
      </c>
      <c r="D9" s="4" t="s">
        <v>73</v>
      </c>
      <c r="E9" s="4" t="s">
        <v>73</v>
      </c>
    </row>
    <row r="10" spans="1:5">
      <c r="A10" s="4" t="s">
        <v>533</v>
      </c>
      <c r="C10" s="4" t="s">
        <v>73</v>
      </c>
      <c r="D10" s="4" t="s">
        <v>73</v>
      </c>
      <c r="E10" s="4" t="s">
        <v>73</v>
      </c>
    </row>
    <row r="11" spans="1:5">
      <c r="A11" s="3" t="s">
        <v>524</v>
      </c>
    </row>
    <row r="12" spans="1:5">
      <c r="A12" s="4" t="s">
        <v>525</v>
      </c>
      <c r="C12" s="4" t="s">
        <v>73</v>
      </c>
      <c r="D12" s="4" t="s">
        <v>73</v>
      </c>
      <c r="E12" s="6" t="n">
        <v>1515434</v>
      </c>
    </row>
    <row r="13" spans="1:5">
      <c r="A13" s="4" t="s">
        <v>538</v>
      </c>
      <c r="B13" s="4" t="s">
        <v>393</v>
      </c>
      <c r="C13" s="4" t="s">
        <v>73</v>
      </c>
      <c r="D13" s="4" t="s">
        <v>73</v>
      </c>
      <c r="E13" s="5" t="n">
        <v>-1515434</v>
      </c>
    </row>
    <row r="14" spans="1:5">
      <c r="A14" s="4" t="s">
        <v>526</v>
      </c>
      <c r="C14" s="4" t="s">
        <v>73</v>
      </c>
      <c r="D14" s="4" t="s">
        <v>73</v>
      </c>
      <c r="E14" s="4" t="s">
        <v>73</v>
      </c>
    </row>
    <row r="15" spans="1:5"/>
    <row r="16" spans="1:5">
      <c r="A16" s="4" t="s">
        <v>393</v>
      </c>
      <c r="B16" s="4" t="s">
        <v>539</v>
      </c>
    </row>
  </sheetData>
  <mergeCells count="4">
    <mergeCell ref="A1:B2"/>
    <mergeCell ref="C1:E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3"/>
    <col customWidth="1" max="2" min="2" width="80"/>
    <col customWidth="1" max="3" min="3" width="27"/>
    <col customWidth="1" max="4" min="4" width="27"/>
    <col customWidth="1" max="5" min="5" width="4"/>
    <col customWidth="1" max="6" min="6" width="27"/>
    <col customWidth="1" max="7" min="7" width="4"/>
  </cols>
  <sheetData>
    <row r="1" spans="1:7">
      <c r="A1" s="1" t="s">
        <v>540</v>
      </c>
      <c r="C1" s="2" t="s">
        <v>1</v>
      </c>
    </row>
    <row r="2" spans="1:7">
      <c r="C2" s="2" t="s">
        <v>67</v>
      </c>
      <c r="D2" s="2" t="s">
        <v>541</v>
      </c>
      <c r="F2" s="2" t="s">
        <v>542</v>
      </c>
    </row>
    <row r="3" spans="1:7">
      <c r="A3" s="3" t="s">
        <v>524</v>
      </c>
    </row>
    <row r="4" spans="1:7">
      <c r="A4" s="4" t="s">
        <v>525</v>
      </c>
      <c r="C4" s="6" t="n">
        <v>1753954</v>
      </c>
      <c r="D4" s="6" t="n">
        <v>2320480</v>
      </c>
    </row>
    <row r="5" spans="1:7">
      <c r="A5" s="4" t="s">
        <v>526</v>
      </c>
      <c r="C5" s="6" t="n">
        <v>1158975</v>
      </c>
      <c r="D5" s="6" t="n">
        <v>1753954</v>
      </c>
      <c r="F5" s="6" t="n">
        <v>2320480</v>
      </c>
    </row>
    <row r="6" spans="1:7">
      <c r="A6" s="4" t="s">
        <v>543</v>
      </c>
    </row>
    <row r="7" spans="1:7">
      <c r="A7" s="3" t="s">
        <v>544</v>
      </c>
    </row>
    <row r="8" spans="1:7">
      <c r="A8" s="4" t="s">
        <v>545</v>
      </c>
      <c r="C8" s="4" t="s">
        <v>73</v>
      </c>
      <c r="D8" s="4" t="s">
        <v>73</v>
      </c>
      <c r="F8" s="4" t="s">
        <v>73</v>
      </c>
    </row>
    <row r="9" spans="1:7">
      <c r="A9" s="4" t="s">
        <v>546</v>
      </c>
      <c r="C9" s="4" t="s">
        <v>73</v>
      </c>
      <c r="D9" s="4" t="s">
        <v>73</v>
      </c>
      <c r="F9" s="4" t="s">
        <v>73</v>
      </c>
    </row>
    <row r="10" spans="1:7">
      <c r="A10" s="4" t="s">
        <v>547</v>
      </c>
      <c r="C10" s="4" t="s">
        <v>73</v>
      </c>
      <c r="D10" s="4" t="s">
        <v>73</v>
      </c>
      <c r="F10" s="4" t="s">
        <v>73</v>
      </c>
    </row>
    <row r="11" spans="1:7">
      <c r="A11" s="3" t="s">
        <v>524</v>
      </c>
    </row>
    <row r="12" spans="1:7">
      <c r="A12" s="4" t="s">
        <v>525</v>
      </c>
      <c r="C12" s="4" t="s">
        <v>73</v>
      </c>
      <c r="D12" s="4" t="s">
        <v>73</v>
      </c>
      <c r="F12" s="6" t="n">
        <v>453563</v>
      </c>
    </row>
    <row r="13" spans="1:7">
      <c r="A13" s="4" t="s">
        <v>548</v>
      </c>
      <c r="C13" s="4" t="s">
        <v>73</v>
      </c>
      <c r="D13" s="4" t="s">
        <v>73</v>
      </c>
      <c r="F13" s="4" t="s">
        <v>73</v>
      </c>
    </row>
    <row r="14" spans="1:7">
      <c r="A14" s="4" t="s">
        <v>526</v>
      </c>
      <c r="C14" s="4" t="s">
        <v>73</v>
      </c>
      <c r="D14" s="4" t="s">
        <v>73</v>
      </c>
      <c r="F14" s="4" t="s">
        <v>73</v>
      </c>
    </row>
    <row r="15" spans="1:7">
      <c r="A15" s="4" t="s">
        <v>549</v>
      </c>
    </row>
    <row r="16" spans="1:7">
      <c r="A16" s="3" t="s">
        <v>544</v>
      </c>
    </row>
    <row r="17" spans="1:7">
      <c r="A17" s="4" t="s">
        <v>545</v>
      </c>
      <c r="C17" s="4" t="s">
        <v>73</v>
      </c>
      <c r="D17" s="4" t="s">
        <v>73</v>
      </c>
      <c r="F17" s="4" t="s">
        <v>73</v>
      </c>
    </row>
    <row r="18" spans="1:7">
      <c r="A18" s="4" t="s">
        <v>546</v>
      </c>
      <c r="C18" s="4" t="s">
        <v>73</v>
      </c>
      <c r="D18" s="4" t="s">
        <v>73</v>
      </c>
      <c r="F18" s="4" t="s">
        <v>73</v>
      </c>
    </row>
    <row r="19" spans="1:7">
      <c r="A19" s="4" t="s">
        <v>547</v>
      </c>
      <c r="C19" s="4" t="s">
        <v>73</v>
      </c>
      <c r="D19" s="4" t="s">
        <v>73</v>
      </c>
      <c r="F19" s="4" t="s">
        <v>73</v>
      </c>
    </row>
    <row r="20" spans="1:7">
      <c r="A20" s="3" t="s">
        <v>524</v>
      </c>
    </row>
    <row r="21" spans="1:7">
      <c r="A21" s="4" t="s">
        <v>525</v>
      </c>
      <c r="B21" s="4" t="s">
        <v>393</v>
      </c>
      <c r="C21" s="4" t="s">
        <v>73</v>
      </c>
      <c r="D21" s="4" t="s">
        <v>73</v>
      </c>
      <c r="F21" s="4" t="s">
        <v>73</v>
      </c>
    </row>
    <row r="22" spans="1:7">
      <c r="A22" s="4" t="s">
        <v>548</v>
      </c>
      <c r="C22" s="4" t="s">
        <v>73</v>
      </c>
      <c r="D22" s="4" t="s">
        <v>73</v>
      </c>
      <c r="F22" s="5" t="n">
        <v>-453563</v>
      </c>
    </row>
    <row r="23" spans="1:7">
      <c r="A23" s="4" t="s">
        <v>526</v>
      </c>
      <c r="C23" s="4" t="s">
        <v>73</v>
      </c>
      <c r="D23" s="4" t="s">
        <v>73</v>
      </c>
      <c r="E23" s="4" t="s">
        <v>393</v>
      </c>
      <c r="F23" s="4" t="s">
        <v>73</v>
      </c>
      <c r="G23" s="4" t="s">
        <v>393</v>
      </c>
    </row>
    <row r="24" spans="1:7"/>
    <row r="25" spans="1:7">
      <c r="A25" s="4" t="s">
        <v>393</v>
      </c>
      <c r="B25" s="4" t="s">
        <v>550</v>
      </c>
    </row>
  </sheetData>
  <mergeCells count="6">
    <mergeCell ref="A1:B2"/>
    <mergeCell ref="C1:G1"/>
    <mergeCell ref="D2:E2"/>
    <mergeCell ref="F2:G2"/>
    <mergeCell ref="A24:F24"/>
    <mergeCell ref="B25:F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20"/>
    <col customWidth="1" max="7" min="7" width="20"/>
    <col customWidth="1" max="8" min="8" width="30"/>
    <col customWidth="1" max="9" min="9" width="30"/>
    <col customWidth="1" max="10" min="10" width="20"/>
    <col customWidth="1" max="11" min="11" width="30"/>
    <col customWidth="1" max="12" min="12" width="20"/>
    <col customWidth="1" max="13" min="13" width="20"/>
    <col customWidth="1" max="14" min="14" width="30"/>
    <col customWidth="1" max="15" min="15" width="20"/>
    <col customWidth="1" max="16" min="16" width="20"/>
    <col customWidth="1" max="17" min="17" width="30"/>
    <col customWidth="1" max="18" min="18" width="20"/>
    <col customWidth="1" max="19" min="19" width="20"/>
    <col customWidth="1" max="20" min="20" width="20"/>
    <col customWidth="1" max="21" min="21" width="20"/>
  </cols>
  <sheetData>
    <row r="1" spans="1:21">
      <c r="A1" s="1" t="s">
        <v>551</v>
      </c>
      <c r="B1" s="2" t="s">
        <v>552</v>
      </c>
      <c r="C1" s="2" t="s">
        <v>553</v>
      </c>
      <c r="D1" s="2" t="s">
        <v>554</v>
      </c>
      <c r="E1" s="2" t="s">
        <v>555</v>
      </c>
      <c r="F1" s="2" t="s">
        <v>556</v>
      </c>
      <c r="G1" s="2" t="s">
        <v>557</v>
      </c>
      <c r="H1" s="2" t="s">
        <v>558</v>
      </c>
      <c r="I1" s="2" t="s">
        <v>559</v>
      </c>
      <c r="J1" s="2" t="s">
        <v>560</v>
      </c>
      <c r="K1" s="2" t="s">
        <v>561</v>
      </c>
      <c r="L1" s="2" t="s">
        <v>562</v>
      </c>
      <c r="M1" s="2" t="s">
        <v>563</v>
      </c>
      <c r="N1" s="2" t="s">
        <v>564</v>
      </c>
      <c r="O1" s="2" t="s">
        <v>565</v>
      </c>
      <c r="P1" s="2" t="s">
        <v>566</v>
      </c>
      <c r="Q1" s="2" t="s">
        <v>567</v>
      </c>
      <c r="R1" s="2" t="s">
        <v>568</v>
      </c>
      <c r="S1" s="2" t="s">
        <v>2</v>
      </c>
      <c r="T1" s="2" t="s">
        <v>569</v>
      </c>
      <c r="U1" s="2" t="s">
        <v>570</v>
      </c>
    </row>
    <row r="2" spans="1:21">
      <c r="A2" s="4" t="s">
        <v>571</v>
      </c>
    </row>
    <row r="3" spans="1:21">
      <c r="A3" s="3" t="s">
        <v>518</v>
      </c>
    </row>
    <row r="4" spans="1:21">
      <c r="A4" s="4" t="s">
        <v>572</v>
      </c>
      <c r="B4" s="5" t="n">
        <v>100000</v>
      </c>
      <c r="C4" s="5" t="n">
        <v>1200000</v>
      </c>
      <c r="D4" s="5" t="n">
        <v>200000</v>
      </c>
      <c r="F4" s="5" t="n">
        <v>360000</v>
      </c>
      <c r="G4" s="5" t="n">
        <v>306490</v>
      </c>
      <c r="J4" s="5" t="n">
        <v>200000</v>
      </c>
      <c r="L4" s="5" t="n">
        <v>1649573</v>
      </c>
      <c r="M4" s="5" t="n">
        <v>1200000</v>
      </c>
      <c r="O4" s="5" t="n">
        <v>850000</v>
      </c>
      <c r="R4" s="5" t="n">
        <v>1119519</v>
      </c>
    </row>
    <row r="5" spans="1:21">
      <c r="A5" s="4" t="s">
        <v>573</v>
      </c>
    </row>
    <row r="6" spans="1:21">
      <c r="A6" s="3" t="s">
        <v>518</v>
      </c>
    </row>
    <row r="7" spans="1:21">
      <c r="A7" s="4" t="s">
        <v>574</v>
      </c>
      <c r="Q7" s="5" t="n">
        <v>8550000</v>
      </c>
    </row>
    <row r="8" spans="1:21">
      <c r="A8" s="4" t="s">
        <v>575</v>
      </c>
      <c r="Q8" s="7" t="n">
        <v>0.03</v>
      </c>
    </row>
    <row r="9" spans="1:21">
      <c r="A9" s="4" t="s">
        <v>576</v>
      </c>
      <c r="Q9" s="4" t="s">
        <v>577</v>
      </c>
    </row>
    <row r="10" spans="1:21">
      <c r="A10" s="4" t="s">
        <v>578</v>
      </c>
    </row>
    <row r="11" spans="1:21">
      <c r="A11" s="3" t="s">
        <v>518</v>
      </c>
    </row>
    <row r="12" spans="1:21">
      <c r="A12" s="4" t="s">
        <v>576</v>
      </c>
      <c r="H12" s="4" t="s">
        <v>579</v>
      </c>
    </row>
    <row r="13" spans="1:21">
      <c r="A13" s="4" t="s">
        <v>580</v>
      </c>
      <c r="P13" s="5" t="n">
        <v>2360000</v>
      </c>
    </row>
    <row r="14" spans="1:21">
      <c r="A14" s="4" t="s">
        <v>581</v>
      </c>
      <c r="H14" s="5" t="n">
        <v>700000</v>
      </c>
    </row>
    <row r="15" spans="1:21">
      <c r="A15" s="4" t="s">
        <v>582</v>
      </c>
    </row>
    <row r="16" spans="1:21">
      <c r="A16" s="3" t="s">
        <v>518</v>
      </c>
    </row>
    <row r="17" spans="1:21">
      <c r="A17" s="4" t="s">
        <v>583</v>
      </c>
      <c r="H17" s="9" t="n">
        <v>0.083</v>
      </c>
      <c r="N17" s="7" t="n">
        <v>0.11</v>
      </c>
    </row>
    <row r="18" spans="1:21">
      <c r="A18" s="4" t="s">
        <v>575</v>
      </c>
      <c r="H18" s="9" t="n">
        <v>0.038</v>
      </c>
      <c r="N18" s="9" t="n">
        <v>0.047</v>
      </c>
    </row>
    <row r="19" spans="1:21">
      <c r="A19" s="4" t="s">
        <v>576</v>
      </c>
      <c r="N19" s="4" t="s">
        <v>584</v>
      </c>
    </row>
    <row r="20" spans="1:21">
      <c r="A20" s="4" t="s">
        <v>581</v>
      </c>
      <c r="N20" s="5" t="n">
        <v>12100000</v>
      </c>
    </row>
    <row r="21" spans="1:21">
      <c r="A21" s="4" t="s">
        <v>585</v>
      </c>
    </row>
    <row r="22" spans="1:21">
      <c r="A22" s="3" t="s">
        <v>518</v>
      </c>
    </row>
    <row r="23" spans="1:21">
      <c r="A23" s="4" t="s">
        <v>583</v>
      </c>
      <c r="K23" s="7" t="n">
        <v>0.11</v>
      </c>
    </row>
    <row r="24" spans="1:21">
      <c r="A24" s="4" t="s">
        <v>575</v>
      </c>
      <c r="K24" s="9" t="n">
        <v>0.019</v>
      </c>
    </row>
    <row r="25" spans="1:21">
      <c r="A25" s="4" t="s">
        <v>576</v>
      </c>
      <c r="K25" s="4" t="s">
        <v>584</v>
      </c>
    </row>
    <row r="26" spans="1:21">
      <c r="A26" s="4" t="s">
        <v>581</v>
      </c>
      <c r="K26" s="5" t="n">
        <v>500000</v>
      </c>
    </row>
    <row r="27" spans="1:21">
      <c r="A27" s="4" t="s">
        <v>586</v>
      </c>
    </row>
    <row r="28" spans="1:21">
      <c r="A28" s="3" t="s">
        <v>518</v>
      </c>
    </row>
    <row r="29" spans="1:21">
      <c r="A29" s="4" t="s">
        <v>583</v>
      </c>
      <c r="E29" s="7" t="n">
        <v>0.11</v>
      </c>
    </row>
    <row r="30" spans="1:21">
      <c r="A30" s="4" t="s">
        <v>575</v>
      </c>
      <c r="E30" s="9" t="n">
        <v>0.016</v>
      </c>
    </row>
    <row r="31" spans="1:21">
      <c r="A31" s="4" t="s">
        <v>576</v>
      </c>
      <c r="E31" s="4" t="s">
        <v>584</v>
      </c>
    </row>
    <row r="32" spans="1:21">
      <c r="A32" s="4" t="s">
        <v>581</v>
      </c>
      <c r="E32" s="5" t="n">
        <v>1250000</v>
      </c>
    </row>
    <row r="33" spans="1:21">
      <c r="A33" s="4" t="s">
        <v>587</v>
      </c>
    </row>
    <row r="34" spans="1:21">
      <c r="A34" s="3" t="s">
        <v>518</v>
      </c>
    </row>
    <row r="35" spans="1:21">
      <c r="A35" s="4" t="s">
        <v>576</v>
      </c>
      <c r="I35" s="4" t="s">
        <v>588</v>
      </c>
    </row>
    <row r="36" spans="1:21">
      <c r="A36" s="4" t="s">
        <v>589</v>
      </c>
      <c r="I36" s="5" t="n">
        <v>586672964</v>
      </c>
    </row>
    <row r="37" spans="1:21">
      <c r="A37" s="4" t="s">
        <v>590</v>
      </c>
      <c r="I37" s="9" t="n">
        <v>0.045</v>
      </c>
    </row>
    <row r="38" spans="1:21">
      <c r="A38" s="4" t="s">
        <v>591</v>
      </c>
    </row>
    <row r="39" spans="1:21">
      <c r="A39" s="3" t="s">
        <v>518</v>
      </c>
    </row>
    <row r="40" spans="1:21">
      <c r="A40" s="4" t="s">
        <v>592</v>
      </c>
      <c r="S40" s="5" t="n">
        <v>25300000</v>
      </c>
      <c r="T40" s="5" t="n">
        <v>25216490</v>
      </c>
    </row>
    <row r="41" spans="1:21">
      <c r="A41" s="4" t="s">
        <v>580</v>
      </c>
      <c r="T41" s="5" t="n">
        <v>-2360000</v>
      </c>
      <c r="U41" s="4" t="s">
        <v>73</v>
      </c>
    </row>
    <row r="42" spans="1:21">
      <c r="A42" s="4" t="s">
        <v>572</v>
      </c>
      <c r="S42" s="5" t="n">
        <v>-2366490</v>
      </c>
      <c r="T42" s="5" t="n">
        <v>-11349573</v>
      </c>
      <c r="U42" s="5" t="n">
        <v>-1119519</v>
      </c>
    </row>
    <row r="43" spans="1:21">
      <c r="A43" s="4" t="s">
        <v>593</v>
      </c>
    </row>
    <row r="44" spans="1:21">
      <c r="A44" s="3" t="s">
        <v>518</v>
      </c>
    </row>
    <row r="45" spans="1:21">
      <c r="A45" s="4" t="s">
        <v>592</v>
      </c>
      <c r="S45" s="5" t="n">
        <v>586672964</v>
      </c>
      <c r="T45" s="4" t="s">
        <v>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4</v>
      </c>
      <c r="B1" s="2" t="s">
        <v>1</v>
      </c>
    </row>
    <row r="2" spans="1:4">
      <c r="B2" s="2" t="s">
        <v>41</v>
      </c>
      <c r="C2" s="2" t="s">
        <v>42</v>
      </c>
      <c r="D2" s="2" t="s">
        <v>75</v>
      </c>
    </row>
    <row r="3" spans="1:4">
      <c r="A3" s="3" t="s">
        <v>176</v>
      </c>
    </row>
    <row r="4" spans="1:4">
      <c r="A4" s="4" t="s">
        <v>595</v>
      </c>
      <c r="B4" s="6" t="n">
        <v>-129583125</v>
      </c>
      <c r="C4" s="6" t="n">
        <v>122648452</v>
      </c>
      <c r="D4" s="6" t="n">
        <v>124875182</v>
      </c>
    </row>
    <row r="5" spans="1:4">
      <c r="A5" s="4" t="s">
        <v>596</v>
      </c>
      <c r="B5" s="5" t="n">
        <v>-12337830</v>
      </c>
      <c r="C5" s="5" t="n">
        <v>-8265737</v>
      </c>
      <c r="D5" s="5" t="n">
        <v>-7542076</v>
      </c>
    </row>
    <row r="6" spans="1:4">
      <c r="A6" s="4" t="s">
        <v>597</v>
      </c>
      <c r="B6" s="4" t="s">
        <v>73</v>
      </c>
      <c r="C6" s="4" t="s">
        <v>73</v>
      </c>
      <c r="D6" s="5" t="n">
        <v>-2701644</v>
      </c>
    </row>
    <row r="7" spans="1:4">
      <c r="A7" s="4" t="s">
        <v>598</v>
      </c>
      <c r="B7" s="5" t="n">
        <v>-684117</v>
      </c>
      <c r="C7" s="5" t="n">
        <v>-1331064</v>
      </c>
      <c r="D7" s="5" t="n">
        <v>-5098165</v>
      </c>
    </row>
    <row r="8" spans="1:4">
      <c r="A8" s="4" t="s">
        <v>599</v>
      </c>
      <c r="B8" s="4" t="s">
        <v>73</v>
      </c>
      <c r="C8" s="4" t="s">
        <v>73</v>
      </c>
      <c r="D8" s="5" t="n">
        <v>-1968997</v>
      </c>
    </row>
    <row r="9" spans="1:4">
      <c r="A9" s="4" t="s">
        <v>600</v>
      </c>
      <c r="B9" s="6" t="n">
        <v>-141236838</v>
      </c>
      <c r="C9" s="6" t="n">
        <v>-129583125</v>
      </c>
      <c r="D9" s="6" t="n">
        <v>1226484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01</v>
      </c>
      <c r="B1" s="2" t="s">
        <v>1</v>
      </c>
    </row>
    <row r="2" spans="1:5">
      <c r="B2" s="2" t="s">
        <v>41</v>
      </c>
      <c r="C2" s="2" t="s">
        <v>42</v>
      </c>
      <c r="D2" s="2" t="s">
        <v>75</v>
      </c>
      <c r="E2" s="2" t="s">
        <v>479</v>
      </c>
    </row>
    <row r="3" spans="1:5">
      <c r="A3" s="3" t="s">
        <v>602</v>
      </c>
    </row>
    <row r="4" spans="1:5">
      <c r="A4" s="4" t="s">
        <v>126</v>
      </c>
      <c r="B4" s="6" t="n">
        <v>-12337830</v>
      </c>
      <c r="C4" s="6" t="n">
        <v>-8265737</v>
      </c>
      <c r="D4" s="6" t="n">
        <v>-7542076</v>
      </c>
    </row>
    <row r="5" spans="1:5">
      <c r="A5" s="3" t="s">
        <v>603</v>
      </c>
    </row>
    <row r="6" spans="1:5">
      <c r="A6" s="4" t="s">
        <v>604</v>
      </c>
      <c r="B6" s="5" t="n">
        <v>29696</v>
      </c>
      <c r="C6" s="5" t="n">
        <v>21799</v>
      </c>
      <c r="D6" s="5" t="n">
        <v>21328</v>
      </c>
    </row>
    <row r="7" spans="1:5">
      <c r="A7" s="4" t="s">
        <v>605</v>
      </c>
      <c r="B7" s="5" t="n">
        <v>89138</v>
      </c>
      <c r="C7" s="5" t="n">
        <v>764539</v>
      </c>
      <c r="D7" s="5" t="n">
        <v>24460</v>
      </c>
    </row>
    <row r="8" spans="1:5">
      <c r="A8" s="4" t="s">
        <v>606</v>
      </c>
      <c r="B8" s="5" t="n">
        <v>-403879</v>
      </c>
      <c r="C8" s="5" t="n">
        <v>-278118</v>
      </c>
      <c r="D8" s="5" t="n">
        <v>-656019</v>
      </c>
    </row>
    <row r="9" spans="1:5">
      <c r="A9" s="3" t="s">
        <v>607</v>
      </c>
    </row>
    <row r="10" spans="1:5">
      <c r="A10" s="4" t="s">
        <v>608</v>
      </c>
      <c r="B10" s="5" t="n">
        <v>-1677087</v>
      </c>
      <c r="C10" s="5" t="n">
        <v>-116837</v>
      </c>
      <c r="D10" s="5" t="n">
        <v>1746152</v>
      </c>
    </row>
    <row r="11" spans="1:5">
      <c r="A11" s="4" t="s">
        <v>609</v>
      </c>
      <c r="B11" s="5" t="n">
        <v>-365144</v>
      </c>
      <c r="C11" s="5" t="n">
        <v>18988</v>
      </c>
      <c r="D11" s="5" t="n">
        <v>-4069</v>
      </c>
    </row>
    <row r="12" spans="1:5">
      <c r="A12" s="4" t="s">
        <v>610</v>
      </c>
      <c r="B12" s="5" t="n">
        <v>662926</v>
      </c>
      <c r="C12" s="5" t="n">
        <v>1162812</v>
      </c>
      <c r="D12" s="5" t="n">
        <v>-856131</v>
      </c>
    </row>
    <row r="13" spans="1:5">
      <c r="A13" s="4" t="s">
        <v>611</v>
      </c>
      <c r="B13" s="4" t="s">
        <v>73</v>
      </c>
      <c r="C13" s="4" t="s">
        <v>73</v>
      </c>
      <c r="D13" s="4" t="s">
        <v>73</v>
      </c>
    </row>
    <row r="14" spans="1:5">
      <c r="A14" s="4" t="s">
        <v>612</v>
      </c>
      <c r="B14" s="5" t="n">
        <v>47362</v>
      </c>
      <c r="C14" s="5" t="n">
        <v>-108869</v>
      </c>
      <c r="D14" s="5" t="n">
        <v>89237</v>
      </c>
    </row>
    <row r="15" spans="1:5">
      <c r="A15" s="4" t="s">
        <v>96</v>
      </c>
      <c r="B15" s="5" t="n">
        <v>-13954818</v>
      </c>
      <c r="C15" s="5" t="n">
        <v>-6245188</v>
      </c>
      <c r="D15" s="5" t="n">
        <v>-5865080</v>
      </c>
    </row>
    <row r="16" spans="1:5">
      <c r="A16" s="3" t="s">
        <v>613</v>
      </c>
    </row>
    <row r="17" spans="1:5">
      <c r="A17" s="4" t="s">
        <v>614</v>
      </c>
      <c r="B17" s="5" t="n">
        <v>14399904</v>
      </c>
      <c r="C17" s="5" t="n">
        <v>15235556</v>
      </c>
      <c r="D17" s="5" t="n">
        <v>21884957</v>
      </c>
    </row>
    <row r="18" spans="1:5">
      <c r="A18" s="4" t="s">
        <v>615</v>
      </c>
      <c r="B18" s="6" t="n">
        <v>14399904</v>
      </c>
      <c r="C18" s="6" t="n">
        <v>15235556</v>
      </c>
      <c r="D18" s="6" t="n">
        <v>21884957</v>
      </c>
      <c r="E18" s="6" t="n">
        <v>285935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6"/>
  </cols>
  <sheetData>
    <row r="1" spans="1:2">
      <c r="A1" s="1" t="s">
        <v>616</v>
      </c>
      <c r="B1" s="2" t="s">
        <v>1</v>
      </c>
    </row>
    <row r="2" spans="1:2">
      <c r="B2" s="2" t="s">
        <v>617</v>
      </c>
    </row>
    <row r="3" spans="1:2">
      <c r="A3" s="3" t="s">
        <v>618</v>
      </c>
    </row>
    <row r="4" spans="1:2">
      <c r="A4" s="4" t="s">
        <v>619</v>
      </c>
      <c r="B4" s="5" t="n">
        <v>2</v>
      </c>
    </row>
    <row r="5" spans="1:2">
      <c r="A5" s="4" t="s">
        <v>620</v>
      </c>
      <c r="B5" s="4" t="s">
        <v>387</v>
      </c>
    </row>
    <row r="6" spans="1:2">
      <c r="A6" s="4" t="s">
        <v>621</v>
      </c>
      <c r="B6" s="6" t="n">
        <v>2300000</v>
      </c>
    </row>
    <row r="7" spans="1:2">
      <c r="A7" s="4" t="s">
        <v>622</v>
      </c>
    </row>
    <row r="8" spans="1:2">
      <c r="A8" s="3" t="s">
        <v>618</v>
      </c>
    </row>
    <row r="9" spans="1:2">
      <c r="A9" s="4" t="s">
        <v>623</v>
      </c>
      <c r="B9" s="6" t="n">
        <v>94726</v>
      </c>
    </row>
    <row r="10" spans="1:2">
      <c r="A10" s="4" t="s">
        <v>624</v>
      </c>
      <c r="B10" s="4" t="s">
        <v>625</v>
      </c>
    </row>
    <row r="11" spans="1:2">
      <c r="A11" s="4" t="s">
        <v>626</v>
      </c>
    </row>
    <row r="12" spans="1:2">
      <c r="A12" s="3" t="s">
        <v>618</v>
      </c>
    </row>
    <row r="13" spans="1:2">
      <c r="A13" s="4" t="s">
        <v>623</v>
      </c>
      <c r="B13" s="6" t="n">
        <v>17085</v>
      </c>
    </row>
    <row r="14" spans="1:2">
      <c r="A14" s="4" t="s">
        <v>624</v>
      </c>
      <c r="B14" s="4" t="s">
        <v>6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8</v>
      </c>
      <c r="B1" s="2" t="s">
        <v>1</v>
      </c>
    </row>
    <row r="2" spans="1:4">
      <c r="B2" s="2" t="s">
        <v>41</v>
      </c>
      <c r="C2" s="2" t="s">
        <v>42</v>
      </c>
      <c r="D2" s="2" t="s">
        <v>75</v>
      </c>
    </row>
    <row r="3" spans="1:4">
      <c r="A3" s="3" t="s">
        <v>528</v>
      </c>
    </row>
    <row r="4" spans="1:4">
      <c r="A4" s="4" t="s">
        <v>480</v>
      </c>
      <c r="B4" s="5" t="n">
        <v>25216490</v>
      </c>
      <c r="C4" s="5" t="n">
        <v>26826063</v>
      </c>
      <c r="D4" s="5" t="n">
        <v>19395582</v>
      </c>
    </row>
    <row r="5" spans="1:4">
      <c r="A5" s="4" t="s">
        <v>492</v>
      </c>
      <c r="B5" s="5" t="n">
        <v>2450000</v>
      </c>
      <c r="C5" s="5" t="n">
        <v>12100000</v>
      </c>
      <c r="D5" s="5" t="n">
        <v>8550000</v>
      </c>
    </row>
    <row r="6" spans="1:4">
      <c r="A6" s="4" t="s">
        <v>629</v>
      </c>
      <c r="B6" s="4" t="s">
        <v>73</v>
      </c>
      <c r="C6" s="4" t="s">
        <v>73</v>
      </c>
      <c r="D6" s="4" t="s">
        <v>73</v>
      </c>
    </row>
    <row r="7" spans="1:4">
      <c r="A7" s="4" t="s">
        <v>531</v>
      </c>
      <c r="B7" s="5" t="n">
        <v>-2366490</v>
      </c>
      <c r="C7" s="5" t="n">
        <v>-11349573</v>
      </c>
      <c r="D7" s="5" t="n">
        <v>-1119519</v>
      </c>
    </row>
    <row r="8" spans="1:4">
      <c r="A8" s="4" t="s">
        <v>630</v>
      </c>
      <c r="C8" s="5" t="n">
        <v>-2360000</v>
      </c>
      <c r="D8" s="5" t="n">
        <v>0</v>
      </c>
    </row>
    <row r="9" spans="1:4">
      <c r="A9" s="4" t="s">
        <v>533</v>
      </c>
      <c r="B9" s="5" t="n">
        <v>25300000</v>
      </c>
      <c r="C9" s="5" t="n">
        <v>25216490</v>
      </c>
      <c r="D9" s="5" t="n">
        <v>26826063</v>
      </c>
    </row>
    <row r="10" spans="1:4">
      <c r="A10" s="4" t="s">
        <v>631</v>
      </c>
      <c r="B10" s="5" t="n">
        <v>25300000</v>
      </c>
      <c r="C10" s="5" t="n">
        <v>25216490</v>
      </c>
      <c r="D10" s="5" t="n">
        <v>25300000</v>
      </c>
    </row>
    <row r="11" spans="1:4">
      <c r="A11" s="3" t="s">
        <v>632</v>
      </c>
    </row>
    <row r="12" spans="1:4">
      <c r="A12" s="4" t="s">
        <v>480</v>
      </c>
      <c r="B12" s="7" t="n">
        <v>0.19</v>
      </c>
      <c r="C12" s="7" t="n">
        <v>0.29</v>
      </c>
      <c r="D12" s="7" t="n">
        <v>0.38</v>
      </c>
    </row>
    <row r="13" spans="1:4">
      <c r="A13" s="4" t="s">
        <v>492</v>
      </c>
      <c r="B13" s="8" t="n">
        <v>0.1</v>
      </c>
      <c r="C13" s="8" t="n">
        <v>0.11</v>
      </c>
      <c r="D13" s="8" t="n">
        <v>0.07000000000000001</v>
      </c>
    </row>
    <row r="14" spans="1:4">
      <c r="A14" s="4" t="s">
        <v>629</v>
      </c>
      <c r="C14" s="4" t="s">
        <v>73</v>
      </c>
    </row>
    <row r="15" spans="1:4">
      <c r="A15" s="4" t="s">
        <v>531</v>
      </c>
      <c r="B15" s="8" t="n">
        <v>0.87</v>
      </c>
      <c r="C15" s="8" t="n">
        <v>0.31</v>
      </c>
      <c r="D15" s="8" t="n">
        <v>0.25</v>
      </c>
    </row>
    <row r="16" spans="1:4">
      <c r="A16" s="4" t="s">
        <v>630</v>
      </c>
      <c r="C16" s="8" t="n">
        <v>0.19</v>
      </c>
      <c r="D16" s="4" t="s">
        <v>73</v>
      </c>
    </row>
    <row r="17" spans="1:4">
      <c r="A17" s="4" t="s">
        <v>533</v>
      </c>
      <c r="B17" s="8" t="n">
        <v>0.12</v>
      </c>
      <c r="C17" s="8" t="n">
        <v>0.19</v>
      </c>
      <c r="D17" s="8" t="n">
        <v>0.29</v>
      </c>
    </row>
    <row r="18" spans="1:4">
      <c r="A18" s="4" t="s">
        <v>631</v>
      </c>
      <c r="B18" s="7" t="n">
        <v>0.12</v>
      </c>
      <c r="C18" s="7" t="n">
        <v>0.19</v>
      </c>
      <c r="D18" s="7" t="n">
        <v>0.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33</v>
      </c>
      <c r="B1" s="2" t="s">
        <v>1</v>
      </c>
    </row>
    <row r="2" spans="1:3">
      <c r="B2" s="2" t="s">
        <v>41</v>
      </c>
      <c r="C2" s="2" t="s">
        <v>42</v>
      </c>
    </row>
    <row r="3" spans="1:3">
      <c r="A3" s="3" t="s">
        <v>634</v>
      </c>
    </row>
    <row r="4" spans="1:3">
      <c r="A4" s="4" t="s">
        <v>635</v>
      </c>
      <c r="B4" s="5" t="n">
        <v>25300000</v>
      </c>
      <c r="C4" s="5" t="n">
        <v>25216490</v>
      </c>
    </row>
    <row r="5" spans="1:3">
      <c r="A5" s="4" t="s">
        <v>636</v>
      </c>
    </row>
    <row r="6" spans="1:3">
      <c r="A6" s="3" t="s">
        <v>634</v>
      </c>
    </row>
    <row r="7" spans="1:3">
      <c r="A7" s="4" t="s">
        <v>637</v>
      </c>
      <c r="B7" s="4" t="s">
        <v>638</v>
      </c>
    </row>
    <row r="8" spans="1:3">
      <c r="A8" s="4" t="s">
        <v>576</v>
      </c>
      <c r="B8" s="4" t="s">
        <v>639</v>
      </c>
    </row>
    <row r="9" spans="1:3">
      <c r="A9" s="4" t="s">
        <v>640</v>
      </c>
      <c r="B9" s="7" t="n">
        <v>0.73</v>
      </c>
    </row>
    <row r="10" spans="1:3">
      <c r="A10" s="4" t="s">
        <v>635</v>
      </c>
      <c r="C10" s="5" t="n">
        <v>200000</v>
      </c>
    </row>
    <row r="11" spans="1:3">
      <c r="A11" s="4" t="s">
        <v>641</v>
      </c>
    </row>
    <row r="12" spans="1:3">
      <c r="A12" s="3" t="s">
        <v>634</v>
      </c>
    </row>
    <row r="13" spans="1:3">
      <c r="A13" s="4" t="s">
        <v>637</v>
      </c>
      <c r="B13" s="4" t="s">
        <v>642</v>
      </c>
    </row>
    <row r="14" spans="1:3">
      <c r="A14" s="4" t="s">
        <v>576</v>
      </c>
      <c r="B14" s="4" t="s">
        <v>643</v>
      </c>
    </row>
    <row r="15" spans="1:3">
      <c r="A15" s="4" t="s">
        <v>640</v>
      </c>
      <c r="B15" s="7" t="n">
        <v>0.61</v>
      </c>
    </row>
    <row r="16" spans="1:3">
      <c r="A16" s="4" t="s">
        <v>635</v>
      </c>
      <c r="C16" s="5" t="n">
        <v>200000</v>
      </c>
    </row>
    <row r="17" spans="1:3">
      <c r="A17" s="4" t="s">
        <v>644</v>
      </c>
    </row>
    <row r="18" spans="1:3">
      <c r="A18" s="3" t="s">
        <v>634</v>
      </c>
    </row>
    <row r="19" spans="1:3">
      <c r="A19" s="4" t="s">
        <v>637</v>
      </c>
      <c r="B19" s="4" t="s">
        <v>645</v>
      </c>
    </row>
    <row r="20" spans="1:3">
      <c r="A20" s="4" t="s">
        <v>576</v>
      </c>
      <c r="B20" s="4" t="s">
        <v>646</v>
      </c>
    </row>
    <row r="21" spans="1:3">
      <c r="A21" s="4" t="s">
        <v>640</v>
      </c>
      <c r="B21" s="7" t="n">
        <v>1.04</v>
      </c>
    </row>
    <row r="22" spans="1:3">
      <c r="A22" s="4" t="s">
        <v>635</v>
      </c>
      <c r="C22" s="5" t="n">
        <v>1200000</v>
      </c>
    </row>
    <row r="23" spans="1:3">
      <c r="A23" s="4" t="s">
        <v>647</v>
      </c>
    </row>
    <row r="24" spans="1:3">
      <c r="A24" s="3" t="s">
        <v>634</v>
      </c>
    </row>
    <row r="25" spans="1:3">
      <c r="A25" s="4" t="s">
        <v>637</v>
      </c>
      <c r="B25" s="4" t="s">
        <v>648</v>
      </c>
    </row>
    <row r="26" spans="1:3">
      <c r="A26" s="4" t="s">
        <v>576</v>
      </c>
      <c r="B26" s="4" t="s">
        <v>649</v>
      </c>
    </row>
    <row r="27" spans="1:3">
      <c r="A27" s="4" t="s">
        <v>640</v>
      </c>
      <c r="B27" s="7" t="n">
        <v>1.12</v>
      </c>
    </row>
    <row r="28" spans="1:3">
      <c r="A28" s="4" t="s">
        <v>635</v>
      </c>
      <c r="C28" s="5" t="n">
        <v>100000</v>
      </c>
    </row>
    <row r="29" spans="1:3">
      <c r="A29" s="4" t="s">
        <v>650</v>
      </c>
    </row>
    <row r="30" spans="1:3">
      <c r="A30" s="3" t="s">
        <v>634</v>
      </c>
    </row>
    <row r="31" spans="1:3">
      <c r="A31" s="4" t="s">
        <v>637</v>
      </c>
      <c r="B31" s="4" t="s">
        <v>651</v>
      </c>
    </row>
    <row r="32" spans="1:3">
      <c r="A32" s="4" t="s">
        <v>576</v>
      </c>
      <c r="B32" s="4" t="s">
        <v>652</v>
      </c>
    </row>
    <row r="33" spans="1:3">
      <c r="A33" s="4" t="s">
        <v>640</v>
      </c>
      <c r="B33" s="7" t="n">
        <v>0.26</v>
      </c>
    </row>
    <row r="34" spans="1:3">
      <c r="A34" s="4" t="s">
        <v>635</v>
      </c>
      <c r="B34" s="5" t="n">
        <v>2000000</v>
      </c>
      <c r="C34" s="5" t="n">
        <v>2000000</v>
      </c>
    </row>
    <row r="35" spans="1:3">
      <c r="A35" s="4" t="s">
        <v>653</v>
      </c>
    </row>
    <row r="36" spans="1:3">
      <c r="A36" s="3" t="s">
        <v>634</v>
      </c>
    </row>
    <row r="37" spans="1:3">
      <c r="A37" s="4" t="s">
        <v>637</v>
      </c>
      <c r="B37" s="4" t="s">
        <v>654</v>
      </c>
    </row>
    <row r="38" spans="1:3">
      <c r="A38" s="4" t="s">
        <v>576</v>
      </c>
      <c r="B38" s="4" t="s">
        <v>655</v>
      </c>
    </row>
    <row r="39" spans="1:3">
      <c r="A39" s="4" t="s">
        <v>640</v>
      </c>
      <c r="B39" s="7" t="n">
        <v>0.27</v>
      </c>
    </row>
    <row r="40" spans="1:3">
      <c r="A40" s="4" t="s">
        <v>635</v>
      </c>
      <c r="B40" s="5" t="n">
        <v>1400000</v>
      </c>
      <c r="C40" s="5" t="n">
        <v>1400000</v>
      </c>
    </row>
    <row r="41" spans="1:3">
      <c r="A41" s="4" t="s">
        <v>656</v>
      </c>
    </row>
    <row r="42" spans="1:3">
      <c r="A42" s="3" t="s">
        <v>634</v>
      </c>
    </row>
    <row r="43" spans="1:3">
      <c r="A43" s="4" t="s">
        <v>637</v>
      </c>
      <c r="B43" s="4" t="s">
        <v>657</v>
      </c>
    </row>
    <row r="44" spans="1:3">
      <c r="A44" s="4" t="s">
        <v>576</v>
      </c>
      <c r="B44" s="4" t="s">
        <v>658</v>
      </c>
    </row>
    <row r="45" spans="1:3">
      <c r="A45" s="4" t="s">
        <v>640</v>
      </c>
      <c r="B45" s="7" t="n">
        <v>0.66</v>
      </c>
    </row>
    <row r="46" spans="1:3">
      <c r="A46" s="4" t="s">
        <v>635</v>
      </c>
      <c r="C46" s="5" t="n">
        <v>306490</v>
      </c>
    </row>
    <row r="47" spans="1:3">
      <c r="A47" s="4" t="s">
        <v>659</v>
      </c>
    </row>
    <row r="48" spans="1:3">
      <c r="A48" s="3" t="s">
        <v>634</v>
      </c>
    </row>
    <row r="49" spans="1:3">
      <c r="A49" s="4" t="s">
        <v>637</v>
      </c>
      <c r="B49" s="4" t="s">
        <v>660</v>
      </c>
    </row>
    <row r="50" spans="1:3">
      <c r="A50" s="4" t="s">
        <v>576</v>
      </c>
      <c r="B50" s="4" t="s">
        <v>661</v>
      </c>
    </row>
    <row r="51" spans="1:3">
      <c r="A51" s="4" t="s">
        <v>640</v>
      </c>
      <c r="B51" s="7" t="n">
        <v>0.66</v>
      </c>
    </row>
    <row r="52" spans="1:3">
      <c r="A52" s="4" t="s">
        <v>635</v>
      </c>
      <c r="C52" s="5" t="n">
        <v>360000</v>
      </c>
    </row>
    <row r="53" spans="1:3">
      <c r="A53" s="4" t="s">
        <v>662</v>
      </c>
    </row>
    <row r="54" spans="1:3">
      <c r="A54" s="3" t="s">
        <v>634</v>
      </c>
    </row>
    <row r="55" spans="1:3">
      <c r="A55" s="4" t="s">
        <v>637</v>
      </c>
      <c r="B55" s="4" t="s">
        <v>663</v>
      </c>
    </row>
    <row r="56" spans="1:3">
      <c r="A56" s="4" t="s">
        <v>576</v>
      </c>
      <c r="B56" s="4" t="s">
        <v>577</v>
      </c>
    </row>
    <row r="57" spans="1:3">
      <c r="A57" s="4" t="s">
        <v>640</v>
      </c>
      <c r="B57" s="7" t="n">
        <v>0.07000000000000001</v>
      </c>
    </row>
    <row r="58" spans="1:3">
      <c r="A58" s="4" t="s">
        <v>635</v>
      </c>
      <c r="B58" s="5" t="n">
        <v>7350000</v>
      </c>
      <c r="C58" s="5" t="n">
        <v>7350000</v>
      </c>
    </row>
    <row r="59" spans="1:3">
      <c r="A59" s="4" t="s">
        <v>664</v>
      </c>
    </row>
    <row r="60" spans="1:3">
      <c r="A60" s="3" t="s">
        <v>634</v>
      </c>
    </row>
    <row r="61" spans="1:3">
      <c r="A61" s="4" t="s">
        <v>637</v>
      </c>
      <c r="B61" s="4" t="s">
        <v>665</v>
      </c>
    </row>
    <row r="62" spans="1:3">
      <c r="A62" s="4" t="s">
        <v>576</v>
      </c>
      <c r="B62" s="4" t="s">
        <v>584</v>
      </c>
    </row>
    <row r="63" spans="1:3">
      <c r="A63" s="4" t="s">
        <v>640</v>
      </c>
      <c r="B63" s="7" t="n">
        <v>0.11</v>
      </c>
    </row>
    <row r="64" spans="1:3">
      <c r="A64" s="4" t="s">
        <v>635</v>
      </c>
      <c r="B64" s="5" t="n">
        <v>13850000</v>
      </c>
      <c r="C64" s="5" t="n">
        <v>12100000</v>
      </c>
    </row>
    <row r="65" spans="1:3">
      <c r="A65" s="4" t="s">
        <v>666</v>
      </c>
    </row>
    <row r="66" spans="1:3">
      <c r="A66" s="3" t="s">
        <v>634</v>
      </c>
    </row>
    <row r="67" spans="1:3">
      <c r="A67" s="4" t="s">
        <v>637</v>
      </c>
      <c r="B67" s="4" t="s">
        <v>667</v>
      </c>
    </row>
    <row r="68" spans="1:3">
      <c r="A68" s="4" t="s">
        <v>576</v>
      </c>
      <c r="B68" s="4" t="s">
        <v>668</v>
      </c>
    </row>
    <row r="69" spans="1:3">
      <c r="A69" s="4" t="s">
        <v>640</v>
      </c>
      <c r="B69" s="7" t="n">
        <v>0.08</v>
      </c>
    </row>
    <row r="70" spans="1:3">
      <c r="A70" s="4" t="s">
        <v>635</v>
      </c>
      <c r="B70" s="5" t="n">
        <v>7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4"/>
  </cols>
  <sheetData>
    <row r="1" spans="1:2">
      <c r="A1" s="1" t="s">
        <v>669</v>
      </c>
      <c r="B1" s="2" t="s">
        <v>1</v>
      </c>
    </row>
    <row r="2" spans="1:2">
      <c r="B2" s="2" t="s">
        <v>490</v>
      </c>
    </row>
    <row r="3" spans="1:2">
      <c r="A3" s="4" t="s">
        <v>641</v>
      </c>
    </row>
    <row r="4" spans="1:2">
      <c r="A4" s="3" t="s">
        <v>634</v>
      </c>
    </row>
    <row r="5" spans="1:2">
      <c r="A5" s="4" t="s">
        <v>637</v>
      </c>
      <c r="B5" s="4" t="s">
        <v>642</v>
      </c>
    </row>
    <row r="6" spans="1:2">
      <c r="A6" s="4" t="s">
        <v>670</v>
      </c>
      <c r="B6" s="7" t="n">
        <v>0.61</v>
      </c>
    </row>
    <row r="7" spans="1:2">
      <c r="A7" s="4" t="s">
        <v>671</v>
      </c>
      <c r="B7" s="7" t="n">
        <v>0.38</v>
      </c>
    </row>
    <row r="8" spans="1:2">
      <c r="A8" s="4" t="s">
        <v>672</v>
      </c>
      <c r="B8" s="4" t="s">
        <v>673</v>
      </c>
    </row>
    <row r="9" spans="1:2">
      <c r="A9" s="4" t="s">
        <v>674</v>
      </c>
      <c r="B9" s="4" t="s">
        <v>675</v>
      </c>
    </row>
    <row r="10" spans="1:2">
      <c r="A10" s="4" t="s">
        <v>676</v>
      </c>
      <c r="B10" s="4" t="s">
        <v>677</v>
      </c>
    </row>
    <row r="11" spans="1:2">
      <c r="A11" s="4" t="s">
        <v>678</v>
      </c>
      <c r="B11" s="4" t="s">
        <v>679</v>
      </c>
    </row>
    <row r="12" spans="1:2">
      <c r="A12" s="4" t="s">
        <v>680</v>
      </c>
    </row>
    <row r="13" spans="1:2">
      <c r="A13" s="3" t="s">
        <v>634</v>
      </c>
    </row>
    <row r="14" spans="1:2">
      <c r="A14" s="4" t="s">
        <v>637</v>
      </c>
      <c r="B14" s="4" t="s">
        <v>681</v>
      </c>
    </row>
    <row r="15" spans="1:2">
      <c r="A15" s="4" t="s">
        <v>670</v>
      </c>
      <c r="B15" s="7" t="n">
        <v>0.34</v>
      </c>
    </row>
    <row r="16" spans="1:2">
      <c r="A16" s="4" t="s">
        <v>671</v>
      </c>
      <c r="B16" s="7" t="n">
        <v>0.22</v>
      </c>
    </row>
    <row r="17" spans="1:2">
      <c r="A17" s="4" t="s">
        <v>672</v>
      </c>
      <c r="B17" s="4" t="s">
        <v>682</v>
      </c>
    </row>
    <row r="18" spans="1:2">
      <c r="A18" s="4" t="s">
        <v>674</v>
      </c>
      <c r="B18" s="4" t="s">
        <v>683</v>
      </c>
    </row>
    <row r="19" spans="1:2">
      <c r="A19" s="4" t="s">
        <v>676</v>
      </c>
      <c r="B19" s="4" t="s">
        <v>677</v>
      </c>
    </row>
    <row r="20" spans="1:2">
      <c r="A20" s="4" t="s">
        <v>678</v>
      </c>
      <c r="B20" s="4" t="s">
        <v>684</v>
      </c>
    </row>
    <row r="21" spans="1:2">
      <c r="A21" s="4" t="s">
        <v>636</v>
      </c>
    </row>
    <row r="22" spans="1:2">
      <c r="A22" s="3" t="s">
        <v>634</v>
      </c>
    </row>
    <row r="23" spans="1:2">
      <c r="A23" s="4" t="s">
        <v>637</v>
      </c>
      <c r="B23" s="4" t="s">
        <v>638</v>
      </c>
    </row>
    <row r="24" spans="1:2">
      <c r="A24" s="4" t="s">
        <v>670</v>
      </c>
      <c r="B24" s="7" t="n">
        <v>0.73</v>
      </c>
    </row>
    <row r="25" spans="1:2">
      <c r="A25" s="4" t="s">
        <v>671</v>
      </c>
      <c r="B25" s="7" t="n">
        <v>0.44</v>
      </c>
    </row>
    <row r="26" spans="1:2">
      <c r="A26" s="4" t="s">
        <v>672</v>
      </c>
      <c r="B26" s="4" t="s">
        <v>685</v>
      </c>
    </row>
    <row r="27" spans="1:2">
      <c r="A27" s="4" t="s">
        <v>674</v>
      </c>
      <c r="B27" s="4" t="s">
        <v>675</v>
      </c>
    </row>
    <row r="28" spans="1:2">
      <c r="A28" s="4" t="s">
        <v>676</v>
      </c>
      <c r="B28" s="4" t="s">
        <v>677</v>
      </c>
    </row>
    <row r="29" spans="1:2">
      <c r="A29" s="4" t="s">
        <v>678</v>
      </c>
      <c r="B29" s="4" t="s">
        <v>686</v>
      </c>
    </row>
    <row r="30" spans="1:2">
      <c r="A30" s="4" t="s">
        <v>644</v>
      </c>
    </row>
    <row r="31" spans="1:2">
      <c r="A31" s="3" t="s">
        <v>634</v>
      </c>
    </row>
    <row r="32" spans="1:2">
      <c r="A32" s="4" t="s">
        <v>637</v>
      </c>
      <c r="B32" s="4" t="s">
        <v>645</v>
      </c>
    </row>
    <row r="33" spans="1:2">
      <c r="A33" s="4" t="s">
        <v>670</v>
      </c>
      <c r="B33" s="7" t="n">
        <v>1.04</v>
      </c>
    </row>
    <row r="34" spans="1:2">
      <c r="A34" s="4" t="s">
        <v>671</v>
      </c>
      <c r="B34" s="7" t="n">
        <v>0.6899999999999999</v>
      </c>
    </row>
    <row r="35" spans="1:2">
      <c r="A35" s="4" t="s">
        <v>672</v>
      </c>
      <c r="B35" s="4" t="s">
        <v>687</v>
      </c>
    </row>
    <row r="36" spans="1:2">
      <c r="A36" s="4" t="s">
        <v>674</v>
      </c>
      <c r="B36" s="4" t="s">
        <v>675</v>
      </c>
    </row>
    <row r="37" spans="1:2">
      <c r="A37" s="4" t="s">
        <v>676</v>
      </c>
      <c r="B37" s="4" t="s">
        <v>677</v>
      </c>
    </row>
    <row r="38" spans="1:2">
      <c r="A38" s="4" t="s">
        <v>678</v>
      </c>
      <c r="B38" s="4" t="s">
        <v>688</v>
      </c>
    </row>
    <row r="39" spans="1:2">
      <c r="A39" s="4" t="s">
        <v>647</v>
      </c>
    </row>
    <row r="40" spans="1:2">
      <c r="A40" s="3" t="s">
        <v>634</v>
      </c>
    </row>
    <row r="41" spans="1:2">
      <c r="A41" s="4" t="s">
        <v>637</v>
      </c>
      <c r="B41" s="4" t="s">
        <v>648</v>
      </c>
    </row>
    <row r="42" spans="1:2">
      <c r="A42" s="4" t="s">
        <v>670</v>
      </c>
      <c r="B42" s="7" t="n">
        <v>1.12</v>
      </c>
    </row>
    <row r="43" spans="1:2">
      <c r="A43" s="4" t="s">
        <v>671</v>
      </c>
      <c r="B43" s="7" t="n">
        <v>1.18</v>
      </c>
    </row>
    <row r="44" spans="1:2">
      <c r="A44" s="4" t="s">
        <v>672</v>
      </c>
      <c r="B44" s="4" t="s">
        <v>689</v>
      </c>
    </row>
    <row r="45" spans="1:2">
      <c r="A45" s="4" t="s">
        <v>674</v>
      </c>
      <c r="B45" s="4" t="s">
        <v>675</v>
      </c>
    </row>
    <row r="46" spans="1:2">
      <c r="A46" s="4" t="s">
        <v>676</v>
      </c>
      <c r="B46" s="4" t="s">
        <v>677</v>
      </c>
    </row>
    <row r="47" spans="1:2">
      <c r="A47" s="4" t="s">
        <v>678</v>
      </c>
      <c r="B47" s="4" t="s">
        <v>690</v>
      </c>
    </row>
    <row r="48" spans="1:2">
      <c r="A48" s="4" t="s">
        <v>691</v>
      </c>
    </row>
    <row r="49" spans="1:2">
      <c r="A49" s="3" t="s">
        <v>634</v>
      </c>
    </row>
    <row r="50" spans="1:2">
      <c r="A50" s="4" t="s">
        <v>637</v>
      </c>
      <c r="B50" s="4" t="s">
        <v>681</v>
      </c>
    </row>
    <row r="51" spans="1:2">
      <c r="A51" s="4" t="s">
        <v>670</v>
      </c>
      <c r="B51" s="7" t="n">
        <v>0.25</v>
      </c>
    </row>
    <row r="52" spans="1:2">
      <c r="A52" s="4" t="s">
        <v>671</v>
      </c>
      <c r="B52" s="7" t="n">
        <v>0.23</v>
      </c>
    </row>
    <row r="53" spans="1:2">
      <c r="A53" s="4" t="s">
        <v>672</v>
      </c>
      <c r="B53" s="4" t="s">
        <v>692</v>
      </c>
    </row>
    <row r="54" spans="1:2">
      <c r="A54" s="4" t="s">
        <v>674</v>
      </c>
      <c r="B54" s="4" t="s">
        <v>683</v>
      </c>
    </row>
    <row r="55" spans="1:2">
      <c r="A55" s="4" t="s">
        <v>676</v>
      </c>
      <c r="B55" s="4" t="s">
        <v>677</v>
      </c>
    </row>
    <row r="56" spans="1:2">
      <c r="A56" s="4" t="s">
        <v>678</v>
      </c>
      <c r="B56" s="4" t="s">
        <v>693</v>
      </c>
    </row>
    <row r="57" spans="1:2">
      <c r="A57" s="4" t="s">
        <v>650</v>
      </c>
    </row>
    <row r="58" spans="1:2">
      <c r="A58" s="3" t="s">
        <v>634</v>
      </c>
    </row>
    <row r="59" spans="1:2">
      <c r="A59" s="4" t="s">
        <v>637</v>
      </c>
      <c r="B59" s="4" t="s">
        <v>651</v>
      </c>
    </row>
    <row r="60" spans="1:2">
      <c r="A60" s="4" t="s">
        <v>670</v>
      </c>
      <c r="B60" s="7" t="n">
        <v>0.26</v>
      </c>
    </row>
    <row r="61" spans="1:2">
      <c r="A61" s="4" t="s">
        <v>671</v>
      </c>
      <c r="B61" s="7" t="n">
        <v>0.16</v>
      </c>
    </row>
    <row r="62" spans="1:2">
      <c r="A62" s="4" t="s">
        <v>672</v>
      </c>
      <c r="B62" s="4" t="s">
        <v>694</v>
      </c>
    </row>
    <row r="63" spans="1:2">
      <c r="A63" s="4" t="s">
        <v>674</v>
      </c>
      <c r="B63" s="4" t="s">
        <v>675</v>
      </c>
    </row>
    <row r="64" spans="1:2">
      <c r="A64" s="4" t="s">
        <v>676</v>
      </c>
      <c r="B64" s="4" t="s">
        <v>677</v>
      </c>
    </row>
    <row r="65" spans="1:2">
      <c r="A65" s="4" t="s">
        <v>678</v>
      </c>
      <c r="B65" s="4" t="s">
        <v>695</v>
      </c>
    </row>
    <row r="66" spans="1:2">
      <c r="A66" s="4" t="s">
        <v>653</v>
      </c>
    </row>
    <row r="67" spans="1:2">
      <c r="A67" s="3" t="s">
        <v>634</v>
      </c>
    </row>
    <row r="68" spans="1:2">
      <c r="A68" s="4" t="s">
        <v>637</v>
      </c>
      <c r="B68" s="4" t="s">
        <v>654</v>
      </c>
    </row>
    <row r="69" spans="1:2">
      <c r="A69" s="4" t="s">
        <v>670</v>
      </c>
      <c r="B69" s="7" t="n">
        <v>0.27</v>
      </c>
    </row>
    <row r="70" spans="1:2">
      <c r="A70" s="4" t="s">
        <v>671</v>
      </c>
      <c r="B70" s="7" t="n">
        <v>0.17</v>
      </c>
    </row>
    <row r="71" spans="1:2">
      <c r="A71" s="4" t="s">
        <v>672</v>
      </c>
      <c r="B71" s="4" t="s">
        <v>696</v>
      </c>
    </row>
    <row r="72" spans="1:2">
      <c r="A72" s="4" t="s">
        <v>674</v>
      </c>
      <c r="B72" s="4" t="s">
        <v>675</v>
      </c>
    </row>
    <row r="73" spans="1:2">
      <c r="A73" s="4" t="s">
        <v>676</v>
      </c>
      <c r="B73" s="4" t="s">
        <v>677</v>
      </c>
    </row>
    <row r="74" spans="1:2">
      <c r="A74" s="4" t="s">
        <v>678</v>
      </c>
      <c r="B74" s="4" t="s">
        <v>697</v>
      </c>
    </row>
    <row r="75" spans="1:2">
      <c r="A75" s="4" t="s">
        <v>656</v>
      </c>
    </row>
    <row r="76" spans="1:2">
      <c r="A76" s="3" t="s">
        <v>634</v>
      </c>
    </row>
    <row r="77" spans="1:2">
      <c r="A77" s="4" t="s">
        <v>637</v>
      </c>
      <c r="B77" s="4" t="s">
        <v>657</v>
      </c>
    </row>
    <row r="78" spans="1:2">
      <c r="A78" s="4" t="s">
        <v>670</v>
      </c>
      <c r="B78" s="7" t="n">
        <v>0.66</v>
      </c>
    </row>
    <row r="79" spans="1:2">
      <c r="A79" s="4" t="s">
        <v>671</v>
      </c>
      <c r="B79" s="7" t="n">
        <v>0.38</v>
      </c>
    </row>
    <row r="80" spans="1:2">
      <c r="A80" s="4" t="s">
        <v>672</v>
      </c>
      <c r="B80" s="4" t="s">
        <v>698</v>
      </c>
    </row>
    <row r="81" spans="1:2">
      <c r="A81" s="4" t="s">
        <v>674</v>
      </c>
      <c r="B81" s="4" t="s">
        <v>675</v>
      </c>
    </row>
    <row r="82" spans="1:2">
      <c r="A82" s="4" t="s">
        <v>676</v>
      </c>
      <c r="B82" s="4" t="s">
        <v>677</v>
      </c>
    </row>
    <row r="83" spans="1:2">
      <c r="A83" s="4" t="s">
        <v>678</v>
      </c>
      <c r="B83" s="4" t="s">
        <v>699</v>
      </c>
    </row>
    <row r="84" spans="1:2">
      <c r="A84" s="4" t="s">
        <v>659</v>
      </c>
    </row>
    <row r="85" spans="1:2">
      <c r="A85" s="3" t="s">
        <v>634</v>
      </c>
    </row>
    <row r="86" spans="1:2">
      <c r="A86" s="4" t="s">
        <v>637</v>
      </c>
      <c r="B86" s="4" t="s">
        <v>660</v>
      </c>
    </row>
    <row r="87" spans="1:2">
      <c r="A87" s="4" t="s">
        <v>670</v>
      </c>
      <c r="B87" s="7" t="n">
        <v>0.66</v>
      </c>
    </row>
    <row r="88" spans="1:2">
      <c r="A88" s="4" t="s">
        <v>671</v>
      </c>
      <c r="B88" s="7" t="n">
        <v>0.41</v>
      </c>
    </row>
    <row r="89" spans="1:2">
      <c r="A89" s="4" t="s">
        <v>672</v>
      </c>
      <c r="B89" s="4" t="s">
        <v>700</v>
      </c>
    </row>
    <row r="90" spans="1:2">
      <c r="A90" s="4" t="s">
        <v>674</v>
      </c>
      <c r="B90" s="4" t="s">
        <v>675</v>
      </c>
    </row>
    <row r="91" spans="1:2">
      <c r="A91" s="4" t="s">
        <v>676</v>
      </c>
      <c r="B91" s="4" t="s">
        <v>677</v>
      </c>
    </row>
    <row r="92" spans="1:2">
      <c r="A92" s="4" t="s">
        <v>678</v>
      </c>
      <c r="B92" s="4" t="s">
        <v>701</v>
      </c>
    </row>
    <row r="93" spans="1:2">
      <c r="A93" s="4" t="s">
        <v>662</v>
      </c>
    </row>
    <row r="94" spans="1:2">
      <c r="A94" s="3" t="s">
        <v>634</v>
      </c>
    </row>
    <row r="95" spans="1:2">
      <c r="A95" s="4" t="s">
        <v>637</v>
      </c>
      <c r="B95" s="4" t="s">
        <v>663</v>
      </c>
    </row>
    <row r="96" spans="1:2">
      <c r="A96" s="4" t="s">
        <v>670</v>
      </c>
      <c r="B96" s="7" t="n">
        <v>0.07000000000000001</v>
      </c>
    </row>
    <row r="97" spans="1:2">
      <c r="A97" s="4" t="s">
        <v>671</v>
      </c>
      <c r="B97" s="7" t="n">
        <v>0.05</v>
      </c>
    </row>
    <row r="98" spans="1:2">
      <c r="A98" s="4" t="s">
        <v>672</v>
      </c>
      <c r="B98" s="4" t="s">
        <v>702</v>
      </c>
    </row>
    <row r="99" spans="1:2">
      <c r="A99" s="4" t="s">
        <v>674</v>
      </c>
      <c r="B99" s="4" t="s">
        <v>675</v>
      </c>
    </row>
    <row r="100" spans="1:2">
      <c r="A100" s="4" t="s">
        <v>676</v>
      </c>
      <c r="B100" s="4" t="s">
        <v>677</v>
      </c>
    </row>
    <row r="101" spans="1:2">
      <c r="A101" s="4" t="s">
        <v>678</v>
      </c>
      <c r="B101" s="4" t="s">
        <v>703</v>
      </c>
    </row>
    <row r="102" spans="1:2">
      <c r="A102" s="4" t="s">
        <v>664</v>
      </c>
    </row>
    <row r="103" spans="1:2">
      <c r="A103" s="3" t="s">
        <v>634</v>
      </c>
    </row>
    <row r="104" spans="1:2">
      <c r="A104" s="4" t="s">
        <v>637</v>
      </c>
      <c r="B104" s="4" t="s">
        <v>665</v>
      </c>
    </row>
    <row r="105" spans="1:2">
      <c r="A105" s="4" t="s">
        <v>670</v>
      </c>
      <c r="B105" s="7" t="n">
        <v>0.11</v>
      </c>
    </row>
    <row r="106" spans="1:2">
      <c r="A106" s="4" t="s">
        <v>671</v>
      </c>
      <c r="B106" s="7" t="n">
        <v>0.07000000000000001</v>
      </c>
    </row>
    <row r="107" spans="1:2">
      <c r="A107" s="4" t="s">
        <v>672</v>
      </c>
      <c r="B107" s="4" t="s">
        <v>702</v>
      </c>
    </row>
    <row r="108" spans="1:2">
      <c r="A108" s="4" t="s">
        <v>674</v>
      </c>
      <c r="B108" s="4" t="s">
        <v>675</v>
      </c>
    </row>
    <row r="109" spans="1:2">
      <c r="A109" s="4" t="s">
        <v>676</v>
      </c>
      <c r="B109" s="4" t="s">
        <v>677</v>
      </c>
    </row>
    <row r="110" spans="1:2">
      <c r="A110" s="4" t="s">
        <v>678</v>
      </c>
      <c r="B110" s="4" t="s">
        <v>704</v>
      </c>
    </row>
    <row r="111" spans="1:2">
      <c r="A111" s="4" t="s">
        <v>705</v>
      </c>
    </row>
    <row r="112" spans="1:2">
      <c r="A112" s="3" t="s">
        <v>634</v>
      </c>
    </row>
    <row r="113" spans="1:2">
      <c r="A113" s="4" t="s">
        <v>637</v>
      </c>
      <c r="B113" s="4" t="s">
        <v>667</v>
      </c>
    </row>
    <row r="114" spans="1:2">
      <c r="A114" s="4" t="s">
        <v>670</v>
      </c>
      <c r="B114" s="7" t="n">
        <v>0.08</v>
      </c>
    </row>
    <row r="115" spans="1:2">
      <c r="A115" s="4" t="s">
        <v>671</v>
      </c>
      <c r="B115" s="7" t="n">
        <v>0.06</v>
      </c>
    </row>
    <row r="116" spans="1:2">
      <c r="A116" s="4" t="s">
        <v>672</v>
      </c>
      <c r="B116" s="4" t="s">
        <v>702</v>
      </c>
    </row>
    <row r="117" spans="1:2">
      <c r="A117" s="4" t="s">
        <v>674</v>
      </c>
      <c r="B117" s="4" t="s">
        <v>675</v>
      </c>
    </row>
    <row r="118" spans="1:2">
      <c r="A118" s="4" t="s">
        <v>676</v>
      </c>
      <c r="B118" s="4" t="s">
        <v>677</v>
      </c>
    </row>
    <row r="119" spans="1:2">
      <c r="A119" s="4" t="s">
        <v>678</v>
      </c>
      <c r="B119" s="4" t="s">
        <v>7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7</v>
      </c>
      <c r="B1" s="2" t="s">
        <v>1</v>
      </c>
    </row>
    <row r="2" spans="1:6">
      <c r="B2" s="2" t="s">
        <v>41</v>
      </c>
      <c r="C2" s="2" t="s">
        <v>42</v>
      </c>
      <c r="E2" s="2" t="s">
        <v>75</v>
      </c>
    </row>
    <row r="3" spans="1:6">
      <c r="A3" s="3" t="s">
        <v>634</v>
      </c>
    </row>
    <row r="4" spans="1:6">
      <c r="A4" s="4" t="s">
        <v>708</v>
      </c>
      <c r="B4" s="5" t="n">
        <v>326945962</v>
      </c>
    </row>
    <row r="5" spans="1:6">
      <c r="A5" s="4" t="s">
        <v>709</v>
      </c>
    </row>
    <row r="6" spans="1:6">
      <c r="A6" s="3" t="s">
        <v>634</v>
      </c>
    </row>
    <row r="7" spans="1:6">
      <c r="A7" s="4" t="s">
        <v>484</v>
      </c>
      <c r="B7" s="5" t="n">
        <v>13277715</v>
      </c>
      <c r="C7" s="5" t="n">
        <v>13277715</v>
      </c>
      <c r="E7" s="5" t="n">
        <v>13277715</v>
      </c>
    </row>
    <row r="8" spans="1:6">
      <c r="A8" s="4" t="s">
        <v>708</v>
      </c>
      <c r="B8" s="4" t="s">
        <v>73</v>
      </c>
      <c r="C8" s="4" t="s">
        <v>73</v>
      </c>
      <c r="D8" s="4" t="s">
        <v>393</v>
      </c>
      <c r="E8" s="4" t="s">
        <v>73</v>
      </c>
      <c r="F8" s="4" t="s">
        <v>393</v>
      </c>
    </row>
    <row r="9" spans="1:6">
      <c r="A9" s="4" t="s">
        <v>484</v>
      </c>
      <c r="B9" s="5" t="n">
        <v>13277715</v>
      </c>
      <c r="C9" s="5" t="n">
        <v>13277715</v>
      </c>
      <c r="E9" s="5" t="n">
        <v>13277715</v>
      </c>
    </row>
    <row r="10" spans="1:6"/>
    <row r="11" spans="1:6">
      <c r="A11" s="4" t="s">
        <v>393</v>
      </c>
      <c r="B11" s="4" t="s">
        <v>710</v>
      </c>
    </row>
  </sheetData>
  <mergeCells count="6">
    <mergeCell ref="A1:A2"/>
    <mergeCell ref="B1:F1"/>
    <mergeCell ref="C2:D2"/>
    <mergeCell ref="E2:F2"/>
    <mergeCell ref="A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41</v>
      </c>
    </row>
    <row r="3" spans="1:2">
      <c r="A3" s="3" t="s">
        <v>140</v>
      </c>
    </row>
    <row r="4" spans="1:2">
      <c r="A4" s="4" t="s">
        <v>141</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64"/>
    <col customWidth="1" max="3" min="3" width="64"/>
    <col customWidth="1" max="4" min="4" width="64"/>
    <col customWidth="1" max="5" min="5" width="20"/>
    <col customWidth="1" max="6" min="6" width="20"/>
    <col customWidth="1" max="7" min="7" width="20"/>
    <col customWidth="1" max="8" min="8" width="20"/>
    <col customWidth="1" max="9" min="9" width="20"/>
  </cols>
  <sheetData>
    <row r="1" spans="1:9">
      <c r="A1" s="1" t="s">
        <v>711</v>
      </c>
      <c r="B1" s="2" t="s">
        <v>1</v>
      </c>
    </row>
    <row r="2" spans="1:9">
      <c r="B2" s="2" t="s">
        <v>712</v>
      </c>
      <c r="C2" s="2" t="s">
        <v>713</v>
      </c>
      <c r="D2" s="2" t="s">
        <v>714</v>
      </c>
      <c r="E2" s="2" t="s">
        <v>715</v>
      </c>
      <c r="F2" s="2" t="s">
        <v>716</v>
      </c>
      <c r="G2" s="2" t="s">
        <v>717</v>
      </c>
      <c r="H2" s="2" t="s">
        <v>718</v>
      </c>
      <c r="I2" s="2" t="s">
        <v>719</v>
      </c>
    </row>
    <row r="3" spans="1:9">
      <c r="A3" s="4" t="s">
        <v>720</v>
      </c>
    </row>
    <row r="4" spans="1:9">
      <c r="A4" s="3" t="s">
        <v>634</v>
      </c>
    </row>
    <row r="5" spans="1:9">
      <c r="A5" s="4" t="s">
        <v>721</v>
      </c>
      <c r="D5" s="5" t="n">
        <v>1</v>
      </c>
    </row>
    <row r="6" spans="1:9">
      <c r="A6" s="4" t="s">
        <v>722</v>
      </c>
      <c r="E6" s="5" t="n">
        <v>60</v>
      </c>
      <c r="F6" s="5" t="n">
        <v>45</v>
      </c>
      <c r="G6" s="5" t="n">
        <v>30</v>
      </c>
      <c r="H6" s="5" t="n">
        <v>22</v>
      </c>
      <c r="I6" s="5" t="n">
        <v>12</v>
      </c>
    </row>
    <row r="7" spans="1:9">
      <c r="A7" s="4" t="s">
        <v>723</v>
      </c>
      <c r="B7" s="4" t="s">
        <v>724</v>
      </c>
    </row>
    <row r="8" spans="1:9">
      <c r="A8" s="4" t="s">
        <v>725</v>
      </c>
      <c r="B8" s="4" t="s">
        <v>726</v>
      </c>
    </row>
    <row r="9" spans="1:9">
      <c r="A9" s="4" t="s">
        <v>709</v>
      </c>
    </row>
    <row r="10" spans="1:9">
      <c r="A10" s="3" t="s">
        <v>634</v>
      </c>
    </row>
    <row r="11" spans="1:9">
      <c r="A11" s="4" t="s">
        <v>721</v>
      </c>
      <c r="B11" s="5" t="n">
        <v>2</v>
      </c>
    </row>
    <row r="12" spans="1:9">
      <c r="A12" s="4" t="s">
        <v>727</v>
      </c>
      <c r="B12" s="5" t="n">
        <v>4</v>
      </c>
      <c r="C12" s="5" t="n">
        <v>5</v>
      </c>
      <c r="D12" s="5" t="n">
        <v>5</v>
      </c>
    </row>
    <row r="13" spans="1:9">
      <c r="A13" s="4" t="s">
        <v>728</v>
      </c>
      <c r="B13" s="5" t="n">
        <v>2</v>
      </c>
      <c r="C13" s="5" t="n">
        <v>2</v>
      </c>
      <c r="D13" s="5" t="n">
        <v>3</v>
      </c>
    </row>
    <row r="14" spans="1:9">
      <c r="A14" s="4" t="s">
        <v>729</v>
      </c>
      <c r="B14" s="5" t="n">
        <v>11</v>
      </c>
      <c r="C14" s="5" t="n">
        <v>11</v>
      </c>
      <c r="D14" s="5" t="n">
        <v>9</v>
      </c>
    </row>
    <row r="15" spans="1:9">
      <c r="A15" s="4" t="s">
        <v>730</v>
      </c>
      <c r="B15" s="5" t="n">
        <v>7</v>
      </c>
      <c r="C15" s="5" t="n">
        <v>9</v>
      </c>
      <c r="D15" s="5" t="n">
        <v>10</v>
      </c>
    </row>
    <row r="16" spans="1:9">
      <c r="A16" s="4" t="s">
        <v>722</v>
      </c>
      <c r="E16" s="5" t="n">
        <v>60</v>
      </c>
      <c r="F16" s="5" t="n">
        <v>45</v>
      </c>
      <c r="G16" s="5" t="n">
        <v>30</v>
      </c>
      <c r="H16" s="5" t="n">
        <v>22</v>
      </c>
      <c r="I16" s="5" t="n">
        <v>12</v>
      </c>
    </row>
    <row r="17" spans="1:9">
      <c r="A17" s="4" t="s">
        <v>723</v>
      </c>
      <c r="B17" s="4" t="s">
        <v>724</v>
      </c>
    </row>
    <row r="18" spans="1:9">
      <c r="A18" s="4" t="s">
        <v>725</v>
      </c>
      <c r="B18" s="4" t="s">
        <v>7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41</v>
      </c>
      <c r="C2" s="2" t="s">
        <v>42</v>
      </c>
      <c r="D2" s="2" t="s">
        <v>75</v>
      </c>
    </row>
    <row r="3" spans="1:4">
      <c r="A3" s="3" t="s">
        <v>196</v>
      </c>
    </row>
    <row r="4" spans="1:4">
      <c r="A4" s="4" t="s">
        <v>732</v>
      </c>
      <c r="B4" s="6" t="n">
        <v>-2</v>
      </c>
      <c r="C4" s="7" t="n">
        <v>-1.55</v>
      </c>
      <c r="D4" s="7" t="n">
        <v>-1.41</v>
      </c>
    </row>
    <row r="5" spans="1:4">
      <c r="A5" s="4" t="s">
        <v>733</v>
      </c>
      <c r="B5" s="5" t="n">
        <v>615772236</v>
      </c>
      <c r="C5" s="5" t="n">
        <v>533891470</v>
      </c>
      <c r="D5" s="5" t="n">
        <v>5338914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4</v>
      </c>
      <c r="B1" s="2" t="s">
        <v>1</v>
      </c>
    </row>
    <row r="2" spans="1:4">
      <c r="B2" s="2" t="s">
        <v>41</v>
      </c>
      <c r="C2" s="2" t="s">
        <v>42</v>
      </c>
      <c r="D2" s="2" t="s">
        <v>75</v>
      </c>
    </row>
    <row r="3" spans="1:4">
      <c r="A3" s="3" t="s">
        <v>200</v>
      </c>
    </row>
    <row r="4" spans="1:4">
      <c r="A4" s="4" t="s">
        <v>735</v>
      </c>
      <c r="B4" s="6" t="n">
        <v>2046496</v>
      </c>
      <c r="C4" s="6" t="n">
        <v>1522777</v>
      </c>
      <c r="D4" s="6" t="n">
        <v>1537198</v>
      </c>
    </row>
    <row r="5" spans="1:4">
      <c r="A5" s="4" t="s">
        <v>736</v>
      </c>
      <c r="B5" s="5" t="n">
        <v>41062</v>
      </c>
      <c r="C5" s="5" t="n">
        <v>44389</v>
      </c>
      <c r="D5" s="5" t="n">
        <v>87465</v>
      </c>
    </row>
    <row r="6" spans="1:4">
      <c r="A6" s="4" t="s">
        <v>737</v>
      </c>
      <c r="B6" s="5" t="n">
        <v>23016</v>
      </c>
      <c r="C6" s="5" t="n">
        <v>-1061</v>
      </c>
      <c r="D6" s="5" t="n">
        <v>28600</v>
      </c>
    </row>
    <row r="7" spans="1:4">
      <c r="A7" s="4" t="s">
        <v>738</v>
      </c>
      <c r="B7" s="5" t="n">
        <v>20443</v>
      </c>
      <c r="C7" s="5" t="n">
        <v>608179</v>
      </c>
      <c r="D7" s="5" t="n">
        <v>16307</v>
      </c>
    </row>
    <row r="8" spans="1:4">
      <c r="A8" s="4" t="s">
        <v>112</v>
      </c>
      <c r="B8" s="6" t="n">
        <v>2131017</v>
      </c>
      <c r="C8" s="6" t="n">
        <v>2174284</v>
      </c>
      <c r="D8" s="6" t="n">
        <v>16695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9</v>
      </c>
      <c r="B1" s="2" t="s">
        <v>1</v>
      </c>
    </row>
    <row r="2" spans="1:4">
      <c r="B2" s="2" t="s">
        <v>41</v>
      </c>
      <c r="C2" s="2" t="s">
        <v>42</v>
      </c>
      <c r="D2" s="2" t="s">
        <v>75</v>
      </c>
    </row>
    <row r="3" spans="1:4">
      <c r="A3" s="3" t="s">
        <v>204</v>
      </c>
    </row>
    <row r="4" spans="1:4">
      <c r="A4" s="4" t="s">
        <v>740</v>
      </c>
      <c r="B4" s="6" t="n">
        <v>279622</v>
      </c>
      <c r="C4" s="6" t="n">
        <v>232960</v>
      </c>
      <c r="D4" s="6" t="n">
        <v>260645</v>
      </c>
    </row>
    <row r="5" spans="1:4">
      <c r="A5" s="4" t="s">
        <v>741</v>
      </c>
      <c r="B5" s="5" t="n">
        <v>20800</v>
      </c>
      <c r="C5" s="5" t="n">
        <v>20000</v>
      </c>
      <c r="D5" s="5" t="n">
        <v>20590</v>
      </c>
    </row>
    <row r="6" spans="1:4">
      <c r="A6" s="4" t="s">
        <v>742</v>
      </c>
      <c r="B6" s="6" t="n">
        <v>300422</v>
      </c>
      <c r="C6" s="6" t="n">
        <v>252960</v>
      </c>
      <c r="D6" s="6" t="n">
        <v>2812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743</v>
      </c>
      <c r="C1" s="2" t="s">
        <v>1</v>
      </c>
    </row>
    <row r="2" spans="1:8">
      <c r="C2" s="2" t="s">
        <v>41</v>
      </c>
      <c r="E2" s="2" t="s">
        <v>42</v>
      </c>
      <c r="G2" s="2" t="s">
        <v>75</v>
      </c>
    </row>
    <row r="3" spans="1:8">
      <c r="A3" s="3" t="s">
        <v>744</v>
      </c>
    </row>
    <row r="4" spans="1:8">
      <c r="A4" s="4" t="s">
        <v>745</v>
      </c>
      <c r="C4" s="6" t="n">
        <v>2046496</v>
      </c>
      <c r="E4" s="6" t="n">
        <v>1522777</v>
      </c>
      <c r="G4" s="6" t="n">
        <v>1537198</v>
      </c>
    </row>
    <row r="5" spans="1:8">
      <c r="A5" s="4" t="s">
        <v>746</v>
      </c>
      <c r="C5" s="5" t="n">
        <v>41062</v>
      </c>
      <c r="E5" s="5" t="n">
        <v>44389</v>
      </c>
      <c r="G5" s="5" t="n">
        <v>87465</v>
      </c>
    </row>
    <row r="6" spans="1:8">
      <c r="A6" s="4" t="s">
        <v>747</v>
      </c>
      <c r="C6" s="5" t="n">
        <v>23016</v>
      </c>
      <c r="E6" s="5" t="n">
        <v>-1061</v>
      </c>
      <c r="G6" s="5" t="n">
        <v>28600</v>
      </c>
    </row>
    <row r="7" spans="1:8">
      <c r="A7" s="4" t="s">
        <v>748</v>
      </c>
      <c r="C7" s="5" t="n">
        <v>20443</v>
      </c>
      <c r="E7" s="5" t="n">
        <v>608179</v>
      </c>
      <c r="G7" s="5" t="n">
        <v>16307</v>
      </c>
    </row>
    <row r="8" spans="1:8">
      <c r="A8" s="4" t="s">
        <v>112</v>
      </c>
      <c r="C8" s="5" t="n">
        <v>2131017</v>
      </c>
      <c r="E8" s="5" t="n">
        <v>2174284</v>
      </c>
      <c r="G8" s="5" t="n">
        <v>1669570</v>
      </c>
    </row>
    <row r="9" spans="1:8">
      <c r="A9" s="4" t="s">
        <v>749</v>
      </c>
    </row>
    <row r="10" spans="1:8">
      <c r="A10" s="3" t="s">
        <v>744</v>
      </c>
    </row>
    <row r="11" spans="1:8">
      <c r="A11" s="4" t="s">
        <v>745</v>
      </c>
      <c r="C11" s="5" t="n">
        <v>1262209</v>
      </c>
      <c r="E11" s="5" t="n">
        <v>740225</v>
      </c>
      <c r="G11" s="5" t="n">
        <v>1018283</v>
      </c>
    </row>
    <row r="12" spans="1:8">
      <c r="A12" s="4" t="s">
        <v>750</v>
      </c>
      <c r="C12" s="4" t="s">
        <v>73</v>
      </c>
    </row>
    <row r="13" spans="1:8">
      <c r="A13" s="4" t="s">
        <v>746</v>
      </c>
      <c r="C13" s="5" t="n">
        <v>20531</v>
      </c>
      <c r="E13" s="5" t="n">
        <v>20049</v>
      </c>
      <c r="G13" s="5" t="n">
        <v>55578</v>
      </c>
    </row>
    <row r="14" spans="1:8">
      <c r="A14" s="4" t="s">
        <v>747</v>
      </c>
      <c r="C14" s="5" t="n">
        <v>7794</v>
      </c>
      <c r="E14" s="4" t="s">
        <v>73</v>
      </c>
      <c r="G14" s="5" t="n">
        <v>8146</v>
      </c>
    </row>
    <row r="15" spans="1:8">
      <c r="A15" s="4" t="s">
        <v>748</v>
      </c>
      <c r="C15" s="5" t="n">
        <v>20443</v>
      </c>
      <c r="E15" s="5" t="n">
        <v>470000</v>
      </c>
      <c r="G15" s="4" t="s">
        <v>73</v>
      </c>
    </row>
    <row r="16" spans="1:8">
      <c r="A16" s="4" t="s">
        <v>112</v>
      </c>
      <c r="C16" s="5" t="n">
        <v>1310977</v>
      </c>
      <c r="E16" s="5" t="n">
        <v>1238037</v>
      </c>
      <c r="G16" s="5" t="n">
        <v>1082007</v>
      </c>
    </row>
    <row r="17" spans="1:8">
      <c r="A17" s="4" t="s">
        <v>751</v>
      </c>
    </row>
    <row r="18" spans="1:8">
      <c r="A18" s="3" t="s">
        <v>744</v>
      </c>
    </row>
    <row r="19" spans="1:8">
      <c r="A19" s="4" t="s">
        <v>745</v>
      </c>
      <c r="B19" s="4" t="s">
        <v>393</v>
      </c>
      <c r="C19" s="5" t="n">
        <v>395728</v>
      </c>
      <c r="E19" s="5" t="n">
        <v>381340</v>
      </c>
      <c r="F19" s="4" t="s">
        <v>460</v>
      </c>
      <c r="G19" s="5" t="n">
        <v>419313</v>
      </c>
    </row>
    <row r="20" spans="1:8">
      <c r="A20" s="4" t="s">
        <v>750</v>
      </c>
      <c r="C20" s="4" t="s">
        <v>73</v>
      </c>
      <c r="E20" s="4" t="s">
        <v>73</v>
      </c>
      <c r="F20" s="4" t="s">
        <v>459</v>
      </c>
      <c r="G20" s="4" t="s">
        <v>73</v>
      </c>
      <c r="H20" s="4" t="s">
        <v>393</v>
      </c>
    </row>
    <row r="21" spans="1:8">
      <c r="A21" s="4" t="s">
        <v>746</v>
      </c>
      <c r="B21" s="4" t="s">
        <v>393</v>
      </c>
      <c r="C21" s="5" t="n">
        <v>20531</v>
      </c>
      <c r="E21" s="5" t="n">
        <v>20049</v>
      </c>
      <c r="F21" s="4" t="s">
        <v>460</v>
      </c>
      <c r="G21" s="5" t="n">
        <v>26411</v>
      </c>
    </row>
    <row r="22" spans="1:8">
      <c r="A22" s="4" t="s">
        <v>747</v>
      </c>
      <c r="B22" s="4" t="s">
        <v>393</v>
      </c>
      <c r="C22" s="5" t="n">
        <v>7794</v>
      </c>
      <c r="E22" s="5" t="n">
        <v>7763</v>
      </c>
      <c r="F22" s="4" t="s">
        <v>460</v>
      </c>
      <c r="G22" s="5" t="n">
        <v>8146</v>
      </c>
    </row>
    <row r="23" spans="1:8">
      <c r="A23" s="4" t="s">
        <v>748</v>
      </c>
      <c r="B23" s="4" t="s">
        <v>393</v>
      </c>
      <c r="C23" s="4" t="s">
        <v>73</v>
      </c>
      <c r="E23" s="5" t="n">
        <v>235000</v>
      </c>
      <c r="F23" s="4" t="s">
        <v>460</v>
      </c>
      <c r="G23" s="4" t="s">
        <v>73</v>
      </c>
    </row>
    <row r="24" spans="1:8">
      <c r="A24" s="4" t="s">
        <v>112</v>
      </c>
      <c r="B24" s="4" t="s">
        <v>393</v>
      </c>
      <c r="C24" s="5" t="n">
        <v>424053</v>
      </c>
      <c r="E24" s="5" t="n">
        <v>644152</v>
      </c>
      <c r="F24" s="4" t="s">
        <v>460</v>
      </c>
      <c r="G24" s="5" t="n">
        <v>453870</v>
      </c>
    </row>
    <row r="25" spans="1:8">
      <c r="A25" s="4" t="s">
        <v>752</v>
      </c>
    </row>
    <row r="26" spans="1:8">
      <c r="A26" s="3" t="s">
        <v>744</v>
      </c>
    </row>
    <row r="27" spans="1:8">
      <c r="A27" s="4" t="s">
        <v>745</v>
      </c>
      <c r="C27" s="5" t="n">
        <v>580000</v>
      </c>
      <c r="D27" s="4" t="s">
        <v>753</v>
      </c>
      <c r="E27" s="5" t="n">
        <v>60000</v>
      </c>
      <c r="F27" s="4" t="s">
        <v>460</v>
      </c>
      <c r="G27" s="5" t="n">
        <v>140000</v>
      </c>
      <c r="H27" s="4" t="s">
        <v>754</v>
      </c>
    </row>
    <row r="28" spans="1:8">
      <c r="A28" s="4" t="s">
        <v>750</v>
      </c>
      <c r="C28" s="4" t="s">
        <v>73</v>
      </c>
      <c r="D28" s="4" t="s">
        <v>753</v>
      </c>
      <c r="E28" s="4" t="s">
        <v>73</v>
      </c>
      <c r="F28" s="4" t="s">
        <v>460</v>
      </c>
      <c r="G28" s="4" t="s">
        <v>73</v>
      </c>
      <c r="H28" s="4" t="s">
        <v>754</v>
      </c>
    </row>
    <row r="29" spans="1:8">
      <c r="A29" s="4" t="s">
        <v>746</v>
      </c>
      <c r="C29" s="4" t="s">
        <v>73</v>
      </c>
      <c r="D29" s="4" t="s">
        <v>753</v>
      </c>
      <c r="E29" s="4" t="s">
        <v>73</v>
      </c>
      <c r="F29" s="4" t="s">
        <v>460</v>
      </c>
      <c r="G29" s="4" t="s">
        <v>73</v>
      </c>
      <c r="H29" s="4" t="s">
        <v>754</v>
      </c>
    </row>
    <row r="30" spans="1:8">
      <c r="A30" s="4" t="s">
        <v>747</v>
      </c>
      <c r="C30" s="4" t="s">
        <v>73</v>
      </c>
      <c r="D30" s="4" t="s">
        <v>753</v>
      </c>
      <c r="E30" s="4" t="s">
        <v>73</v>
      </c>
      <c r="F30" s="4" t="s">
        <v>460</v>
      </c>
      <c r="G30" s="4" t="s">
        <v>73</v>
      </c>
      <c r="H30" s="4" t="s">
        <v>754</v>
      </c>
    </row>
    <row r="31" spans="1:8">
      <c r="A31" s="4" t="s">
        <v>748</v>
      </c>
      <c r="C31" s="4" t="s">
        <v>73</v>
      </c>
      <c r="D31" s="4" t="s">
        <v>753</v>
      </c>
      <c r="E31" s="5" t="n">
        <v>58750</v>
      </c>
      <c r="F31" s="4" t="s">
        <v>460</v>
      </c>
      <c r="G31" s="4" t="s">
        <v>73</v>
      </c>
      <c r="H31" s="4" t="s">
        <v>754</v>
      </c>
    </row>
    <row r="32" spans="1:8">
      <c r="A32" s="4" t="s">
        <v>112</v>
      </c>
      <c r="C32" s="5" t="n">
        <v>580000</v>
      </c>
      <c r="D32" s="4" t="s">
        <v>753</v>
      </c>
      <c r="E32" s="5" t="n">
        <v>118750</v>
      </c>
      <c r="F32" s="4" t="s">
        <v>460</v>
      </c>
      <c r="G32" s="5" t="n">
        <v>140000</v>
      </c>
      <c r="H32" s="4" t="s">
        <v>754</v>
      </c>
    </row>
    <row r="33" spans="1:8">
      <c r="A33" s="4" t="s">
        <v>755</v>
      </c>
    </row>
    <row r="34" spans="1:8">
      <c r="A34" s="3" t="s">
        <v>744</v>
      </c>
    </row>
    <row r="35" spans="1:8">
      <c r="A35" s="4" t="s">
        <v>745</v>
      </c>
      <c r="C35" s="5" t="n">
        <v>80000</v>
      </c>
      <c r="E35" s="5" t="n">
        <v>82500</v>
      </c>
      <c r="F35" s="4" t="s">
        <v>460</v>
      </c>
      <c r="G35" s="5" t="n">
        <v>55833</v>
      </c>
    </row>
    <row r="36" spans="1:8">
      <c r="A36" s="4" t="s">
        <v>750</v>
      </c>
      <c r="C36" s="4" t="s">
        <v>73</v>
      </c>
      <c r="E36" s="4" t="s">
        <v>73</v>
      </c>
      <c r="F36" s="4" t="s">
        <v>460</v>
      </c>
      <c r="G36" s="4" t="s">
        <v>73</v>
      </c>
    </row>
    <row r="37" spans="1:8">
      <c r="A37" s="4" t="s">
        <v>746</v>
      </c>
      <c r="C37" s="4" t="s">
        <v>73</v>
      </c>
      <c r="E37" s="4" t="s">
        <v>73</v>
      </c>
      <c r="F37" s="4" t="s">
        <v>460</v>
      </c>
      <c r="G37" s="5" t="n">
        <v>29167</v>
      </c>
    </row>
    <row r="38" spans="1:8">
      <c r="A38" s="4" t="s">
        <v>747</v>
      </c>
      <c r="C38" s="4" t="s">
        <v>73</v>
      </c>
      <c r="E38" s="4" t="s">
        <v>73</v>
      </c>
      <c r="F38" s="4" t="s">
        <v>460</v>
      </c>
      <c r="G38" s="4" t="s">
        <v>73</v>
      </c>
    </row>
    <row r="39" spans="1:8">
      <c r="A39" s="4" t="s">
        <v>748</v>
      </c>
      <c r="C39" s="4" t="s">
        <v>73</v>
      </c>
      <c r="E39" s="5" t="n">
        <v>58750</v>
      </c>
      <c r="F39" s="4" t="s">
        <v>460</v>
      </c>
      <c r="G39" s="4" t="s">
        <v>73</v>
      </c>
    </row>
    <row r="40" spans="1:8">
      <c r="A40" s="4" t="s">
        <v>112</v>
      </c>
      <c r="C40" s="5" t="n">
        <v>80000</v>
      </c>
      <c r="E40" s="5" t="n">
        <v>141250</v>
      </c>
      <c r="F40" s="4" t="s">
        <v>460</v>
      </c>
      <c r="G40" s="5" t="n">
        <v>85000</v>
      </c>
    </row>
    <row r="41" spans="1:8">
      <c r="A41" s="4" t="s">
        <v>756</v>
      </c>
    </row>
    <row r="42" spans="1:8">
      <c r="A42" s="3" t="s">
        <v>744</v>
      </c>
    </row>
    <row r="43" spans="1:8">
      <c r="A43" s="4" t="s">
        <v>745</v>
      </c>
      <c r="C43" s="5" t="n">
        <v>66667</v>
      </c>
      <c r="D43" s="4" t="s">
        <v>757</v>
      </c>
      <c r="E43" s="5" t="n">
        <v>77500</v>
      </c>
      <c r="F43" s="4" t="s">
        <v>460</v>
      </c>
      <c r="G43" s="5" t="n">
        <v>75000</v>
      </c>
    </row>
    <row r="44" spans="1:8">
      <c r="A44" s="4" t="s">
        <v>750</v>
      </c>
      <c r="C44" s="4" t="s">
        <v>73</v>
      </c>
      <c r="E44" s="4" t="s">
        <v>73</v>
      </c>
      <c r="F44" s="4" t="s">
        <v>460</v>
      </c>
      <c r="G44" s="4" t="s">
        <v>73</v>
      </c>
    </row>
    <row r="45" spans="1:8">
      <c r="A45" s="4" t="s">
        <v>746</v>
      </c>
      <c r="C45" s="4" t="s">
        <v>73</v>
      </c>
      <c r="D45" s="4" t="s">
        <v>757</v>
      </c>
      <c r="E45" s="4" t="s">
        <v>73</v>
      </c>
      <c r="F45" s="4" t="s">
        <v>460</v>
      </c>
      <c r="G45" s="4" t="s">
        <v>73</v>
      </c>
    </row>
    <row r="46" spans="1:8">
      <c r="A46" s="4" t="s">
        <v>747</v>
      </c>
      <c r="C46" s="4" t="s">
        <v>73</v>
      </c>
      <c r="D46" s="4" t="s">
        <v>757</v>
      </c>
      <c r="E46" s="4" t="s">
        <v>73</v>
      </c>
      <c r="F46" s="4" t="s">
        <v>460</v>
      </c>
      <c r="G46" s="4" t="s">
        <v>73</v>
      </c>
    </row>
    <row r="47" spans="1:8">
      <c r="A47" s="4" t="s">
        <v>748</v>
      </c>
      <c r="C47" s="4" t="s">
        <v>73</v>
      </c>
      <c r="D47" s="4" t="s">
        <v>757</v>
      </c>
      <c r="E47" s="5" t="n">
        <v>58750</v>
      </c>
      <c r="F47" s="4" t="s">
        <v>460</v>
      </c>
      <c r="G47" s="4" t="s">
        <v>73</v>
      </c>
    </row>
    <row r="48" spans="1:8">
      <c r="A48" s="4" t="s">
        <v>112</v>
      </c>
      <c r="C48" s="5" t="n">
        <v>66667</v>
      </c>
      <c r="D48" s="4" t="s">
        <v>757</v>
      </c>
      <c r="E48" s="5" t="n">
        <v>136250</v>
      </c>
      <c r="F48" s="4" t="s">
        <v>460</v>
      </c>
      <c r="G48" s="5" t="n">
        <v>75000</v>
      </c>
    </row>
    <row r="49" spans="1:8">
      <c r="A49" s="4" t="s">
        <v>758</v>
      </c>
    </row>
    <row r="50" spans="1:8">
      <c r="A50" s="3" t="s">
        <v>744</v>
      </c>
    </row>
    <row r="51" spans="1:8">
      <c r="A51" s="4" t="s">
        <v>745</v>
      </c>
      <c r="C51" s="5" t="n">
        <v>60000</v>
      </c>
      <c r="E51" s="5" t="n">
        <v>60000</v>
      </c>
      <c r="F51" s="4" t="s">
        <v>460</v>
      </c>
      <c r="G51" s="5" t="n">
        <v>60000</v>
      </c>
    </row>
    <row r="52" spans="1:8">
      <c r="A52" s="4" t="s">
        <v>750</v>
      </c>
      <c r="C52" s="4" t="s">
        <v>73</v>
      </c>
      <c r="E52" s="4" t="s">
        <v>73</v>
      </c>
      <c r="F52" s="4" t="s">
        <v>460</v>
      </c>
      <c r="G52" s="4" t="s">
        <v>73</v>
      </c>
    </row>
    <row r="53" spans="1:8">
      <c r="A53" s="4" t="s">
        <v>746</v>
      </c>
      <c r="C53" s="4" t="s">
        <v>73</v>
      </c>
      <c r="E53" s="4" t="s">
        <v>73</v>
      </c>
      <c r="F53" s="4" t="s">
        <v>460</v>
      </c>
      <c r="G53" s="4" t="s">
        <v>73</v>
      </c>
    </row>
    <row r="54" spans="1:8">
      <c r="A54" s="4" t="s">
        <v>747</v>
      </c>
      <c r="C54" s="4" t="s">
        <v>73</v>
      </c>
      <c r="E54" s="4" t="s">
        <v>73</v>
      </c>
      <c r="F54" s="4" t="s">
        <v>460</v>
      </c>
      <c r="G54" s="4" t="s">
        <v>73</v>
      </c>
    </row>
    <row r="55" spans="1:8">
      <c r="A55" s="4" t="s">
        <v>748</v>
      </c>
      <c r="C55" s="4" t="s">
        <v>73</v>
      </c>
      <c r="E55" s="5" t="n">
        <v>58750</v>
      </c>
      <c r="F55" s="4" t="s">
        <v>460</v>
      </c>
      <c r="G55" s="4" t="s">
        <v>73</v>
      </c>
    </row>
    <row r="56" spans="1:8">
      <c r="A56" s="4" t="s">
        <v>112</v>
      </c>
      <c r="C56" s="5" t="n">
        <v>60000</v>
      </c>
      <c r="E56" s="5" t="n">
        <v>118750</v>
      </c>
      <c r="F56" s="4" t="s">
        <v>460</v>
      </c>
      <c r="G56" s="5" t="n">
        <v>60000</v>
      </c>
    </row>
    <row r="57" spans="1:8">
      <c r="A57" s="4" t="s">
        <v>759</v>
      </c>
    </row>
    <row r="58" spans="1:8">
      <c r="A58" s="3" t="s">
        <v>744</v>
      </c>
    </row>
    <row r="59" spans="1:8">
      <c r="A59" s="4" t="s">
        <v>745</v>
      </c>
      <c r="C59" s="5" t="n">
        <v>58314</v>
      </c>
      <c r="D59" s="4" t="s">
        <v>760</v>
      </c>
      <c r="E59" s="5" t="n">
        <v>78885</v>
      </c>
      <c r="F59" s="4" t="s">
        <v>761</v>
      </c>
      <c r="G59" s="5" t="n">
        <v>268137</v>
      </c>
      <c r="H59" s="4" t="s">
        <v>754</v>
      </c>
    </row>
    <row r="60" spans="1:8">
      <c r="A60" s="4" t="s">
        <v>750</v>
      </c>
      <c r="C60" s="4" t="s">
        <v>73</v>
      </c>
      <c r="E60" s="4" t="s">
        <v>73</v>
      </c>
      <c r="F60" s="4" t="s">
        <v>761</v>
      </c>
      <c r="G60" s="4" t="s">
        <v>73</v>
      </c>
      <c r="H60" s="4" t="s">
        <v>754</v>
      </c>
    </row>
    <row r="61" spans="1:8">
      <c r="A61" s="4" t="s">
        <v>746</v>
      </c>
      <c r="C61" s="4" t="s">
        <v>73</v>
      </c>
      <c r="D61" s="4" t="s">
        <v>760</v>
      </c>
      <c r="E61" s="4" t="s">
        <v>73</v>
      </c>
      <c r="F61" s="4" t="s">
        <v>761</v>
      </c>
      <c r="G61" s="4" t="s">
        <v>73</v>
      </c>
      <c r="H61" s="4" t="s">
        <v>754</v>
      </c>
    </row>
    <row r="62" spans="1:8">
      <c r="A62" s="4" t="s">
        <v>747</v>
      </c>
      <c r="C62" s="4" t="s">
        <v>73</v>
      </c>
      <c r="D62" s="4" t="s">
        <v>760</v>
      </c>
      <c r="E62" s="4" t="s">
        <v>73</v>
      </c>
      <c r="F62" s="4" t="s">
        <v>761</v>
      </c>
      <c r="G62" s="4" t="s">
        <v>73</v>
      </c>
      <c r="H62" s="4" t="s">
        <v>754</v>
      </c>
    </row>
    <row r="63" spans="1:8">
      <c r="A63" s="4" t="s">
        <v>748</v>
      </c>
      <c r="C63" s="5" t="n">
        <v>20443</v>
      </c>
      <c r="D63" s="4" t="s">
        <v>760</v>
      </c>
      <c r="E63" s="4" t="s">
        <v>73</v>
      </c>
      <c r="F63" s="4" t="s">
        <v>761</v>
      </c>
      <c r="G63" s="4" t="s">
        <v>73</v>
      </c>
      <c r="H63" s="4" t="s">
        <v>754</v>
      </c>
    </row>
    <row r="64" spans="1:8">
      <c r="A64" s="4" t="s">
        <v>112</v>
      </c>
      <c r="C64" s="5" t="n">
        <v>78757</v>
      </c>
      <c r="D64" s="4" t="s">
        <v>760</v>
      </c>
      <c r="E64" s="6" t="n">
        <v>78885</v>
      </c>
      <c r="F64" s="4" t="s">
        <v>761</v>
      </c>
      <c r="G64" s="6" t="n">
        <v>268137</v>
      </c>
      <c r="H64" s="4" t="s">
        <v>754</v>
      </c>
    </row>
    <row r="65" spans="1:8">
      <c r="A65" s="4" t="s">
        <v>762</v>
      </c>
    </row>
    <row r="66" spans="1:8">
      <c r="A66" s="3" t="s">
        <v>744</v>
      </c>
    </row>
    <row r="67" spans="1:8">
      <c r="A67" s="4" t="s">
        <v>745</v>
      </c>
      <c r="B67" s="4" t="s">
        <v>757</v>
      </c>
      <c r="C67" s="5" t="n">
        <v>10750</v>
      </c>
    </row>
    <row r="68" spans="1:8">
      <c r="A68" s="4" t="s">
        <v>750</v>
      </c>
      <c r="B68" s="4" t="s">
        <v>757</v>
      </c>
      <c r="C68" s="4" t="s">
        <v>73</v>
      </c>
    </row>
    <row r="69" spans="1:8">
      <c r="A69" s="4" t="s">
        <v>746</v>
      </c>
      <c r="B69" s="4" t="s">
        <v>757</v>
      </c>
      <c r="C69" s="4" t="s">
        <v>73</v>
      </c>
    </row>
    <row r="70" spans="1:8">
      <c r="A70" s="4" t="s">
        <v>747</v>
      </c>
      <c r="B70" s="4" t="s">
        <v>757</v>
      </c>
      <c r="C70" s="4" t="s">
        <v>73</v>
      </c>
    </row>
    <row r="71" spans="1:8">
      <c r="A71" s="4" t="s">
        <v>748</v>
      </c>
      <c r="B71" s="4" t="s">
        <v>757</v>
      </c>
      <c r="C71" s="4" t="s">
        <v>73</v>
      </c>
    </row>
    <row r="72" spans="1:8">
      <c r="A72" s="4" t="s">
        <v>112</v>
      </c>
      <c r="B72" s="4" t="s">
        <v>757</v>
      </c>
      <c r="C72" s="5" t="n">
        <v>10750</v>
      </c>
    </row>
    <row r="73" spans="1:8">
      <c r="A73" s="4" t="s">
        <v>763</v>
      </c>
    </row>
    <row r="74" spans="1:8">
      <c r="A74" s="3" t="s">
        <v>744</v>
      </c>
    </row>
    <row r="75" spans="1:8">
      <c r="A75" s="4" t="s">
        <v>745</v>
      </c>
      <c r="B75" s="4" t="s">
        <v>757</v>
      </c>
      <c r="C75" s="5" t="n">
        <v>10750</v>
      </c>
    </row>
    <row r="76" spans="1:8">
      <c r="A76" s="4" t="s">
        <v>750</v>
      </c>
      <c r="B76" s="4" t="s">
        <v>757</v>
      </c>
      <c r="C76" s="4" t="s">
        <v>73</v>
      </c>
    </row>
    <row r="77" spans="1:8">
      <c r="A77" s="4" t="s">
        <v>746</v>
      </c>
      <c r="B77" s="4" t="s">
        <v>757</v>
      </c>
      <c r="C77" s="4" t="s">
        <v>73</v>
      </c>
    </row>
    <row r="78" spans="1:8">
      <c r="A78" s="4" t="s">
        <v>747</v>
      </c>
      <c r="B78" s="4" t="s">
        <v>757</v>
      </c>
      <c r="C78" s="4" t="s">
        <v>73</v>
      </c>
    </row>
    <row r="79" spans="1:8">
      <c r="A79" s="4" t="s">
        <v>748</v>
      </c>
      <c r="B79" s="4" t="s">
        <v>757</v>
      </c>
      <c r="C79" s="4" t="s">
        <v>73</v>
      </c>
    </row>
    <row r="80" spans="1:8">
      <c r="A80" s="4" t="s">
        <v>112</v>
      </c>
      <c r="B80" s="4" t="s">
        <v>757</v>
      </c>
      <c r="C80" s="6" t="n">
        <v>10750</v>
      </c>
    </row>
    <row r="81" spans="1:8"/>
    <row r="82" spans="1:8">
      <c r="A82" s="4" t="s">
        <v>393</v>
      </c>
      <c r="B82" s="4" t="s">
        <v>764</v>
      </c>
    </row>
    <row r="83" spans="1:8">
      <c r="A83" s="4" t="s">
        <v>460</v>
      </c>
      <c r="B83" s="4" t="s">
        <v>765</v>
      </c>
    </row>
    <row r="84" spans="1:8">
      <c r="A84" s="4" t="s">
        <v>753</v>
      </c>
      <c r="B84" s="4" t="s">
        <v>766</v>
      </c>
    </row>
    <row r="85" spans="1:8">
      <c r="A85" s="4" t="s">
        <v>754</v>
      </c>
      <c r="B85" s="4" t="s">
        <v>767</v>
      </c>
    </row>
    <row r="86" spans="1:8">
      <c r="A86" s="4" t="s">
        <v>757</v>
      </c>
      <c r="B86" s="4" t="s">
        <v>768</v>
      </c>
    </row>
    <row r="87" spans="1:8">
      <c r="A87" s="4" t="s">
        <v>769</v>
      </c>
      <c r="B87" s="4" t="s">
        <v>770</v>
      </c>
    </row>
    <row r="88" spans="1:8">
      <c r="A88" s="4" t="s">
        <v>761</v>
      </c>
      <c r="B88" s="4" t="s">
        <v>771</v>
      </c>
    </row>
  </sheetData>
  <mergeCells count="13">
    <mergeCell ref="A1:B2"/>
    <mergeCell ref="C1:H1"/>
    <mergeCell ref="C2:D2"/>
    <mergeCell ref="E2:F2"/>
    <mergeCell ref="G2:H2"/>
    <mergeCell ref="A81:G81"/>
    <mergeCell ref="B82:G82"/>
    <mergeCell ref="B83:G83"/>
    <mergeCell ref="B84:G84"/>
    <mergeCell ref="B85:G85"/>
    <mergeCell ref="B86:G86"/>
    <mergeCell ref="B87:G87"/>
    <mergeCell ref="B88:G8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2"/>
    <col customWidth="1" max="6" min="6" width="14"/>
    <col customWidth="1" max="7" min="7" width="8"/>
  </cols>
  <sheetData>
    <row r="1" spans="1:7">
      <c r="A1" s="1" t="s">
        <v>772</v>
      </c>
      <c r="B1" s="2" t="s">
        <v>1</v>
      </c>
    </row>
    <row r="2" spans="1:7">
      <c r="B2" s="2" t="s">
        <v>41</v>
      </c>
      <c r="D2" s="2" t="s">
        <v>42</v>
      </c>
      <c r="F2" s="2" t="s">
        <v>75</v>
      </c>
    </row>
    <row r="3" spans="1:7">
      <c r="A3" s="3" t="s">
        <v>744</v>
      </c>
    </row>
    <row r="4" spans="1:7">
      <c r="A4" s="4" t="s">
        <v>745</v>
      </c>
      <c r="B4" s="6" t="n">
        <v>2046496</v>
      </c>
      <c r="D4" s="6" t="n">
        <v>1522777</v>
      </c>
      <c r="F4" s="6" t="n">
        <v>1537198</v>
      </c>
    </row>
    <row r="5" spans="1:7">
      <c r="A5" s="4" t="s">
        <v>746</v>
      </c>
      <c r="B5" s="5" t="n">
        <v>41062</v>
      </c>
      <c r="D5" s="5" t="n">
        <v>44389</v>
      </c>
      <c r="F5" s="5" t="n">
        <v>87465</v>
      </c>
    </row>
    <row r="6" spans="1:7">
      <c r="A6" s="4" t="s">
        <v>747</v>
      </c>
      <c r="B6" s="5" t="n">
        <v>23016</v>
      </c>
      <c r="D6" s="5" t="n">
        <v>-1061</v>
      </c>
      <c r="F6" s="5" t="n">
        <v>28600</v>
      </c>
    </row>
    <row r="7" spans="1:7">
      <c r="A7" s="4" t="s">
        <v>748</v>
      </c>
      <c r="B7" s="5" t="n">
        <v>20443</v>
      </c>
      <c r="D7" s="5" t="n">
        <v>608179</v>
      </c>
      <c r="F7" s="5" t="n">
        <v>16307</v>
      </c>
    </row>
    <row r="8" spans="1:7">
      <c r="A8" s="4" t="s">
        <v>112</v>
      </c>
      <c r="B8" s="5" t="n">
        <v>2131017</v>
      </c>
      <c r="D8" s="5" t="n">
        <v>2174284</v>
      </c>
      <c r="F8" s="5" t="n">
        <v>1669570</v>
      </c>
    </row>
    <row r="9" spans="1:7">
      <c r="A9" s="4" t="s">
        <v>773</v>
      </c>
    </row>
    <row r="10" spans="1:7">
      <c r="A10" s="3" t="s">
        <v>744</v>
      </c>
    </row>
    <row r="11" spans="1:7">
      <c r="A11" s="4" t="s">
        <v>745</v>
      </c>
      <c r="F11" s="5" t="n">
        <v>518915</v>
      </c>
    </row>
    <row r="12" spans="1:7">
      <c r="A12" s="4" t="s">
        <v>774</v>
      </c>
      <c r="F12" s="4" t="s">
        <v>73</v>
      </c>
    </row>
    <row r="13" spans="1:7">
      <c r="A13" s="4" t="s">
        <v>746</v>
      </c>
      <c r="F13" s="5" t="n">
        <v>31887</v>
      </c>
    </row>
    <row r="14" spans="1:7">
      <c r="A14" s="4" t="s">
        <v>747</v>
      </c>
      <c r="F14" s="5" t="n">
        <v>20455</v>
      </c>
    </row>
    <row r="15" spans="1:7">
      <c r="A15" s="4" t="s">
        <v>748</v>
      </c>
      <c r="F15" s="5" t="n">
        <v>16306</v>
      </c>
    </row>
    <row r="16" spans="1:7">
      <c r="A16" s="4" t="s">
        <v>112</v>
      </c>
      <c r="F16" s="5" t="n">
        <v>587563</v>
      </c>
    </row>
    <row r="17" spans="1:7">
      <c r="A17" s="4" t="s">
        <v>775</v>
      </c>
    </row>
    <row r="18" spans="1:7">
      <c r="A18" s="3" t="s">
        <v>744</v>
      </c>
    </row>
    <row r="19" spans="1:7">
      <c r="A19" s="4" t="s">
        <v>745</v>
      </c>
      <c r="D19" s="5" t="n">
        <v>81589</v>
      </c>
      <c r="E19" s="4" t="s">
        <v>459</v>
      </c>
      <c r="F19" s="5" t="n">
        <v>328799</v>
      </c>
      <c r="G19" s="4" t="s">
        <v>753</v>
      </c>
    </row>
    <row r="20" spans="1:7">
      <c r="A20" s="4" t="s">
        <v>774</v>
      </c>
      <c r="D20" s="4" t="s">
        <v>73</v>
      </c>
      <c r="E20" s="4" t="s">
        <v>459</v>
      </c>
      <c r="F20" s="4" t="s">
        <v>73</v>
      </c>
      <c r="G20" s="4" t="s">
        <v>753</v>
      </c>
    </row>
    <row r="21" spans="1:7">
      <c r="A21" s="4" t="s">
        <v>746</v>
      </c>
      <c r="D21" s="5" t="n">
        <v>5736</v>
      </c>
      <c r="E21" s="4" t="s">
        <v>459</v>
      </c>
      <c r="F21" s="5" t="n">
        <v>19616</v>
      </c>
      <c r="G21" s="4" t="s">
        <v>753</v>
      </c>
    </row>
    <row r="22" spans="1:7">
      <c r="A22" s="4" t="s">
        <v>747</v>
      </c>
      <c r="D22" s="5" t="n">
        <v>-8920</v>
      </c>
      <c r="E22" s="4" t="s">
        <v>459</v>
      </c>
      <c r="F22" s="5" t="n">
        <v>20354</v>
      </c>
      <c r="G22" s="4" t="s">
        <v>753</v>
      </c>
    </row>
    <row r="23" spans="1:7">
      <c r="A23" s="4" t="s">
        <v>748</v>
      </c>
      <c r="D23" s="5" t="n">
        <v>-3433</v>
      </c>
      <c r="E23" s="4" t="s">
        <v>459</v>
      </c>
      <c r="F23" s="5" t="n">
        <v>3433</v>
      </c>
      <c r="G23" s="4" t="s">
        <v>753</v>
      </c>
    </row>
    <row r="24" spans="1:7">
      <c r="A24" s="4" t="s">
        <v>112</v>
      </c>
      <c r="D24" s="5" t="n">
        <v>74972</v>
      </c>
      <c r="E24" s="4" t="s">
        <v>459</v>
      </c>
      <c r="F24" s="5" t="n">
        <v>372202</v>
      </c>
      <c r="G24" s="4" t="s">
        <v>753</v>
      </c>
    </row>
    <row r="25" spans="1:7">
      <c r="A25" s="4" t="s">
        <v>776</v>
      </c>
    </row>
    <row r="26" spans="1:7">
      <c r="A26" s="3" t="s">
        <v>744</v>
      </c>
    </row>
    <row r="27" spans="1:7">
      <c r="A27" s="4" t="s">
        <v>745</v>
      </c>
      <c r="B27" s="5" t="n">
        <v>236665</v>
      </c>
      <c r="C27" s="4" t="s">
        <v>393</v>
      </c>
      <c r="D27" s="5" t="n">
        <v>196689</v>
      </c>
      <c r="E27" s="4" t="s">
        <v>777</v>
      </c>
      <c r="F27" s="5" t="n">
        <v>131826</v>
      </c>
      <c r="G27" s="4" t="s">
        <v>753</v>
      </c>
    </row>
    <row r="28" spans="1:7">
      <c r="A28" s="4" t="s">
        <v>774</v>
      </c>
      <c r="D28" s="4" t="s">
        <v>73</v>
      </c>
      <c r="E28" s="4" t="s">
        <v>778</v>
      </c>
      <c r="F28" s="4" t="s">
        <v>73</v>
      </c>
      <c r="G28" s="4" t="s">
        <v>753</v>
      </c>
    </row>
    <row r="29" spans="1:7">
      <c r="A29" s="4" t="s">
        <v>746</v>
      </c>
      <c r="B29" s="5" t="n">
        <v>20531</v>
      </c>
      <c r="C29" s="4" t="s">
        <v>393</v>
      </c>
      <c r="D29" s="5" t="n">
        <v>18604</v>
      </c>
      <c r="E29" s="4" t="s">
        <v>778</v>
      </c>
      <c r="F29" s="5" t="n">
        <v>12271</v>
      </c>
      <c r="G29" s="4" t="s">
        <v>753</v>
      </c>
    </row>
    <row r="30" spans="1:7">
      <c r="A30" s="4" t="s">
        <v>747</v>
      </c>
      <c r="B30" s="5" t="n">
        <v>15222</v>
      </c>
      <c r="C30" s="4" t="s">
        <v>393</v>
      </c>
      <c r="D30" s="5" t="n">
        <v>96</v>
      </c>
      <c r="E30" s="4" t="s">
        <v>778</v>
      </c>
      <c r="F30" s="5" t="n">
        <v>101</v>
      </c>
      <c r="G30" s="4" t="s">
        <v>753</v>
      </c>
    </row>
    <row r="31" spans="1:7">
      <c r="A31" s="4" t="s">
        <v>748</v>
      </c>
      <c r="B31" s="4" t="s">
        <v>73</v>
      </c>
      <c r="C31" s="4" t="s">
        <v>393</v>
      </c>
      <c r="D31" s="5" t="n">
        <v>15735</v>
      </c>
      <c r="E31" s="4" t="s">
        <v>778</v>
      </c>
      <c r="F31" s="5" t="n">
        <v>1430</v>
      </c>
      <c r="G31" s="4" t="s">
        <v>753</v>
      </c>
    </row>
    <row r="32" spans="1:7">
      <c r="A32" s="4" t="s">
        <v>112</v>
      </c>
      <c r="B32" s="5" t="n">
        <v>272418</v>
      </c>
      <c r="C32" s="4" t="s">
        <v>393</v>
      </c>
      <c r="D32" s="5" t="n">
        <v>231124</v>
      </c>
      <c r="E32" s="4" t="s">
        <v>778</v>
      </c>
      <c r="F32" s="5" t="n">
        <v>145628</v>
      </c>
      <c r="G32" s="4" t="s">
        <v>753</v>
      </c>
    </row>
    <row r="33" spans="1:7">
      <c r="A33" s="4" t="s">
        <v>779</v>
      </c>
    </row>
    <row r="34" spans="1:7">
      <c r="A34" s="3" t="s">
        <v>744</v>
      </c>
    </row>
    <row r="35" spans="1:7">
      <c r="A35" s="4" t="s">
        <v>745</v>
      </c>
      <c r="B35" s="5" t="n">
        <v>547622</v>
      </c>
      <c r="C35" s="4" t="s">
        <v>393</v>
      </c>
      <c r="D35" s="5" t="n">
        <v>504274</v>
      </c>
      <c r="E35" s="4" t="s">
        <v>778</v>
      </c>
      <c r="F35" s="5" t="n">
        <v>58290</v>
      </c>
      <c r="G35" s="4" t="s">
        <v>780</v>
      </c>
    </row>
    <row r="36" spans="1:7">
      <c r="A36" s="4" t="s">
        <v>774</v>
      </c>
      <c r="D36" s="4" t="s">
        <v>73</v>
      </c>
      <c r="E36" s="4" t="s">
        <v>778</v>
      </c>
      <c r="F36" s="4" t="s">
        <v>73</v>
      </c>
      <c r="G36" s="4" t="s">
        <v>780</v>
      </c>
    </row>
    <row r="37" spans="1:7">
      <c r="A37" s="4" t="s">
        <v>746</v>
      </c>
      <c r="B37" s="4" t="s">
        <v>73</v>
      </c>
      <c r="D37" s="4" t="s">
        <v>73</v>
      </c>
      <c r="E37" s="4" t="s">
        <v>778</v>
      </c>
      <c r="F37" s="4" t="s">
        <v>73</v>
      </c>
      <c r="G37" s="4" t="s">
        <v>780</v>
      </c>
    </row>
    <row r="38" spans="1:7">
      <c r="A38" s="4" t="s">
        <v>747</v>
      </c>
      <c r="B38" s="4" t="s">
        <v>73</v>
      </c>
      <c r="D38" s="4" t="s">
        <v>73</v>
      </c>
      <c r="E38" s="4" t="s">
        <v>778</v>
      </c>
      <c r="F38" s="4" t="s">
        <v>73</v>
      </c>
      <c r="G38" s="4" t="s">
        <v>780</v>
      </c>
    </row>
    <row r="39" spans="1:7">
      <c r="A39" s="4" t="s">
        <v>748</v>
      </c>
      <c r="B39" s="4" t="s">
        <v>73</v>
      </c>
      <c r="C39" s="4" t="s">
        <v>393</v>
      </c>
      <c r="D39" s="5" t="n">
        <v>125877</v>
      </c>
      <c r="E39" s="4" t="s">
        <v>778</v>
      </c>
      <c r="F39" s="5" t="n">
        <v>11443</v>
      </c>
      <c r="G39" s="4" t="s">
        <v>780</v>
      </c>
    </row>
    <row r="40" spans="1:7">
      <c r="A40" s="4" t="s">
        <v>112</v>
      </c>
      <c r="B40" s="6" t="n">
        <v>547622</v>
      </c>
      <c r="C40" s="4" t="s">
        <v>393</v>
      </c>
      <c r="D40" s="6" t="n">
        <v>630151</v>
      </c>
      <c r="E40" s="4" t="s">
        <v>778</v>
      </c>
      <c r="F40" s="6" t="n">
        <v>69733</v>
      </c>
      <c r="G40" s="4" t="s">
        <v>780</v>
      </c>
    </row>
    <row r="41" spans="1:7"/>
    <row r="42" spans="1:7">
      <c r="A42" s="4" t="s">
        <v>393</v>
      </c>
      <c r="B42" s="4" t="s">
        <v>781</v>
      </c>
    </row>
    <row r="43" spans="1:7">
      <c r="A43" s="4" t="s">
        <v>460</v>
      </c>
      <c r="B43" s="4" t="s">
        <v>782</v>
      </c>
    </row>
    <row r="44" spans="1:7">
      <c r="A44" s="4" t="s">
        <v>753</v>
      </c>
      <c r="B44" s="4" t="s">
        <v>783</v>
      </c>
    </row>
    <row r="45" spans="1:7">
      <c r="A45" s="4" t="s">
        <v>754</v>
      </c>
      <c r="B45" s="4" t="s">
        <v>784</v>
      </c>
    </row>
    <row r="46" spans="1:7">
      <c r="A46" s="4" t="s">
        <v>757</v>
      </c>
      <c r="B46" s="4" t="s">
        <v>785</v>
      </c>
    </row>
  </sheetData>
  <mergeCells count="11">
    <mergeCell ref="A1:A2"/>
    <mergeCell ref="B1:G1"/>
    <mergeCell ref="B2:C2"/>
    <mergeCell ref="D2:E2"/>
    <mergeCell ref="F2:G2"/>
    <mergeCell ref="A41:G41"/>
    <mergeCell ref="B42:G42"/>
    <mergeCell ref="B43:G43"/>
    <mergeCell ref="B44:G44"/>
    <mergeCell ref="B45:G45"/>
    <mergeCell ref="B46:G4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361</v>
      </c>
    </row>
    <row r="3" spans="1:2">
      <c r="A3" s="4" t="s">
        <v>787</v>
      </c>
    </row>
    <row r="4" spans="1:2">
      <c r="A4" s="3" t="s">
        <v>744</v>
      </c>
    </row>
    <row r="5" spans="1:2">
      <c r="A5" s="4" t="s">
        <v>788</v>
      </c>
      <c r="B5" s="6" t="n">
        <v>1000000</v>
      </c>
    </row>
    <row r="6" spans="1:2">
      <c r="A6" s="4" t="s">
        <v>789</v>
      </c>
      <c r="B6" s="4" t="s">
        <v>790</v>
      </c>
    </row>
    <row r="7" spans="1:2">
      <c r="A7" s="4" t="s">
        <v>791</v>
      </c>
      <c r="B7" s="4" t="s">
        <v>790</v>
      </c>
    </row>
    <row r="8" spans="1:2">
      <c r="A8" s="4" t="s">
        <v>792</v>
      </c>
    </row>
    <row r="9" spans="1:2">
      <c r="A9" s="3" t="s">
        <v>744</v>
      </c>
    </row>
    <row r="10" spans="1:2">
      <c r="A10" s="4" t="s">
        <v>789</v>
      </c>
      <c r="B10" s="4" t="s">
        <v>790</v>
      </c>
    </row>
    <row r="11" spans="1:2">
      <c r="A11" s="4" t="s">
        <v>793</v>
      </c>
    </row>
    <row r="12" spans="1:2">
      <c r="A12" s="3" t="s">
        <v>744</v>
      </c>
    </row>
    <row r="13" spans="1:2">
      <c r="A13" s="4" t="s">
        <v>788</v>
      </c>
      <c r="B13" s="6" t="n">
        <v>1000000</v>
      </c>
    </row>
    <row r="14" spans="1:2">
      <c r="A14" s="4" t="s">
        <v>789</v>
      </c>
      <c r="B14" s="4" t="s">
        <v>387</v>
      </c>
    </row>
    <row r="15" spans="1:2">
      <c r="A15" s="4" t="s">
        <v>791</v>
      </c>
      <c r="B15" s="4" t="s">
        <v>790</v>
      </c>
    </row>
    <row r="16" spans="1:2">
      <c r="A16" s="4" t="s">
        <v>794</v>
      </c>
    </row>
    <row r="17" spans="1:2">
      <c r="A17" s="3" t="s">
        <v>744</v>
      </c>
    </row>
    <row r="18" spans="1:2">
      <c r="A18" s="4" t="s">
        <v>789</v>
      </c>
      <c r="B18" s="4" t="s">
        <v>387</v>
      </c>
    </row>
    <row r="19" spans="1:2">
      <c r="A19" s="4" t="s">
        <v>795</v>
      </c>
    </row>
    <row r="20" spans="1:2">
      <c r="A20" s="3" t="s">
        <v>744</v>
      </c>
    </row>
    <row r="21" spans="1:2">
      <c r="A21" s="4" t="s">
        <v>789</v>
      </c>
      <c r="B21" s="4" t="s">
        <v>387</v>
      </c>
    </row>
    <row r="22" spans="1:2">
      <c r="A22" s="4" t="s">
        <v>796</v>
      </c>
    </row>
    <row r="23" spans="1:2">
      <c r="A23" s="3" t="s">
        <v>744</v>
      </c>
    </row>
    <row r="24" spans="1:2">
      <c r="A24" s="4" t="s">
        <v>789</v>
      </c>
      <c r="B24" s="4" t="s">
        <v>387</v>
      </c>
    </row>
    <row r="25" spans="1:2">
      <c r="A25" s="4" t="s">
        <v>797</v>
      </c>
    </row>
    <row r="26" spans="1:2">
      <c r="A26" s="3" t="s">
        <v>744</v>
      </c>
    </row>
    <row r="27" spans="1:2">
      <c r="A27" s="4" t="s">
        <v>789</v>
      </c>
      <c r="B27" s="4" t="s">
        <v>798</v>
      </c>
    </row>
    <row r="28" spans="1:2">
      <c r="A28" s="4" t="s">
        <v>791</v>
      </c>
      <c r="B28" s="4" t="s">
        <v>799</v>
      </c>
    </row>
    <row r="29" spans="1:2">
      <c r="A29" s="4" t="s">
        <v>800</v>
      </c>
    </row>
    <row r="30" spans="1:2">
      <c r="A30" s="3" t="s">
        <v>744</v>
      </c>
    </row>
    <row r="31" spans="1:2">
      <c r="A31" s="4" t="s">
        <v>789</v>
      </c>
      <c r="B31" s="4" t="s">
        <v>387</v>
      </c>
    </row>
    <row r="32" spans="1:2">
      <c r="A32" s="4" t="s">
        <v>791</v>
      </c>
      <c r="B32" s="4" t="s">
        <v>3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801</v>
      </c>
      <c r="B1" s="2" t="s">
        <v>1</v>
      </c>
    </row>
    <row r="2" spans="1:6">
      <c r="B2" s="2" t="s">
        <v>41</v>
      </c>
      <c r="C2" s="2" t="s">
        <v>42</v>
      </c>
      <c r="E2" s="2" t="s">
        <v>75</v>
      </c>
    </row>
    <row r="3" spans="1:6">
      <c r="A3" s="4" t="s">
        <v>751</v>
      </c>
    </row>
    <row r="4" spans="1:6">
      <c r="A4" s="3" t="s">
        <v>744</v>
      </c>
    </row>
    <row r="5" spans="1:6">
      <c r="A5" s="4" t="s">
        <v>484</v>
      </c>
      <c r="B5" s="5" t="n">
        <v>18011000</v>
      </c>
      <c r="C5" s="5" t="n">
        <v>18011000</v>
      </c>
      <c r="E5" s="5" t="n">
        <v>18011000</v>
      </c>
    </row>
    <row r="6" spans="1:6">
      <c r="A6" s="4" t="s">
        <v>802</v>
      </c>
      <c r="B6" s="4" t="s">
        <v>73</v>
      </c>
      <c r="C6" s="4" t="s">
        <v>73</v>
      </c>
      <c r="E6" s="4" t="s">
        <v>73</v>
      </c>
    </row>
    <row r="7" spans="1:6">
      <c r="A7" s="4" t="s">
        <v>803</v>
      </c>
      <c r="B7" s="4" t="s">
        <v>73</v>
      </c>
      <c r="C7" s="4" t="s">
        <v>73</v>
      </c>
      <c r="E7" s="4" t="s">
        <v>73</v>
      </c>
    </row>
    <row r="8" spans="1:6">
      <c r="A8" s="4" t="s">
        <v>804</v>
      </c>
      <c r="B8" s="4" t="s">
        <v>73</v>
      </c>
      <c r="C8" s="4" t="s">
        <v>73</v>
      </c>
      <c r="E8" s="4" t="s">
        <v>73</v>
      </c>
    </row>
    <row r="9" spans="1:6">
      <c r="A9" s="4" t="s">
        <v>484</v>
      </c>
      <c r="B9" s="5" t="n">
        <v>18011000</v>
      </c>
      <c r="C9" s="5" t="n">
        <v>18011000</v>
      </c>
      <c r="E9" s="5" t="n">
        <v>18011000</v>
      </c>
    </row>
    <row r="10" spans="1:6">
      <c r="A10" s="4" t="s">
        <v>752</v>
      </c>
    </row>
    <row r="11" spans="1:6">
      <c r="A11" s="3" t="s">
        <v>744</v>
      </c>
    </row>
    <row r="12" spans="1:6">
      <c r="A12" s="4" t="s">
        <v>484</v>
      </c>
      <c r="B12" s="4" t="s">
        <v>73</v>
      </c>
      <c r="C12" s="4" t="s">
        <v>73</v>
      </c>
      <c r="E12" s="4" t="s">
        <v>73</v>
      </c>
    </row>
    <row r="13" spans="1:6">
      <c r="A13" s="4" t="s">
        <v>802</v>
      </c>
      <c r="B13" s="4" t="s">
        <v>73</v>
      </c>
      <c r="C13" s="4" t="s">
        <v>73</v>
      </c>
      <c r="E13" s="4" t="s">
        <v>73</v>
      </c>
    </row>
    <row r="14" spans="1:6">
      <c r="A14" s="4" t="s">
        <v>803</v>
      </c>
      <c r="B14" s="4" t="s">
        <v>73</v>
      </c>
      <c r="C14" s="4" t="s">
        <v>73</v>
      </c>
      <c r="E14" s="4" t="s">
        <v>73</v>
      </c>
    </row>
    <row r="15" spans="1:6">
      <c r="A15" s="4" t="s">
        <v>804</v>
      </c>
      <c r="B15" s="4" t="s">
        <v>73</v>
      </c>
      <c r="C15" s="4" t="s">
        <v>73</v>
      </c>
      <c r="E15" s="4" t="s">
        <v>73</v>
      </c>
    </row>
    <row r="16" spans="1:6">
      <c r="A16" s="4" t="s">
        <v>484</v>
      </c>
      <c r="B16" s="4" t="s">
        <v>73</v>
      </c>
      <c r="C16" s="4" t="s">
        <v>73</v>
      </c>
      <c r="E16" s="4" t="s">
        <v>73</v>
      </c>
    </row>
    <row r="17" spans="1:6">
      <c r="A17" s="4" t="s">
        <v>755</v>
      </c>
    </row>
    <row r="18" spans="1:6">
      <c r="A18" s="3" t="s">
        <v>744</v>
      </c>
    </row>
    <row r="19" spans="1:6">
      <c r="A19" s="4" t="s">
        <v>484</v>
      </c>
      <c r="B19" s="5" t="n">
        <v>326666</v>
      </c>
      <c r="C19" s="5" t="n">
        <v>326666</v>
      </c>
      <c r="E19" s="5" t="n">
        <v>326666</v>
      </c>
    </row>
    <row r="20" spans="1:6">
      <c r="A20" s="4" t="s">
        <v>802</v>
      </c>
      <c r="B20" s="4" t="s">
        <v>73</v>
      </c>
      <c r="C20" s="4" t="s">
        <v>73</v>
      </c>
      <c r="E20" s="4" t="s">
        <v>73</v>
      </c>
    </row>
    <row r="21" spans="1:6">
      <c r="A21" s="4" t="s">
        <v>803</v>
      </c>
      <c r="B21" s="4" t="s">
        <v>73</v>
      </c>
      <c r="C21" s="4" t="s">
        <v>73</v>
      </c>
      <c r="E21" s="4" t="s">
        <v>73</v>
      </c>
    </row>
    <row r="22" spans="1:6">
      <c r="A22" s="4" t="s">
        <v>804</v>
      </c>
      <c r="B22" s="4" t="s">
        <v>73</v>
      </c>
      <c r="C22" s="4" t="s">
        <v>73</v>
      </c>
      <c r="E22" s="4" t="s">
        <v>73</v>
      </c>
    </row>
    <row r="23" spans="1:6">
      <c r="A23" s="4" t="s">
        <v>484</v>
      </c>
      <c r="B23" s="5" t="n">
        <v>326666</v>
      </c>
      <c r="C23" s="5" t="n">
        <v>326666</v>
      </c>
      <c r="E23" s="5" t="n">
        <v>326666</v>
      </c>
    </row>
    <row r="24" spans="1:6">
      <c r="A24" s="4" t="s">
        <v>756</v>
      </c>
    </row>
    <row r="25" spans="1:6">
      <c r="A25" s="3" t="s">
        <v>744</v>
      </c>
    </row>
    <row r="26" spans="1:6">
      <c r="A26" s="4" t="s">
        <v>484</v>
      </c>
      <c r="B26" s="5" t="n">
        <v>226666</v>
      </c>
      <c r="C26" s="5" t="n">
        <v>226666</v>
      </c>
      <c r="E26" s="5" t="n">
        <v>226666</v>
      </c>
    </row>
    <row r="27" spans="1:6">
      <c r="A27" s="4" t="s">
        <v>802</v>
      </c>
      <c r="B27" s="4" t="s">
        <v>73</v>
      </c>
      <c r="C27" s="4" t="s">
        <v>73</v>
      </c>
      <c r="E27" s="4" t="s">
        <v>73</v>
      </c>
    </row>
    <row r="28" spans="1:6">
      <c r="A28" s="4" t="s">
        <v>803</v>
      </c>
      <c r="B28" s="4" t="s">
        <v>73</v>
      </c>
      <c r="C28" s="4" t="s">
        <v>73</v>
      </c>
      <c r="E28" s="4" t="s">
        <v>73</v>
      </c>
    </row>
    <row r="29" spans="1:6">
      <c r="A29" s="4" t="s">
        <v>804</v>
      </c>
      <c r="B29" s="4" t="s">
        <v>73</v>
      </c>
      <c r="C29" s="4" t="s">
        <v>73</v>
      </c>
      <c r="E29" s="4" t="s">
        <v>73</v>
      </c>
    </row>
    <row r="30" spans="1:6">
      <c r="A30" s="4" t="s">
        <v>484</v>
      </c>
      <c r="B30" s="5" t="n">
        <v>226666</v>
      </c>
      <c r="C30" s="5" t="n">
        <v>226666</v>
      </c>
      <c r="E30" s="5" t="n">
        <v>226666</v>
      </c>
    </row>
    <row r="31" spans="1:6">
      <c r="A31" s="4" t="s">
        <v>758</v>
      </c>
    </row>
    <row r="32" spans="1:6">
      <c r="A32" s="3" t="s">
        <v>744</v>
      </c>
    </row>
    <row r="33" spans="1:6">
      <c r="A33" s="4" t="s">
        <v>484</v>
      </c>
      <c r="B33" s="5" t="n">
        <v>43111</v>
      </c>
      <c r="C33" s="5" t="n">
        <v>43111</v>
      </c>
      <c r="E33" s="5" t="n">
        <v>43111</v>
      </c>
    </row>
    <row r="34" spans="1:6">
      <c r="A34" s="4" t="s">
        <v>802</v>
      </c>
      <c r="B34" s="4" t="s">
        <v>73</v>
      </c>
      <c r="C34" s="4" t="s">
        <v>73</v>
      </c>
      <c r="E34" s="4" t="s">
        <v>73</v>
      </c>
    </row>
    <row r="35" spans="1:6">
      <c r="A35" s="4" t="s">
        <v>803</v>
      </c>
      <c r="B35" s="4" t="s">
        <v>73</v>
      </c>
      <c r="C35" s="4" t="s">
        <v>73</v>
      </c>
      <c r="E35" s="4" t="s">
        <v>73</v>
      </c>
    </row>
    <row r="36" spans="1:6">
      <c r="A36" s="4" t="s">
        <v>804</v>
      </c>
      <c r="B36" s="4" t="s">
        <v>73</v>
      </c>
      <c r="C36" s="4" t="s">
        <v>73</v>
      </c>
      <c r="E36" s="4" t="s">
        <v>73</v>
      </c>
    </row>
    <row r="37" spans="1:6">
      <c r="A37" s="4" t="s">
        <v>484</v>
      </c>
      <c r="B37" s="5" t="n">
        <v>43111</v>
      </c>
      <c r="C37" s="5" t="n">
        <v>43111</v>
      </c>
      <c r="E37" s="5" t="n">
        <v>43111</v>
      </c>
    </row>
    <row r="38" spans="1:6">
      <c r="A38" s="4" t="s">
        <v>759</v>
      </c>
    </row>
    <row r="39" spans="1:6">
      <c r="A39" s="3" t="s">
        <v>744</v>
      </c>
    </row>
    <row r="40" spans="1:6">
      <c r="A40" s="4" t="s">
        <v>484</v>
      </c>
      <c r="B40" s="4" t="s">
        <v>73</v>
      </c>
      <c r="C40" s="4" t="s">
        <v>73</v>
      </c>
      <c r="E40" s="4" t="s">
        <v>73</v>
      </c>
    </row>
    <row r="41" spans="1:6">
      <c r="A41" s="4" t="s">
        <v>802</v>
      </c>
      <c r="B41" s="4" t="s">
        <v>73</v>
      </c>
      <c r="C41" s="4" t="s">
        <v>73</v>
      </c>
      <c r="E41" s="4" t="s">
        <v>73</v>
      </c>
    </row>
    <row r="42" spans="1:6">
      <c r="A42" s="4" t="s">
        <v>803</v>
      </c>
      <c r="B42" s="4" t="s">
        <v>73</v>
      </c>
      <c r="C42" s="4" t="s">
        <v>73</v>
      </c>
      <c r="E42" s="4" t="s">
        <v>73</v>
      </c>
    </row>
    <row r="43" spans="1:6">
      <c r="A43" s="4" t="s">
        <v>804</v>
      </c>
      <c r="B43" s="4" t="s">
        <v>73</v>
      </c>
      <c r="C43" s="4" t="s">
        <v>73</v>
      </c>
      <c r="E43" s="4" t="s">
        <v>73</v>
      </c>
    </row>
    <row r="44" spans="1:6">
      <c r="A44" s="4" t="s">
        <v>484</v>
      </c>
      <c r="B44" s="4" t="s">
        <v>73</v>
      </c>
      <c r="C44" s="4" t="s">
        <v>73</v>
      </c>
      <c r="E44" s="4" t="s">
        <v>73</v>
      </c>
    </row>
    <row r="45" spans="1:6">
      <c r="A45" s="4" t="s">
        <v>805</v>
      </c>
    </row>
    <row r="46" spans="1:6">
      <c r="A46" s="3" t="s">
        <v>744</v>
      </c>
    </row>
    <row r="47" spans="1:6">
      <c r="A47" s="4" t="s">
        <v>484</v>
      </c>
      <c r="B47" s="4" t="s">
        <v>73</v>
      </c>
      <c r="C47" s="5" t="n">
        <v>146128</v>
      </c>
    </row>
    <row r="48" spans="1:6">
      <c r="A48" s="4" t="s">
        <v>802</v>
      </c>
      <c r="C48" s="4" t="s">
        <v>73</v>
      </c>
    </row>
    <row r="49" spans="1:6">
      <c r="A49" s="4" t="s">
        <v>803</v>
      </c>
      <c r="C49" s="4" t="s">
        <v>73</v>
      </c>
    </row>
    <row r="50" spans="1:6">
      <c r="A50" s="4" t="s">
        <v>804</v>
      </c>
      <c r="C50" s="5" t="n">
        <v>-146128</v>
      </c>
    </row>
    <row r="51" spans="1:6">
      <c r="A51" s="4" t="s">
        <v>484</v>
      </c>
      <c r="C51" s="4" t="s">
        <v>73</v>
      </c>
      <c r="E51" s="5" t="n">
        <v>146128</v>
      </c>
    </row>
    <row r="52" spans="1:6">
      <c r="A52" s="4" t="s">
        <v>762</v>
      </c>
    </row>
    <row r="53" spans="1:6">
      <c r="A53" s="3" t="s">
        <v>744</v>
      </c>
    </row>
    <row r="54" spans="1:6">
      <c r="A54" s="4" t="s">
        <v>484</v>
      </c>
      <c r="B54" s="4" t="s">
        <v>73</v>
      </c>
    </row>
    <row r="55" spans="1:6">
      <c r="A55" s="4" t="s">
        <v>802</v>
      </c>
      <c r="B55" s="4" t="s">
        <v>73</v>
      </c>
    </row>
    <row r="56" spans="1:6">
      <c r="A56" s="4" t="s">
        <v>803</v>
      </c>
      <c r="B56" s="4" t="s">
        <v>73</v>
      </c>
    </row>
    <row r="57" spans="1:6">
      <c r="A57" s="4" t="s">
        <v>804</v>
      </c>
      <c r="B57" s="4" t="s">
        <v>73</v>
      </c>
    </row>
    <row r="58" spans="1:6">
      <c r="A58" s="4" t="s">
        <v>484</v>
      </c>
      <c r="B58" s="4" t="s">
        <v>73</v>
      </c>
      <c r="C58" s="4" t="s">
        <v>73</v>
      </c>
    </row>
    <row r="59" spans="1:6">
      <c r="A59" s="4" t="s">
        <v>763</v>
      </c>
    </row>
    <row r="60" spans="1:6">
      <c r="A60" s="3" t="s">
        <v>744</v>
      </c>
    </row>
    <row r="61" spans="1:6">
      <c r="A61" s="4" t="s">
        <v>484</v>
      </c>
      <c r="B61" s="4" t="s">
        <v>73</v>
      </c>
    </row>
    <row r="62" spans="1:6">
      <c r="A62" s="4" t="s">
        <v>802</v>
      </c>
      <c r="B62" s="4" t="s">
        <v>73</v>
      </c>
    </row>
    <row r="63" spans="1:6">
      <c r="A63" s="4" t="s">
        <v>803</v>
      </c>
      <c r="B63" s="4" t="s">
        <v>73</v>
      </c>
    </row>
    <row r="64" spans="1:6">
      <c r="A64" s="4" t="s">
        <v>804</v>
      </c>
      <c r="B64" s="4" t="s">
        <v>73</v>
      </c>
    </row>
    <row r="65" spans="1:6">
      <c r="A65" s="4" t="s">
        <v>484</v>
      </c>
      <c r="B65" s="4" t="s">
        <v>73</v>
      </c>
      <c r="C65" s="4" t="s">
        <v>73</v>
      </c>
    </row>
    <row r="66" spans="1:6">
      <c r="A66" s="4" t="s">
        <v>775</v>
      </c>
    </row>
    <row r="67" spans="1:6">
      <c r="A67" s="3" t="s">
        <v>744</v>
      </c>
    </row>
    <row r="68" spans="1:6">
      <c r="A68" s="4" t="s">
        <v>484</v>
      </c>
      <c r="C68" s="5" t="n">
        <v>146128</v>
      </c>
      <c r="E68" s="5" t="n">
        <v>146128</v>
      </c>
    </row>
    <row r="69" spans="1:6">
      <c r="A69" s="4" t="s">
        <v>802</v>
      </c>
      <c r="E69" s="4" t="s">
        <v>73</v>
      </c>
    </row>
    <row r="70" spans="1:6">
      <c r="A70" s="4" t="s">
        <v>803</v>
      </c>
      <c r="E70" s="4" t="s">
        <v>73</v>
      </c>
    </row>
    <row r="71" spans="1:6">
      <c r="A71" s="4" t="s">
        <v>804</v>
      </c>
      <c r="E71" s="4" t="s">
        <v>73</v>
      </c>
    </row>
    <row r="72" spans="1:6">
      <c r="A72" s="4" t="s">
        <v>484</v>
      </c>
      <c r="E72" s="5" t="n">
        <v>146128</v>
      </c>
    </row>
    <row r="73" spans="1:6">
      <c r="A73" s="4" t="s">
        <v>776</v>
      </c>
    </row>
    <row r="74" spans="1:6">
      <c r="A74" s="3" t="s">
        <v>744</v>
      </c>
    </row>
    <row r="75" spans="1:6">
      <c r="A75" s="4" t="s">
        <v>484</v>
      </c>
      <c r="B75" s="4" t="s">
        <v>73</v>
      </c>
      <c r="C75" s="4" t="s">
        <v>73</v>
      </c>
      <c r="E75" s="4" t="s">
        <v>73</v>
      </c>
    </row>
    <row r="76" spans="1:6">
      <c r="A76" s="4" t="s">
        <v>802</v>
      </c>
      <c r="B76" s="4" t="s">
        <v>73</v>
      </c>
      <c r="C76" s="4" t="s">
        <v>73</v>
      </c>
      <c r="E76" s="4" t="s">
        <v>73</v>
      </c>
    </row>
    <row r="77" spans="1:6">
      <c r="A77" s="4" t="s">
        <v>803</v>
      </c>
      <c r="B77" s="4" t="s">
        <v>73</v>
      </c>
      <c r="C77" s="4" t="s">
        <v>73</v>
      </c>
      <c r="E77" s="4" t="s">
        <v>73</v>
      </c>
    </row>
    <row r="78" spans="1:6">
      <c r="A78" s="4" t="s">
        <v>804</v>
      </c>
      <c r="B78" s="4" t="s">
        <v>73</v>
      </c>
      <c r="C78" s="4" t="s">
        <v>73</v>
      </c>
      <c r="E78" s="4" t="s">
        <v>73</v>
      </c>
    </row>
    <row r="79" spans="1:6">
      <c r="A79" s="4" t="s">
        <v>484</v>
      </c>
      <c r="B79" s="4" t="s">
        <v>73</v>
      </c>
      <c r="C79" s="4" t="s">
        <v>73</v>
      </c>
      <c r="E79" s="4" t="s">
        <v>73</v>
      </c>
    </row>
    <row r="80" spans="1:6">
      <c r="A80" s="4" t="s">
        <v>779</v>
      </c>
    </row>
    <row r="81" spans="1:6">
      <c r="A81" s="3" t="s">
        <v>744</v>
      </c>
    </row>
    <row r="82" spans="1:6">
      <c r="A82" s="4" t="s">
        <v>484</v>
      </c>
      <c r="B82" s="4" t="s">
        <v>73</v>
      </c>
      <c r="C82" s="4" t="s">
        <v>73</v>
      </c>
      <c r="D82" s="4" t="s">
        <v>393</v>
      </c>
    </row>
    <row r="83" spans="1:6">
      <c r="A83" s="4" t="s">
        <v>802</v>
      </c>
      <c r="B83" s="4" t="s">
        <v>73</v>
      </c>
      <c r="C83" s="4" t="s">
        <v>73</v>
      </c>
      <c r="D83" s="4" t="s">
        <v>393</v>
      </c>
    </row>
    <row r="84" spans="1:6">
      <c r="A84" s="4" t="s">
        <v>803</v>
      </c>
      <c r="B84" s="4" t="s">
        <v>73</v>
      </c>
      <c r="C84" s="4" t="s">
        <v>73</v>
      </c>
      <c r="D84" s="4" t="s">
        <v>393</v>
      </c>
    </row>
    <row r="85" spans="1:6">
      <c r="A85" s="4" t="s">
        <v>804</v>
      </c>
      <c r="B85" s="4" t="s">
        <v>73</v>
      </c>
      <c r="C85" s="4" t="s">
        <v>73</v>
      </c>
      <c r="D85" s="4" t="s">
        <v>393</v>
      </c>
    </row>
    <row r="86" spans="1:6">
      <c r="A86" s="4" t="s">
        <v>484</v>
      </c>
      <c r="B86" s="4" t="s">
        <v>73</v>
      </c>
      <c r="C86" s="4" t="s">
        <v>73</v>
      </c>
      <c r="E86" s="4" t="s">
        <v>73</v>
      </c>
      <c r="F86" s="4" t="s">
        <v>393</v>
      </c>
    </row>
    <row r="87" spans="1:6">
      <c r="A87" s="4" t="s">
        <v>806</v>
      </c>
    </row>
    <row r="88" spans="1:6">
      <c r="A88" s="3" t="s">
        <v>744</v>
      </c>
    </row>
    <row r="89" spans="1:6">
      <c r="A89" s="4" t="s">
        <v>484</v>
      </c>
      <c r="B89" s="5" t="n">
        <v>18607443</v>
      </c>
      <c r="C89" s="5" t="n">
        <v>18753571</v>
      </c>
      <c r="E89" s="5" t="n">
        <v>18753571</v>
      </c>
    </row>
    <row r="90" spans="1:6">
      <c r="A90" s="4" t="s">
        <v>802</v>
      </c>
      <c r="B90" s="4" t="s">
        <v>73</v>
      </c>
      <c r="C90" s="4" t="s">
        <v>73</v>
      </c>
      <c r="E90" s="4" t="s">
        <v>73</v>
      </c>
    </row>
    <row r="91" spans="1:6">
      <c r="A91" s="4" t="s">
        <v>803</v>
      </c>
      <c r="B91" s="4" t="s">
        <v>73</v>
      </c>
      <c r="C91" s="4" t="s">
        <v>73</v>
      </c>
      <c r="E91" s="4" t="s">
        <v>73</v>
      </c>
    </row>
    <row r="92" spans="1:6">
      <c r="A92" s="4" t="s">
        <v>804</v>
      </c>
      <c r="B92" s="4" t="s">
        <v>73</v>
      </c>
      <c r="C92" s="4" t="s">
        <v>73</v>
      </c>
      <c r="E92" s="4" t="s">
        <v>73</v>
      </c>
    </row>
    <row r="93" spans="1:6">
      <c r="A93" s="4" t="s">
        <v>484</v>
      </c>
      <c r="B93" s="5" t="n">
        <v>18607443</v>
      </c>
      <c r="C93" s="5" t="n">
        <v>18607443</v>
      </c>
      <c r="E93" s="5" t="n">
        <v>18753571</v>
      </c>
    </row>
    <row r="94" spans="1:6"/>
    <row r="95" spans="1:6">
      <c r="A95" s="4" t="s">
        <v>393</v>
      </c>
      <c r="B95" s="4" t="s">
        <v>807</v>
      </c>
    </row>
  </sheetData>
  <mergeCells count="6">
    <mergeCell ref="A1:A2"/>
    <mergeCell ref="B1:F1"/>
    <mergeCell ref="C2:D2"/>
    <mergeCell ref="E2:F2"/>
    <mergeCell ref="A94:F94"/>
    <mergeCell ref="B95:F9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64"/>
    <col customWidth="1" max="2" min="2" width="64"/>
    <col customWidth="1" max="3" min="3" width="4"/>
    <col customWidth="1" max="4" min="4" width="14"/>
    <col customWidth="1" max="5" min="5" width="4"/>
    <col customWidth="1" max="6" min="6" width="14"/>
  </cols>
  <sheetData>
    <row r="1" spans="1:6">
      <c r="A1" s="1" t="s">
        <v>808</v>
      </c>
      <c r="B1" s="2" t="s">
        <v>1</v>
      </c>
    </row>
    <row r="2" spans="1:6">
      <c r="B2" s="2" t="s">
        <v>41</v>
      </c>
      <c r="D2" s="2" t="s">
        <v>42</v>
      </c>
      <c r="F2" s="2" t="s">
        <v>75</v>
      </c>
    </row>
    <row r="3" spans="1:6">
      <c r="A3" s="4" t="s">
        <v>751</v>
      </c>
    </row>
    <row r="4" spans="1:6">
      <c r="A4" s="3" t="s">
        <v>744</v>
      </c>
    </row>
    <row r="5" spans="1:6">
      <c r="A5" s="4" t="s">
        <v>480</v>
      </c>
      <c r="B5" s="5" t="n">
        <v>5000000</v>
      </c>
      <c r="D5" s="5" t="n">
        <v>4000000</v>
      </c>
      <c r="F5" s="5" t="n">
        <v>4000000</v>
      </c>
    </row>
    <row r="6" spans="1:6">
      <c r="A6" s="4" t="s">
        <v>809</v>
      </c>
      <c r="B6" s="4" t="s">
        <v>73</v>
      </c>
      <c r="D6" s="5" t="n">
        <v>5000000</v>
      </c>
      <c r="F6" s="4" t="s">
        <v>73</v>
      </c>
    </row>
    <row r="7" spans="1:6">
      <c r="A7" s="4" t="s">
        <v>810</v>
      </c>
      <c r="B7" s="4" t="s">
        <v>73</v>
      </c>
      <c r="D7" s="4" t="s">
        <v>73</v>
      </c>
      <c r="F7" s="4" t="s">
        <v>73</v>
      </c>
    </row>
    <row r="8" spans="1:6">
      <c r="A8" s="4" t="s">
        <v>811</v>
      </c>
      <c r="B8" s="4" t="s">
        <v>73</v>
      </c>
      <c r="D8" s="5" t="n">
        <v>-4000000</v>
      </c>
      <c r="F8" s="4" t="s">
        <v>73</v>
      </c>
    </row>
    <row r="9" spans="1:6">
      <c r="A9" s="4" t="s">
        <v>812</v>
      </c>
      <c r="B9" s="4" t="s">
        <v>73</v>
      </c>
      <c r="D9" s="4" t="s">
        <v>73</v>
      </c>
      <c r="F9" s="4" t="s">
        <v>73</v>
      </c>
    </row>
    <row r="10" spans="1:6">
      <c r="A10" s="4" t="s">
        <v>804</v>
      </c>
      <c r="B10" s="4" t="s">
        <v>73</v>
      </c>
      <c r="D10" s="4" t="s">
        <v>73</v>
      </c>
      <c r="F10" s="4" t="s">
        <v>73</v>
      </c>
    </row>
    <row r="11" spans="1:6">
      <c r="A11" s="4" t="s">
        <v>533</v>
      </c>
      <c r="B11" s="5" t="n">
        <v>5000000</v>
      </c>
      <c r="D11" s="5" t="n">
        <v>5000000</v>
      </c>
      <c r="F11" s="5" t="n">
        <v>4000000</v>
      </c>
    </row>
    <row r="12" spans="1:6">
      <c r="A12" s="4" t="s">
        <v>813</v>
      </c>
      <c r="B12" s="5" t="n">
        <v>5000000</v>
      </c>
      <c r="D12" s="5" t="n">
        <v>5000000</v>
      </c>
      <c r="F12" s="5" t="n">
        <v>4000000</v>
      </c>
    </row>
    <row r="13" spans="1:6">
      <c r="A13" s="4" t="s">
        <v>752</v>
      </c>
    </row>
    <row r="14" spans="1:6">
      <c r="A14" s="3" t="s">
        <v>744</v>
      </c>
    </row>
    <row r="15" spans="1:6">
      <c r="A15" s="4" t="s">
        <v>480</v>
      </c>
      <c r="B15" s="5" t="n">
        <v>1250000</v>
      </c>
      <c r="D15" s="5" t="n">
        <v>1000000</v>
      </c>
      <c r="F15" s="5" t="n">
        <v>1000000</v>
      </c>
    </row>
    <row r="16" spans="1:6">
      <c r="A16" s="4" t="s">
        <v>809</v>
      </c>
      <c r="B16" s="4" t="s">
        <v>73</v>
      </c>
      <c r="D16" s="5" t="n">
        <v>1250000</v>
      </c>
      <c r="F16" s="4" t="s">
        <v>73</v>
      </c>
    </row>
    <row r="17" spans="1:6">
      <c r="A17" s="4" t="s">
        <v>810</v>
      </c>
      <c r="B17" s="4" t="s">
        <v>73</v>
      </c>
      <c r="D17" s="4" t="s">
        <v>73</v>
      </c>
      <c r="F17" s="4" t="s">
        <v>73</v>
      </c>
    </row>
    <row r="18" spans="1:6">
      <c r="A18" s="4" t="s">
        <v>811</v>
      </c>
      <c r="B18" s="4" t="s">
        <v>73</v>
      </c>
      <c r="D18" s="5" t="n">
        <v>-1000000</v>
      </c>
      <c r="F18" s="4" t="s">
        <v>73</v>
      </c>
    </row>
    <row r="19" spans="1:6">
      <c r="A19" s="4" t="s">
        <v>812</v>
      </c>
      <c r="B19" s="4" t="s">
        <v>73</v>
      </c>
      <c r="D19" s="4" t="s">
        <v>73</v>
      </c>
      <c r="F19" s="4" t="s">
        <v>73</v>
      </c>
    </row>
    <row r="20" spans="1:6">
      <c r="A20" s="4" t="s">
        <v>804</v>
      </c>
      <c r="B20" s="4" t="s">
        <v>73</v>
      </c>
      <c r="D20" s="4" t="s">
        <v>73</v>
      </c>
      <c r="F20" s="4" t="s">
        <v>73</v>
      </c>
    </row>
    <row r="21" spans="1:6">
      <c r="A21" s="4" t="s">
        <v>533</v>
      </c>
      <c r="B21" s="5" t="n">
        <v>1250000</v>
      </c>
      <c r="D21" s="5" t="n">
        <v>1250000</v>
      </c>
      <c r="F21" s="5" t="n">
        <v>1000000</v>
      </c>
    </row>
    <row r="22" spans="1:6">
      <c r="A22" s="4" t="s">
        <v>813</v>
      </c>
      <c r="B22" s="5" t="n">
        <v>1250000</v>
      </c>
      <c r="D22" s="5" t="n">
        <v>1250000</v>
      </c>
      <c r="F22" s="5" t="n">
        <v>1000000</v>
      </c>
    </row>
    <row r="23" spans="1:6">
      <c r="A23" s="4" t="s">
        <v>755</v>
      </c>
    </row>
    <row r="24" spans="1:6">
      <c r="A24" s="3" t="s">
        <v>744</v>
      </c>
    </row>
    <row r="25" spans="1:6">
      <c r="A25" s="4" t="s">
        <v>480</v>
      </c>
      <c r="B25" s="5" t="n">
        <v>1250000</v>
      </c>
      <c r="D25" s="5" t="n">
        <v>1000000</v>
      </c>
      <c r="F25" s="5" t="n">
        <v>1000000</v>
      </c>
    </row>
    <row r="26" spans="1:6">
      <c r="A26" s="4" t="s">
        <v>809</v>
      </c>
      <c r="B26" s="4" t="s">
        <v>73</v>
      </c>
      <c r="D26" s="5" t="n">
        <v>1250000</v>
      </c>
      <c r="F26" s="4" t="s">
        <v>73</v>
      </c>
    </row>
    <row r="27" spans="1:6">
      <c r="A27" s="4" t="s">
        <v>810</v>
      </c>
      <c r="B27" s="4" t="s">
        <v>73</v>
      </c>
      <c r="D27" s="4" t="s">
        <v>73</v>
      </c>
      <c r="F27" s="4" t="s">
        <v>73</v>
      </c>
    </row>
    <row r="28" spans="1:6">
      <c r="A28" s="4" t="s">
        <v>811</v>
      </c>
      <c r="B28" s="4" t="s">
        <v>73</v>
      </c>
      <c r="D28" s="5" t="n">
        <v>-1000000</v>
      </c>
      <c r="F28" s="4" t="s">
        <v>73</v>
      </c>
    </row>
    <row r="29" spans="1:6">
      <c r="A29" s="4" t="s">
        <v>812</v>
      </c>
      <c r="B29" s="4" t="s">
        <v>73</v>
      </c>
      <c r="D29" s="4" t="s">
        <v>73</v>
      </c>
      <c r="F29" s="4" t="s">
        <v>73</v>
      </c>
    </row>
    <row r="30" spans="1:6">
      <c r="A30" s="4" t="s">
        <v>804</v>
      </c>
      <c r="B30" s="4" t="s">
        <v>73</v>
      </c>
      <c r="D30" s="4" t="s">
        <v>73</v>
      </c>
      <c r="F30" s="4" t="s">
        <v>73</v>
      </c>
    </row>
    <row r="31" spans="1:6">
      <c r="A31" s="4" t="s">
        <v>533</v>
      </c>
      <c r="B31" s="5" t="n">
        <v>1250000</v>
      </c>
      <c r="D31" s="5" t="n">
        <v>1250000</v>
      </c>
      <c r="F31" s="5" t="n">
        <v>1000000</v>
      </c>
    </row>
    <row r="32" spans="1:6">
      <c r="A32" s="4" t="s">
        <v>813</v>
      </c>
      <c r="B32" s="5" t="n">
        <v>1250000</v>
      </c>
      <c r="D32" s="5" t="n">
        <v>1250000</v>
      </c>
      <c r="F32" s="5" t="n">
        <v>1000000</v>
      </c>
    </row>
    <row r="33" spans="1:6">
      <c r="A33" s="4" t="s">
        <v>756</v>
      </c>
    </row>
    <row r="34" spans="1:6">
      <c r="A34" s="3" t="s">
        <v>744</v>
      </c>
    </row>
    <row r="35" spans="1:6">
      <c r="A35" s="4" t="s">
        <v>480</v>
      </c>
      <c r="B35" s="5" t="n">
        <v>1250000</v>
      </c>
      <c r="C35" s="4" t="s">
        <v>393</v>
      </c>
      <c r="D35" s="5" t="n">
        <v>1000000</v>
      </c>
      <c r="F35" s="5" t="n">
        <v>1000000</v>
      </c>
    </row>
    <row r="36" spans="1:6">
      <c r="A36" s="4" t="s">
        <v>809</v>
      </c>
      <c r="B36" s="4" t="s">
        <v>73</v>
      </c>
      <c r="C36" s="4" t="s">
        <v>393</v>
      </c>
      <c r="D36" s="5" t="n">
        <v>1250000</v>
      </c>
      <c r="F36" s="4" t="s">
        <v>73</v>
      </c>
    </row>
    <row r="37" spans="1:6">
      <c r="A37" s="4" t="s">
        <v>810</v>
      </c>
      <c r="B37" s="4" t="s">
        <v>73</v>
      </c>
      <c r="C37" s="4" t="s">
        <v>393</v>
      </c>
      <c r="D37" s="4" t="s">
        <v>73</v>
      </c>
      <c r="F37" s="4" t="s">
        <v>73</v>
      </c>
    </row>
    <row r="38" spans="1:6">
      <c r="A38" s="4" t="s">
        <v>811</v>
      </c>
      <c r="B38" s="4" t="s">
        <v>73</v>
      </c>
      <c r="C38" s="4" t="s">
        <v>393</v>
      </c>
      <c r="D38" s="5" t="n">
        <v>-1000000</v>
      </c>
      <c r="F38" s="4" t="s">
        <v>73</v>
      </c>
    </row>
    <row r="39" spans="1:6">
      <c r="A39" s="4" t="s">
        <v>812</v>
      </c>
      <c r="B39" s="4" t="s">
        <v>73</v>
      </c>
      <c r="C39" s="4" t="s">
        <v>393</v>
      </c>
      <c r="D39" s="4" t="s">
        <v>73</v>
      </c>
      <c r="F39" s="4" t="s">
        <v>73</v>
      </c>
    </row>
    <row r="40" spans="1:6">
      <c r="A40" s="4" t="s">
        <v>804</v>
      </c>
      <c r="B40" s="5" t="n">
        <v>-1250000</v>
      </c>
      <c r="D40" s="4" t="s">
        <v>73</v>
      </c>
    </row>
    <row r="41" spans="1:6">
      <c r="A41" s="4" t="s">
        <v>533</v>
      </c>
      <c r="B41" s="4" t="s">
        <v>73</v>
      </c>
      <c r="C41" s="4" t="s">
        <v>393</v>
      </c>
      <c r="D41" s="5" t="n">
        <v>1250000</v>
      </c>
      <c r="E41" s="4" t="s">
        <v>393</v>
      </c>
      <c r="F41" s="5" t="n">
        <v>1000000</v>
      </c>
    </row>
    <row r="42" spans="1:6">
      <c r="A42" s="4" t="s">
        <v>813</v>
      </c>
      <c r="D42" s="5" t="n">
        <v>1250000</v>
      </c>
      <c r="F42" s="5" t="n">
        <v>1000000</v>
      </c>
    </row>
    <row r="43" spans="1:6">
      <c r="A43" s="4" t="s">
        <v>758</v>
      </c>
    </row>
    <row r="44" spans="1:6">
      <c r="A44" s="3" t="s">
        <v>744</v>
      </c>
    </row>
    <row r="45" spans="1:6">
      <c r="A45" s="4" t="s">
        <v>480</v>
      </c>
      <c r="B45" s="5" t="n">
        <v>1250000</v>
      </c>
      <c r="D45" s="5" t="n">
        <v>1000000</v>
      </c>
      <c r="F45" s="5" t="n">
        <v>1000000</v>
      </c>
    </row>
    <row r="46" spans="1:6">
      <c r="A46" s="4" t="s">
        <v>809</v>
      </c>
      <c r="B46" s="4" t="s">
        <v>73</v>
      </c>
      <c r="D46" s="5" t="n">
        <v>1250000</v>
      </c>
      <c r="F46" s="4" t="s">
        <v>73</v>
      </c>
    </row>
    <row r="47" spans="1:6">
      <c r="A47" s="4" t="s">
        <v>810</v>
      </c>
      <c r="B47" s="4" t="s">
        <v>73</v>
      </c>
      <c r="D47" s="4" t="s">
        <v>73</v>
      </c>
      <c r="F47" s="4" t="s">
        <v>73</v>
      </c>
    </row>
    <row r="48" spans="1:6">
      <c r="A48" s="4" t="s">
        <v>811</v>
      </c>
      <c r="B48" s="4" t="s">
        <v>73</v>
      </c>
      <c r="D48" s="5" t="n">
        <v>-1000000</v>
      </c>
      <c r="F48" s="4" t="s">
        <v>73</v>
      </c>
    </row>
    <row r="49" spans="1:6">
      <c r="A49" s="4" t="s">
        <v>812</v>
      </c>
      <c r="B49" s="4" t="s">
        <v>73</v>
      </c>
      <c r="D49" s="4" t="s">
        <v>73</v>
      </c>
      <c r="F49" s="4" t="s">
        <v>73</v>
      </c>
    </row>
    <row r="50" spans="1:6">
      <c r="A50" s="4" t="s">
        <v>804</v>
      </c>
      <c r="B50" s="4" t="s">
        <v>73</v>
      </c>
      <c r="D50" s="4" t="s">
        <v>73</v>
      </c>
      <c r="F50" s="4" t="s">
        <v>73</v>
      </c>
    </row>
    <row r="51" spans="1:6">
      <c r="A51" s="4" t="s">
        <v>533</v>
      </c>
      <c r="B51" s="5" t="n">
        <v>1250000</v>
      </c>
      <c r="D51" s="5" t="n">
        <v>1250000</v>
      </c>
      <c r="F51" s="5" t="n">
        <v>1000000</v>
      </c>
    </row>
    <row r="52" spans="1:6">
      <c r="A52" s="4" t="s">
        <v>813</v>
      </c>
      <c r="B52" s="5" t="n">
        <v>1250000</v>
      </c>
      <c r="D52" s="5" t="n">
        <v>1250000</v>
      </c>
      <c r="F52" s="5" t="n">
        <v>1000000</v>
      </c>
    </row>
    <row r="53" spans="1:6">
      <c r="A53" s="4" t="s">
        <v>759</v>
      </c>
    </row>
    <row r="54" spans="1:6">
      <c r="A54" s="3" t="s">
        <v>744</v>
      </c>
    </row>
    <row r="55" spans="1:6">
      <c r="A55" s="4" t="s">
        <v>480</v>
      </c>
      <c r="B55" s="4" t="s">
        <v>73</v>
      </c>
      <c r="D55" s="4" t="s">
        <v>73</v>
      </c>
      <c r="F55" s="4" t="s">
        <v>73</v>
      </c>
    </row>
    <row r="56" spans="1:6">
      <c r="A56" s="4" t="s">
        <v>809</v>
      </c>
      <c r="B56" s="5" t="n">
        <v>1250000</v>
      </c>
      <c r="D56" s="4" t="s">
        <v>73</v>
      </c>
      <c r="F56" s="4" t="s">
        <v>73</v>
      </c>
    </row>
    <row r="57" spans="1:6">
      <c r="A57" s="4" t="s">
        <v>810</v>
      </c>
      <c r="B57" s="4" t="s">
        <v>73</v>
      </c>
      <c r="D57" s="4" t="s">
        <v>73</v>
      </c>
      <c r="F57" s="4" t="s">
        <v>73</v>
      </c>
    </row>
    <row r="58" spans="1:6">
      <c r="A58" s="4" t="s">
        <v>811</v>
      </c>
      <c r="B58" s="4" t="s">
        <v>73</v>
      </c>
      <c r="D58" s="4" t="s">
        <v>73</v>
      </c>
      <c r="F58" s="4" t="s">
        <v>73</v>
      </c>
    </row>
    <row r="59" spans="1:6">
      <c r="A59" s="4" t="s">
        <v>812</v>
      </c>
      <c r="B59" s="4" t="s">
        <v>73</v>
      </c>
      <c r="D59" s="4" t="s">
        <v>73</v>
      </c>
      <c r="F59" s="4" t="s">
        <v>73</v>
      </c>
    </row>
    <row r="60" spans="1:6">
      <c r="A60" s="4" t="s">
        <v>804</v>
      </c>
      <c r="B60" s="5" t="n">
        <v>-1250000</v>
      </c>
      <c r="D60" s="4" t="s">
        <v>73</v>
      </c>
      <c r="F60" s="4" t="s">
        <v>73</v>
      </c>
    </row>
    <row r="61" spans="1:6">
      <c r="A61" s="4" t="s">
        <v>533</v>
      </c>
      <c r="B61" s="4" t="s">
        <v>73</v>
      </c>
      <c r="D61" s="4" t="s">
        <v>73</v>
      </c>
      <c r="F61" s="4" t="s">
        <v>73</v>
      </c>
    </row>
    <row r="62" spans="1:6">
      <c r="A62" s="4" t="s">
        <v>775</v>
      </c>
    </row>
    <row r="63" spans="1:6">
      <c r="A63" s="3" t="s">
        <v>744</v>
      </c>
    </row>
    <row r="64" spans="1:6">
      <c r="A64" s="4" t="s">
        <v>480</v>
      </c>
      <c r="B64" s="4" t="s">
        <v>73</v>
      </c>
      <c r="C64" s="4" t="s">
        <v>460</v>
      </c>
      <c r="D64" s="5" t="n">
        <v>2360000</v>
      </c>
      <c r="F64" s="5" t="n">
        <v>1317819</v>
      </c>
    </row>
    <row r="65" spans="1:6">
      <c r="A65" s="4" t="s">
        <v>809</v>
      </c>
      <c r="D65" s="5" t="n">
        <v>0</v>
      </c>
      <c r="E65" s="4" t="s">
        <v>460</v>
      </c>
      <c r="F65" s="5" t="n">
        <v>1200000</v>
      </c>
    </row>
    <row r="66" spans="1:6">
      <c r="A66" s="4" t="s">
        <v>810</v>
      </c>
      <c r="D66" s="4" t="s">
        <v>73</v>
      </c>
      <c r="E66" s="4" t="s">
        <v>460</v>
      </c>
      <c r="F66" s="4" t="s">
        <v>73</v>
      </c>
    </row>
    <row r="67" spans="1:6">
      <c r="A67" s="4" t="s">
        <v>811</v>
      </c>
      <c r="D67" s="4" t="s">
        <v>73</v>
      </c>
      <c r="E67" s="4" t="s">
        <v>460</v>
      </c>
      <c r="F67" s="5" t="n">
        <v>-157819</v>
      </c>
    </row>
    <row r="68" spans="1:6">
      <c r="A68" s="4" t="s">
        <v>812</v>
      </c>
      <c r="D68" s="5" t="n">
        <v>-2360000</v>
      </c>
      <c r="E68" s="4" t="s">
        <v>460</v>
      </c>
      <c r="F68" s="4" t="s">
        <v>73</v>
      </c>
    </row>
    <row r="69" spans="1:6">
      <c r="A69" s="4" t="s">
        <v>804</v>
      </c>
      <c r="D69" s="4" t="s">
        <v>73</v>
      </c>
      <c r="F69" s="4" t="s">
        <v>73</v>
      </c>
    </row>
    <row r="70" spans="1:6">
      <c r="A70" s="4" t="s">
        <v>533</v>
      </c>
      <c r="D70" s="4" t="s">
        <v>73</v>
      </c>
      <c r="E70" s="4" t="s">
        <v>460</v>
      </c>
      <c r="F70" s="5" t="n">
        <v>2360000</v>
      </c>
    </row>
    <row r="71" spans="1:6">
      <c r="A71" s="4" t="s">
        <v>813</v>
      </c>
      <c r="F71" s="5" t="n">
        <v>1160000</v>
      </c>
    </row>
    <row r="72" spans="1:6">
      <c r="A72" s="4" t="s">
        <v>814</v>
      </c>
      <c r="F72" s="5" t="n">
        <v>1200000</v>
      </c>
    </row>
    <row r="73" spans="1:6">
      <c r="A73" s="4" t="s">
        <v>776</v>
      </c>
    </row>
    <row r="74" spans="1:6">
      <c r="A74" s="3" t="s">
        <v>744</v>
      </c>
    </row>
    <row r="75" spans="1:6">
      <c r="A75" s="4" t="s">
        <v>480</v>
      </c>
      <c r="B75" s="5" t="n">
        <v>500000</v>
      </c>
      <c r="D75" s="5" t="n">
        <v>500000</v>
      </c>
      <c r="F75" s="4" t="s">
        <v>73</v>
      </c>
    </row>
    <row r="76" spans="1:6">
      <c r="A76" s="4" t="s">
        <v>809</v>
      </c>
      <c r="B76" s="4" t="s">
        <v>73</v>
      </c>
      <c r="D76" s="4" t="s">
        <v>73</v>
      </c>
      <c r="F76" s="5" t="n">
        <v>500000</v>
      </c>
    </row>
    <row r="77" spans="1:6">
      <c r="A77" s="4" t="s">
        <v>810</v>
      </c>
      <c r="B77" s="4" t="s">
        <v>73</v>
      </c>
      <c r="D77" s="4" t="s">
        <v>73</v>
      </c>
    </row>
    <row r="78" spans="1:6">
      <c r="A78" s="4" t="s">
        <v>811</v>
      </c>
      <c r="B78" s="4" t="s">
        <v>73</v>
      </c>
      <c r="D78" s="4" t="s">
        <v>73</v>
      </c>
    </row>
    <row r="79" spans="1:6">
      <c r="A79" s="4" t="s">
        <v>812</v>
      </c>
      <c r="B79" s="4" t="s">
        <v>73</v>
      </c>
      <c r="D79" s="4" t="s">
        <v>73</v>
      </c>
    </row>
    <row r="80" spans="1:6">
      <c r="A80" s="4" t="s">
        <v>804</v>
      </c>
      <c r="B80" s="4" t="s">
        <v>73</v>
      </c>
      <c r="D80" s="4" t="s">
        <v>73</v>
      </c>
    </row>
    <row r="81" spans="1:6">
      <c r="A81" s="4" t="s">
        <v>815</v>
      </c>
      <c r="D81" s="5" t="n">
        <v>500000</v>
      </c>
    </row>
    <row r="82" spans="1:6">
      <c r="A82" s="4" t="s">
        <v>533</v>
      </c>
      <c r="B82" s="5" t="n">
        <v>500000</v>
      </c>
      <c r="D82" s="5" t="n">
        <v>500000</v>
      </c>
      <c r="F82" s="5" t="n">
        <v>500000</v>
      </c>
    </row>
    <row r="83" spans="1:6">
      <c r="A83" s="4" t="s">
        <v>813</v>
      </c>
      <c r="B83" s="5" t="n">
        <v>500000</v>
      </c>
      <c r="D83" s="5" t="n">
        <v>500000</v>
      </c>
    </row>
    <row r="84" spans="1:6">
      <c r="A84" s="4" t="s">
        <v>814</v>
      </c>
      <c r="F84" s="5" t="n">
        <v>500000</v>
      </c>
    </row>
    <row r="85" spans="1:6">
      <c r="A85" s="4" t="s">
        <v>779</v>
      </c>
    </row>
    <row r="86" spans="1:6">
      <c r="A86" s="3" t="s">
        <v>744</v>
      </c>
    </row>
    <row r="87" spans="1:6">
      <c r="A87" s="4" t="s">
        <v>480</v>
      </c>
      <c r="B87" s="5" t="n">
        <v>4000000</v>
      </c>
      <c r="D87" s="5" t="n">
        <v>4000000</v>
      </c>
      <c r="F87" s="4" t="s">
        <v>73</v>
      </c>
    </row>
    <row r="88" spans="1:6">
      <c r="A88" s="4" t="s">
        <v>809</v>
      </c>
      <c r="B88" s="4" t="s">
        <v>73</v>
      </c>
      <c r="D88" s="4" t="s">
        <v>73</v>
      </c>
      <c r="F88" s="5" t="n">
        <v>4000000</v>
      </c>
    </row>
    <row r="89" spans="1:6">
      <c r="A89" s="4" t="s">
        <v>810</v>
      </c>
      <c r="B89" s="4" t="s">
        <v>73</v>
      </c>
      <c r="D89" s="4" t="s">
        <v>73</v>
      </c>
      <c r="F89" s="4" t="s">
        <v>73</v>
      </c>
    </row>
    <row r="90" spans="1:6">
      <c r="A90" s="4" t="s">
        <v>811</v>
      </c>
      <c r="B90" s="4" t="s">
        <v>73</v>
      </c>
      <c r="D90" s="4" t="s">
        <v>73</v>
      </c>
      <c r="F90" s="4" t="s">
        <v>73</v>
      </c>
    </row>
    <row r="91" spans="1:6">
      <c r="A91" s="4" t="s">
        <v>812</v>
      </c>
      <c r="B91" s="4" t="s">
        <v>73</v>
      </c>
      <c r="D91" s="4" t="s">
        <v>73</v>
      </c>
      <c r="F91" s="4" t="s">
        <v>73</v>
      </c>
    </row>
    <row r="92" spans="1:6">
      <c r="A92" s="4" t="s">
        <v>804</v>
      </c>
      <c r="B92" s="4" t="s">
        <v>73</v>
      </c>
      <c r="D92" s="4" t="s">
        <v>73</v>
      </c>
      <c r="F92" s="4" t="s">
        <v>73</v>
      </c>
    </row>
    <row r="93" spans="1:6">
      <c r="A93" s="4" t="s">
        <v>815</v>
      </c>
      <c r="D93" s="5" t="n">
        <v>4000000</v>
      </c>
    </row>
    <row r="94" spans="1:6">
      <c r="A94" s="4" t="s">
        <v>533</v>
      </c>
      <c r="B94" s="5" t="n">
        <v>4000000</v>
      </c>
      <c r="D94" s="5" t="n">
        <v>4000000</v>
      </c>
      <c r="F94" s="5" t="n">
        <v>4000000</v>
      </c>
    </row>
    <row r="95" spans="1:6">
      <c r="A95" s="4" t="s">
        <v>813</v>
      </c>
      <c r="B95" s="5" t="n">
        <v>4000000</v>
      </c>
      <c r="D95" s="5" t="n">
        <v>4000000</v>
      </c>
    </row>
    <row r="96" spans="1:6">
      <c r="A96" s="4" t="s">
        <v>814</v>
      </c>
      <c r="F96" s="5" t="n">
        <v>4000000</v>
      </c>
    </row>
    <row r="97" spans="1:6">
      <c r="A97" s="4" t="s">
        <v>816</v>
      </c>
    </row>
    <row r="98" spans="1:6">
      <c r="A98" s="3" t="s">
        <v>744</v>
      </c>
    </row>
    <row r="99" spans="1:6">
      <c r="A99" s="4" t="s">
        <v>480</v>
      </c>
      <c r="B99" s="4" t="s">
        <v>73</v>
      </c>
    </row>
    <row r="100" spans="1:6">
      <c r="A100" s="4" t="s">
        <v>809</v>
      </c>
      <c r="B100" s="4" t="s">
        <v>73</v>
      </c>
    </row>
    <row r="101" spans="1:6">
      <c r="A101" s="4" t="s">
        <v>810</v>
      </c>
      <c r="B101" s="4" t="s">
        <v>73</v>
      </c>
    </row>
    <row r="102" spans="1:6">
      <c r="A102" s="4" t="s">
        <v>811</v>
      </c>
      <c r="B102" s="4" t="s">
        <v>73</v>
      </c>
    </row>
    <row r="103" spans="1:6">
      <c r="A103" s="4" t="s">
        <v>812</v>
      </c>
      <c r="B103" s="4" t="s">
        <v>73</v>
      </c>
    </row>
    <row r="104" spans="1:6">
      <c r="A104" s="4" t="s">
        <v>804</v>
      </c>
      <c r="B104" s="4" t="s">
        <v>73</v>
      </c>
    </row>
    <row r="105" spans="1:6">
      <c r="A105" s="4" t="s">
        <v>533</v>
      </c>
      <c r="B105" s="4" t="s">
        <v>73</v>
      </c>
      <c r="D105" s="4" t="s">
        <v>73</v>
      </c>
    </row>
    <row r="106" spans="1:6">
      <c r="A106" s="4" t="s">
        <v>817</v>
      </c>
    </row>
    <row r="107" spans="1:6">
      <c r="A107" s="3" t="s">
        <v>744</v>
      </c>
    </row>
    <row r="108" spans="1:6">
      <c r="A108" s="4" t="s">
        <v>480</v>
      </c>
      <c r="B108" s="4" t="s">
        <v>73</v>
      </c>
    </row>
    <row r="109" spans="1:6">
      <c r="A109" s="4" t="s">
        <v>809</v>
      </c>
      <c r="B109" s="4" t="s">
        <v>73</v>
      </c>
    </row>
    <row r="110" spans="1:6">
      <c r="A110" s="4" t="s">
        <v>810</v>
      </c>
      <c r="B110" s="4" t="s">
        <v>73</v>
      </c>
    </row>
    <row r="111" spans="1:6">
      <c r="A111" s="4" t="s">
        <v>811</v>
      </c>
      <c r="B111" s="4" t="s">
        <v>73</v>
      </c>
    </row>
    <row r="112" spans="1:6">
      <c r="A112" s="4" t="s">
        <v>812</v>
      </c>
      <c r="B112" s="4" t="s">
        <v>73</v>
      </c>
    </row>
    <row r="113" spans="1:6">
      <c r="A113" s="4" t="s">
        <v>804</v>
      </c>
      <c r="B113" s="4" t="s">
        <v>73</v>
      </c>
    </row>
    <row r="114" spans="1:6">
      <c r="A114" s="4" t="s">
        <v>533</v>
      </c>
      <c r="B114" s="4" t="s">
        <v>73</v>
      </c>
      <c r="D114" s="4" t="s">
        <v>73</v>
      </c>
    </row>
    <row r="115" spans="1:6">
      <c r="A115" s="4" t="s">
        <v>806</v>
      </c>
    </row>
    <row r="116" spans="1:6">
      <c r="A116" s="3" t="s">
        <v>744</v>
      </c>
    </row>
    <row r="117" spans="1:6">
      <c r="A117" s="4" t="s">
        <v>480</v>
      </c>
      <c r="B117" s="5" t="n">
        <v>14500000</v>
      </c>
      <c r="D117" s="5" t="n">
        <v>14860000</v>
      </c>
      <c r="F117" s="5" t="n">
        <v>9317819</v>
      </c>
    </row>
    <row r="118" spans="1:6">
      <c r="A118" s="4" t="s">
        <v>809</v>
      </c>
      <c r="B118" s="4" t="s">
        <v>73</v>
      </c>
      <c r="D118" s="5" t="n">
        <v>10000000</v>
      </c>
      <c r="F118" s="5" t="n">
        <v>5700000</v>
      </c>
    </row>
    <row r="119" spans="1:6">
      <c r="A119" s="4" t="s">
        <v>810</v>
      </c>
      <c r="B119" s="4" t="s">
        <v>73</v>
      </c>
      <c r="D119" s="4" t="s">
        <v>73</v>
      </c>
      <c r="F119" s="4" t="s">
        <v>73</v>
      </c>
    </row>
    <row r="120" spans="1:6">
      <c r="A120" s="4" t="s">
        <v>811</v>
      </c>
      <c r="B120" s="4" t="s">
        <v>73</v>
      </c>
      <c r="D120" s="5" t="n">
        <v>-8000000</v>
      </c>
      <c r="F120" s="4" t="s">
        <v>73</v>
      </c>
    </row>
    <row r="121" spans="1:6">
      <c r="A121" s="4" t="s">
        <v>812</v>
      </c>
      <c r="B121" s="4" t="s">
        <v>73</v>
      </c>
      <c r="D121" s="5" t="n">
        <v>-2360000</v>
      </c>
      <c r="F121" s="5" t="n">
        <v>-157819</v>
      </c>
    </row>
    <row r="122" spans="1:6">
      <c r="A122" s="4" t="s">
        <v>804</v>
      </c>
      <c r="B122" s="5" t="n">
        <v>-2500000</v>
      </c>
      <c r="D122" s="4" t="s">
        <v>73</v>
      </c>
      <c r="F122" s="4" t="s">
        <v>73</v>
      </c>
    </row>
    <row r="123" spans="1:6">
      <c r="A123" s="4" t="s">
        <v>815</v>
      </c>
      <c r="D123" s="5" t="n">
        <v>4500000</v>
      </c>
      <c r="F123" s="4" t="s">
        <v>73</v>
      </c>
    </row>
    <row r="124" spans="1:6">
      <c r="A124" s="4" t="s">
        <v>533</v>
      </c>
      <c r="B124" s="5" t="n">
        <v>13250000</v>
      </c>
      <c r="D124" s="5" t="n">
        <v>14500000</v>
      </c>
      <c r="F124" s="5" t="n">
        <v>14860000</v>
      </c>
    </row>
    <row r="125" spans="1:6">
      <c r="A125" s="4" t="s">
        <v>813</v>
      </c>
      <c r="B125" s="5" t="n">
        <v>13250000</v>
      </c>
      <c r="D125" s="5" t="n">
        <v>14500000</v>
      </c>
      <c r="F125" s="5" t="n">
        <v>9160000</v>
      </c>
    </row>
    <row r="126" spans="1:6">
      <c r="A126" s="4" t="s">
        <v>814</v>
      </c>
      <c r="F126" s="5" t="n">
        <v>5700000</v>
      </c>
    </row>
    <row r="127" spans="1:6"/>
    <row r="128" spans="1:6">
      <c r="A128" s="4" t="s">
        <v>393</v>
      </c>
      <c r="B128" s="4" t="s">
        <v>782</v>
      </c>
    </row>
    <row r="129" spans="1:6">
      <c r="A129" s="4" t="s">
        <v>460</v>
      </c>
      <c r="B129" s="4" t="s">
        <v>818</v>
      </c>
    </row>
  </sheetData>
  <mergeCells count="7">
    <mergeCell ref="A1:A2"/>
    <mergeCell ref="B1:F1"/>
    <mergeCell ref="B2:C2"/>
    <mergeCell ref="D2:E2"/>
    <mergeCell ref="A127:F127"/>
    <mergeCell ref="B128:F128"/>
    <mergeCell ref="B129:F1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9</v>
      </c>
      <c r="B1" s="2" t="s">
        <v>1</v>
      </c>
    </row>
    <row r="2" spans="1:4">
      <c r="B2" s="2" t="s">
        <v>41</v>
      </c>
      <c r="C2" s="2" t="s">
        <v>42</v>
      </c>
      <c r="D2" s="2" t="s">
        <v>75</v>
      </c>
    </row>
    <row r="3" spans="1:4">
      <c r="A3" s="3" t="s">
        <v>744</v>
      </c>
    </row>
    <row r="4" spans="1:4">
      <c r="A4" s="4" t="s">
        <v>820</v>
      </c>
      <c r="B4" s="6" t="n">
        <v>1477369</v>
      </c>
      <c r="C4" s="6" t="n">
        <v>1279014</v>
      </c>
      <c r="D4" s="6" t="n">
        <v>849588</v>
      </c>
    </row>
    <row r="5" spans="1:4">
      <c r="A5" s="4" t="s">
        <v>821</v>
      </c>
    </row>
    <row r="6" spans="1:4">
      <c r="A6" s="3" t="s">
        <v>744</v>
      </c>
    </row>
    <row r="7" spans="1:4">
      <c r="A7" s="4" t="s">
        <v>820</v>
      </c>
      <c r="B7" s="6" t="n">
        <v>52000000</v>
      </c>
      <c r="D7" s="5" t="n">
        <v>8000000</v>
      </c>
    </row>
    <row r="8" spans="1:4">
      <c r="A8" s="4" t="s">
        <v>822</v>
      </c>
    </row>
    <row r="9" spans="1:4">
      <c r="A9" s="3" t="s">
        <v>744</v>
      </c>
    </row>
    <row r="10" spans="1:4">
      <c r="A10" s="4" t="s">
        <v>820</v>
      </c>
      <c r="C10" s="6" t="n">
        <v>1202100</v>
      </c>
      <c r="D10" s="6" t="n">
        <v>22320100</v>
      </c>
    </row>
    <row r="11" spans="1:4">
      <c r="A11" s="4" t="s">
        <v>823</v>
      </c>
    </row>
    <row r="12" spans="1:4">
      <c r="A12" s="3" t="s">
        <v>744</v>
      </c>
    </row>
    <row r="13" spans="1:4">
      <c r="A13" s="4" t="s">
        <v>824</v>
      </c>
      <c r="B13" s="4" t="s">
        <v>702</v>
      </c>
    </row>
    <row r="14" spans="1:4">
      <c r="A14" s="4" t="s">
        <v>825</v>
      </c>
    </row>
    <row r="15" spans="1:4">
      <c r="A15" s="3" t="s">
        <v>744</v>
      </c>
    </row>
    <row r="16" spans="1:4">
      <c r="A16" s="4" t="s">
        <v>824</v>
      </c>
      <c r="B16" s="4" t="s">
        <v>7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41</v>
      </c>
    </row>
    <row r="3" spans="1:2">
      <c r="A3" s="3" t="s">
        <v>144</v>
      </c>
    </row>
    <row r="4" spans="1:2">
      <c r="A4" s="4" t="s">
        <v>145</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41</v>
      </c>
      <c r="C1" s="2" t="s">
        <v>42</v>
      </c>
    </row>
    <row r="2" spans="1:3">
      <c r="A2" s="3" t="s">
        <v>827</v>
      </c>
    </row>
    <row r="3" spans="1:3">
      <c r="A3" s="4" t="s">
        <v>828</v>
      </c>
      <c r="B3" s="6" t="n">
        <v>8495801</v>
      </c>
      <c r="C3" s="6" t="n">
        <v>5662674</v>
      </c>
    </row>
    <row r="4" spans="1:3">
      <c r="A4" s="4" t="s">
        <v>829</v>
      </c>
    </row>
    <row r="5" spans="1:3">
      <c r="A5" s="3" t="s">
        <v>827</v>
      </c>
    </row>
    <row r="6" spans="1:3">
      <c r="A6" s="4" t="s">
        <v>828</v>
      </c>
      <c r="B6" s="5" t="n">
        <v>178</v>
      </c>
      <c r="C6" s="5" t="n">
        <v>173</v>
      </c>
    </row>
    <row r="7" spans="1:3">
      <c r="A7" s="4" t="s">
        <v>830</v>
      </c>
    </row>
    <row r="8" spans="1:3">
      <c r="A8" s="3" t="s">
        <v>827</v>
      </c>
    </row>
    <row r="9" spans="1:3">
      <c r="A9" s="4" t="s">
        <v>828</v>
      </c>
      <c r="B9" s="4" t="s">
        <v>73</v>
      </c>
      <c r="C9" s="5" t="n">
        <v>-1439</v>
      </c>
    </row>
    <row r="10" spans="1:3">
      <c r="A10" s="4" t="s">
        <v>831</v>
      </c>
    </row>
    <row r="11" spans="1:3">
      <c r="A11" s="3" t="s">
        <v>827</v>
      </c>
    </row>
    <row r="12" spans="1:3">
      <c r="A12" s="4" t="s">
        <v>828</v>
      </c>
      <c r="B12" s="5" t="n">
        <v>9726790</v>
      </c>
      <c r="C12" s="5" t="n">
        <v>6309829</v>
      </c>
    </row>
    <row r="13" spans="1:3">
      <c r="A13" s="4" t="s">
        <v>832</v>
      </c>
    </row>
    <row r="14" spans="1:3">
      <c r="A14" s="3" t="s">
        <v>827</v>
      </c>
    </row>
    <row r="15" spans="1:3">
      <c r="A15" s="4" t="s">
        <v>828</v>
      </c>
      <c r="B15" s="5" t="n">
        <v>-1196358</v>
      </c>
      <c r="C15" s="5" t="n">
        <v>-607150</v>
      </c>
    </row>
    <row r="16" spans="1:3">
      <c r="A16" s="4" t="s">
        <v>833</v>
      </c>
    </row>
    <row r="17" spans="1:3">
      <c r="A17" s="3" t="s">
        <v>827</v>
      </c>
    </row>
    <row r="18" spans="1:3">
      <c r="A18" s="4" t="s">
        <v>828</v>
      </c>
      <c r="B18" s="5" t="n">
        <v>433</v>
      </c>
      <c r="C18" s="5" t="n">
        <v>428</v>
      </c>
    </row>
    <row r="19" spans="1:3">
      <c r="A19" s="4" t="s">
        <v>834</v>
      </c>
    </row>
    <row r="20" spans="1:3">
      <c r="A20" s="3" t="s">
        <v>827</v>
      </c>
    </row>
    <row r="21" spans="1:3">
      <c r="A21" s="4" t="s">
        <v>828</v>
      </c>
      <c r="B21" s="6" t="n">
        <v>-35242</v>
      </c>
      <c r="C21" s="6" t="n">
        <v>-391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41</v>
      </c>
      <c r="C1" s="2" t="s">
        <v>42</v>
      </c>
    </row>
    <row r="2" spans="1:3">
      <c r="A2" s="3" t="s">
        <v>827</v>
      </c>
    </row>
    <row r="3" spans="1:3">
      <c r="A3" s="4" t="s">
        <v>836</v>
      </c>
      <c r="B3" s="6" t="n">
        <v>19851138</v>
      </c>
      <c r="C3" s="6" t="n">
        <v>18654590</v>
      </c>
    </row>
    <row r="4" spans="1:3">
      <c r="A4" s="4" t="s">
        <v>837</v>
      </c>
      <c r="B4" s="6" t="n">
        <v>-2055247</v>
      </c>
      <c r="C4" s="6" t="n">
        <v>-2055247</v>
      </c>
    </row>
    <row r="5" spans="1:3">
      <c r="A5" s="4" t="s">
        <v>838</v>
      </c>
      <c r="B5" s="4" t="s">
        <v>839</v>
      </c>
      <c r="C5" s="4" t="s">
        <v>840</v>
      </c>
    </row>
    <row r="6" spans="1:3">
      <c r="A6" s="4" t="s">
        <v>841</v>
      </c>
    </row>
    <row r="7" spans="1:3">
      <c r="A7" s="3" t="s">
        <v>827</v>
      </c>
    </row>
    <row r="8" spans="1:3">
      <c r="A8" s="4" t="s">
        <v>837</v>
      </c>
      <c r="B8" s="6" t="n">
        <v>-2718174</v>
      </c>
      <c r="C8" s="6" t="n">
        <v>-2055247</v>
      </c>
    </row>
    <row r="9" spans="1:3">
      <c r="A9" s="4" t="s">
        <v>842</v>
      </c>
    </row>
    <row r="10" spans="1:3">
      <c r="A10" s="3" t="s">
        <v>827</v>
      </c>
    </row>
    <row r="11" spans="1:3">
      <c r="A11" s="4" t="s">
        <v>836</v>
      </c>
      <c r="B11" s="6" t="n">
        <v>14399904</v>
      </c>
      <c r="C11" s="6" t="n">
        <v>15235555</v>
      </c>
    </row>
    <row r="12" spans="1:3">
      <c r="A12" s="4" t="s">
        <v>838</v>
      </c>
      <c r="B12" s="4" t="s">
        <v>839</v>
      </c>
      <c r="C12" s="4" t="s">
        <v>840</v>
      </c>
    </row>
    <row r="13" spans="1:3">
      <c r="A13" s="4" t="s">
        <v>843</v>
      </c>
    </row>
    <row r="14" spans="1:3">
      <c r="A14" s="3" t="s">
        <v>827</v>
      </c>
    </row>
    <row r="15" spans="1:3">
      <c r="A15" s="4" t="s">
        <v>836</v>
      </c>
      <c r="B15" s="6" t="n">
        <v>4829497</v>
      </c>
      <c r="C15" s="6" t="n">
        <v>3152410</v>
      </c>
    </row>
    <row r="16" spans="1:3">
      <c r="A16" s="4" t="s">
        <v>844</v>
      </c>
    </row>
    <row r="17" spans="1:3">
      <c r="A17" s="3" t="s">
        <v>827</v>
      </c>
    </row>
    <row r="18" spans="1:3">
      <c r="A18" s="4" t="s">
        <v>836</v>
      </c>
      <c r="B18" s="5" t="n">
        <v>621737</v>
      </c>
      <c r="C18" s="5" t="n">
        <v>266625</v>
      </c>
    </row>
    <row r="19" spans="1:3">
      <c r="A19" s="4" t="s">
        <v>845</v>
      </c>
    </row>
    <row r="20" spans="1:3">
      <c r="A20" s="3" t="s">
        <v>827</v>
      </c>
    </row>
    <row r="21" spans="1:3">
      <c r="A21" s="4" t="s">
        <v>836</v>
      </c>
      <c r="B21" s="4" t="s">
        <v>73</v>
      </c>
      <c r="C21" s="4" t="s">
        <v>73</v>
      </c>
    </row>
    <row r="22" spans="1:3">
      <c r="A22" s="4" t="s">
        <v>846</v>
      </c>
    </row>
    <row r="23" spans="1:3">
      <c r="A23" s="3" t="s">
        <v>827</v>
      </c>
    </row>
    <row r="24" spans="1:3">
      <c r="A24" s="4" t="s">
        <v>836</v>
      </c>
      <c r="B24" s="5" t="n">
        <v>1400257</v>
      </c>
      <c r="C24" s="5" t="n">
        <v>8925124</v>
      </c>
    </row>
    <row r="25" spans="1:3">
      <c r="A25" s="4" t="s">
        <v>837</v>
      </c>
      <c r="B25" s="4" t="s">
        <v>73</v>
      </c>
      <c r="C25" s="4" t="s">
        <v>73</v>
      </c>
    </row>
    <row r="26" spans="1:3">
      <c r="A26" s="4" t="s">
        <v>847</v>
      </c>
    </row>
    <row r="27" spans="1:3">
      <c r="A27" s="3" t="s">
        <v>827</v>
      </c>
    </row>
    <row r="28" spans="1:3">
      <c r="A28" s="4" t="s">
        <v>837</v>
      </c>
      <c r="B28" s="4" t="s">
        <v>73</v>
      </c>
      <c r="C28" s="4" t="s">
        <v>73</v>
      </c>
    </row>
    <row r="29" spans="1:3">
      <c r="A29" s="4" t="s">
        <v>848</v>
      </c>
    </row>
    <row r="30" spans="1:3">
      <c r="A30" s="3" t="s">
        <v>827</v>
      </c>
    </row>
    <row r="31" spans="1:3">
      <c r="A31" s="4" t="s">
        <v>836</v>
      </c>
      <c r="B31" s="5" t="n">
        <v>1400257</v>
      </c>
      <c r="C31" s="5" t="n">
        <v>8925124</v>
      </c>
    </row>
    <row r="32" spans="1:3">
      <c r="A32" s="4" t="s">
        <v>849</v>
      </c>
    </row>
    <row r="33" spans="1:3">
      <c r="A33" s="3" t="s">
        <v>827</v>
      </c>
    </row>
    <row r="34" spans="1:3">
      <c r="A34" s="4" t="s">
        <v>836</v>
      </c>
      <c r="B34" s="4" t="s">
        <v>73</v>
      </c>
      <c r="C34" s="4" t="s">
        <v>73</v>
      </c>
    </row>
    <row r="35" spans="1:3">
      <c r="A35" s="4" t="s">
        <v>850</v>
      </c>
    </row>
    <row r="36" spans="1:3">
      <c r="A36" s="3" t="s">
        <v>827</v>
      </c>
    </row>
    <row r="37" spans="1:3">
      <c r="A37" s="4" t="s">
        <v>836</v>
      </c>
      <c r="B37" s="4" t="s">
        <v>73</v>
      </c>
      <c r="C37" s="4" t="s">
        <v>73</v>
      </c>
    </row>
    <row r="38" spans="1:3">
      <c r="A38" s="4" t="s">
        <v>851</v>
      </c>
    </row>
    <row r="39" spans="1:3">
      <c r="A39" s="3" t="s">
        <v>827</v>
      </c>
    </row>
    <row r="40" spans="1:3">
      <c r="A40" s="4" t="s">
        <v>836</v>
      </c>
      <c r="B40" s="4" t="s">
        <v>73</v>
      </c>
      <c r="C40" s="4" t="s">
        <v>73</v>
      </c>
    </row>
    <row r="41" spans="1:3">
      <c r="A41" s="4" t="s">
        <v>852</v>
      </c>
    </row>
    <row r="42" spans="1:3">
      <c r="A42" s="3" t="s">
        <v>827</v>
      </c>
    </row>
    <row r="43" spans="1:3">
      <c r="A43" s="4" t="s">
        <v>836</v>
      </c>
      <c r="B43" s="5" t="n">
        <v>3205042</v>
      </c>
      <c r="C43" s="5" t="n">
        <v>6192713</v>
      </c>
    </row>
    <row r="44" spans="1:3">
      <c r="A44" s="4" t="s">
        <v>837</v>
      </c>
      <c r="B44" s="4" t="s">
        <v>73</v>
      </c>
      <c r="C44" s="4" t="s">
        <v>73</v>
      </c>
    </row>
    <row r="45" spans="1:3">
      <c r="A45" s="4" t="s">
        <v>853</v>
      </c>
    </row>
    <row r="46" spans="1:3">
      <c r="A46" s="3" t="s">
        <v>827</v>
      </c>
    </row>
    <row r="47" spans="1:3">
      <c r="A47" s="4" t="s">
        <v>837</v>
      </c>
      <c r="B47" s="4" t="s">
        <v>73</v>
      </c>
      <c r="C47" s="4" t="s">
        <v>73</v>
      </c>
    </row>
    <row r="48" spans="1:3">
      <c r="A48" s="4" t="s">
        <v>854</v>
      </c>
    </row>
    <row r="49" spans="1:3">
      <c r="A49" s="3" t="s">
        <v>827</v>
      </c>
    </row>
    <row r="50" spans="1:3">
      <c r="A50" s="4" t="s">
        <v>836</v>
      </c>
      <c r="B50" s="4" t="s">
        <v>73</v>
      </c>
      <c r="C50" s="4" t="s">
        <v>73</v>
      </c>
    </row>
    <row r="51" spans="1:3">
      <c r="A51" s="4" t="s">
        <v>837</v>
      </c>
      <c r="B51" s="4" t="s">
        <v>73</v>
      </c>
      <c r="C51" s="4" t="s">
        <v>73</v>
      </c>
    </row>
    <row r="52" spans="1:3">
      <c r="A52" s="4" t="s">
        <v>855</v>
      </c>
    </row>
    <row r="53" spans="1:3">
      <c r="A53" s="3" t="s">
        <v>827</v>
      </c>
    </row>
    <row r="54" spans="1:3">
      <c r="A54" s="4" t="s">
        <v>837</v>
      </c>
      <c r="B54" s="4" t="s">
        <v>73</v>
      </c>
      <c r="C54" s="4" t="s">
        <v>73</v>
      </c>
    </row>
    <row r="55" spans="1:3">
      <c r="A55" s="4" t="s">
        <v>856</v>
      </c>
    </row>
    <row r="56" spans="1:3">
      <c r="A56" s="3" t="s">
        <v>827</v>
      </c>
    </row>
    <row r="57" spans="1:3">
      <c r="A57" s="4" t="s">
        <v>836</v>
      </c>
      <c r="B57" s="5" t="n">
        <v>3205042</v>
      </c>
      <c r="C57" s="5" t="n">
        <v>6192713</v>
      </c>
    </row>
    <row r="58" spans="1:3">
      <c r="A58" s="4" t="s">
        <v>857</v>
      </c>
    </row>
    <row r="59" spans="1:3">
      <c r="A59" s="3" t="s">
        <v>827</v>
      </c>
    </row>
    <row r="60" spans="1:3">
      <c r="A60" s="4" t="s">
        <v>836</v>
      </c>
      <c r="B60" s="4" t="s">
        <v>73</v>
      </c>
      <c r="C60" s="4" t="s">
        <v>73</v>
      </c>
    </row>
    <row r="61" spans="1:3">
      <c r="A61" s="4" t="s">
        <v>858</v>
      </c>
    </row>
    <row r="62" spans="1:3">
      <c r="A62" s="3" t="s">
        <v>827</v>
      </c>
    </row>
    <row r="63" spans="1:3">
      <c r="A63" s="4" t="s">
        <v>836</v>
      </c>
      <c r="B63" s="4" t="s">
        <v>73</v>
      </c>
      <c r="C63" s="4" t="s">
        <v>73</v>
      </c>
    </row>
    <row r="64" spans="1:3">
      <c r="A64" s="4" t="s">
        <v>859</v>
      </c>
    </row>
    <row r="65" spans="1:3">
      <c r="A65" s="3" t="s">
        <v>827</v>
      </c>
    </row>
    <row r="66" spans="1:3">
      <c r="A66" s="4" t="s">
        <v>836</v>
      </c>
      <c r="B66" s="4" t="s">
        <v>73</v>
      </c>
      <c r="C66" s="4" t="s">
        <v>73</v>
      </c>
    </row>
    <row r="67" spans="1:3">
      <c r="A67" s="4" t="s">
        <v>860</v>
      </c>
    </row>
    <row r="68" spans="1:3">
      <c r="A68" s="3" t="s">
        <v>827</v>
      </c>
    </row>
    <row r="69" spans="1:3">
      <c r="A69" s="4" t="s">
        <v>836</v>
      </c>
      <c r="B69" s="4" t="s">
        <v>73</v>
      </c>
      <c r="C69" s="4" t="s">
        <v>73</v>
      </c>
    </row>
    <row r="70" spans="1:3">
      <c r="A70" s="4" t="s">
        <v>861</v>
      </c>
    </row>
    <row r="71" spans="1:3">
      <c r="A71" s="3" t="s">
        <v>827</v>
      </c>
    </row>
    <row r="72" spans="1:3">
      <c r="A72" s="4" t="s">
        <v>836</v>
      </c>
      <c r="B72" s="4" t="s">
        <v>73</v>
      </c>
      <c r="C72" s="4" t="s">
        <v>73</v>
      </c>
    </row>
    <row r="73" spans="1:3">
      <c r="A73" s="4" t="s">
        <v>862</v>
      </c>
    </row>
    <row r="74" spans="1:3">
      <c r="A74" s="3" t="s">
        <v>827</v>
      </c>
    </row>
    <row r="75" spans="1:3">
      <c r="A75" s="4" t="s">
        <v>836</v>
      </c>
      <c r="B75" s="4" t="s">
        <v>73</v>
      </c>
      <c r="C75" s="4" t="s">
        <v>73</v>
      </c>
    </row>
    <row r="76" spans="1:3">
      <c r="A76" s="4" t="s">
        <v>863</v>
      </c>
    </row>
    <row r="77" spans="1:3">
      <c r="A77" s="3" t="s">
        <v>827</v>
      </c>
    </row>
    <row r="78" spans="1:3">
      <c r="A78" s="4" t="s">
        <v>836</v>
      </c>
      <c r="B78" s="4" t="s">
        <v>73</v>
      </c>
      <c r="C78" s="4" t="s">
        <v>73</v>
      </c>
    </row>
    <row r="79" spans="1:3">
      <c r="A79" s="4" t="s">
        <v>864</v>
      </c>
    </row>
    <row r="80" spans="1:3">
      <c r="A80" s="3" t="s">
        <v>827</v>
      </c>
    </row>
    <row r="81" spans="1:3">
      <c r="A81" s="4" t="s">
        <v>836</v>
      </c>
      <c r="B81" s="5" t="n">
        <v>15245839</v>
      </c>
      <c r="C81" s="5" t="n">
        <v>3536753</v>
      </c>
    </row>
    <row r="82" spans="1:3">
      <c r="A82" s="4" t="s">
        <v>837</v>
      </c>
      <c r="B82" s="5" t="n">
        <v>-2055247</v>
      </c>
      <c r="C82" s="5" t="n">
        <v>-2055247</v>
      </c>
    </row>
    <row r="83" spans="1:3">
      <c r="A83" s="4" t="s">
        <v>865</v>
      </c>
    </row>
    <row r="84" spans="1:3">
      <c r="A84" s="3" t="s">
        <v>827</v>
      </c>
    </row>
    <row r="85" spans="1:3">
      <c r="A85" s="4" t="s">
        <v>837</v>
      </c>
      <c r="B85" s="5" t="n">
        <v>-2718174</v>
      </c>
      <c r="C85" s="5" t="n">
        <v>-2055247</v>
      </c>
    </row>
    <row r="86" spans="1:3">
      <c r="A86" s="4" t="s">
        <v>866</v>
      </c>
    </row>
    <row r="87" spans="1:3">
      <c r="A87" s="3" t="s">
        <v>827</v>
      </c>
    </row>
    <row r="88" spans="1:3">
      <c r="A88" s="4" t="s">
        <v>836</v>
      </c>
      <c r="B88" s="5" t="n">
        <v>9794605</v>
      </c>
      <c r="C88" s="5" t="n">
        <v>117718</v>
      </c>
    </row>
    <row r="89" spans="1:3">
      <c r="A89" s="4" t="s">
        <v>867</v>
      </c>
    </row>
    <row r="90" spans="1:3">
      <c r="A90" s="3" t="s">
        <v>827</v>
      </c>
    </row>
    <row r="91" spans="1:3">
      <c r="A91" s="4" t="s">
        <v>836</v>
      </c>
      <c r="B91" s="5" t="n">
        <v>4829497</v>
      </c>
      <c r="C91" s="5" t="n">
        <v>3152410</v>
      </c>
    </row>
    <row r="92" spans="1:3">
      <c r="A92" s="4" t="s">
        <v>868</v>
      </c>
    </row>
    <row r="93" spans="1:3">
      <c r="A93" s="3" t="s">
        <v>827</v>
      </c>
    </row>
    <row r="94" spans="1:3">
      <c r="A94" s="4" t="s">
        <v>836</v>
      </c>
      <c r="B94" s="5" t="n">
        <v>621737</v>
      </c>
      <c r="C94" s="5" t="n">
        <v>266625</v>
      </c>
    </row>
    <row r="95" spans="1:3">
      <c r="A95" s="4" t="s">
        <v>869</v>
      </c>
    </row>
    <row r="96" spans="1:3">
      <c r="A96" s="3" t="s">
        <v>827</v>
      </c>
    </row>
    <row r="97" spans="1:3">
      <c r="A97" s="4" t="s">
        <v>836</v>
      </c>
      <c r="B97" s="4" t="s">
        <v>73</v>
      </c>
      <c r="C97" s="4" t="s">
        <v>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41</v>
      </c>
      <c r="C1" s="2" t="s">
        <v>42</v>
      </c>
    </row>
    <row r="2" spans="1:3">
      <c r="A2" s="3" t="s">
        <v>827</v>
      </c>
    </row>
    <row r="3" spans="1:3">
      <c r="A3" s="4" t="s">
        <v>871</v>
      </c>
      <c r="B3" s="6" t="n">
        <v>2718174</v>
      </c>
      <c r="C3" s="6" t="n">
        <v>2055247</v>
      </c>
    </row>
    <row r="4" spans="1:3">
      <c r="A4" s="4" t="s">
        <v>841</v>
      </c>
    </row>
    <row r="5" spans="1:3">
      <c r="A5" s="3" t="s">
        <v>827</v>
      </c>
    </row>
    <row r="6" spans="1:3">
      <c r="A6" s="4" t="s">
        <v>871</v>
      </c>
      <c r="B6" s="5" t="n">
        <v>2718174</v>
      </c>
      <c r="C6" s="5" t="n">
        <v>2055247</v>
      </c>
    </row>
    <row r="7" spans="1:3">
      <c r="A7" s="4" t="s">
        <v>872</v>
      </c>
    </row>
    <row r="8" spans="1:3">
      <c r="A8" s="3" t="s">
        <v>827</v>
      </c>
    </row>
    <row r="9" spans="1:3">
      <c r="A9" s="4" t="s">
        <v>871</v>
      </c>
      <c r="B9" s="5" t="n">
        <v>2718174</v>
      </c>
      <c r="C9" s="5" t="n">
        <v>2055247</v>
      </c>
    </row>
    <row r="10" spans="1:3">
      <c r="A10" s="4" t="s">
        <v>873</v>
      </c>
    </row>
    <row r="11" spans="1:3">
      <c r="A11" s="3" t="s">
        <v>827</v>
      </c>
    </row>
    <row r="12" spans="1:3">
      <c r="A12" s="4" t="s">
        <v>871</v>
      </c>
      <c r="B12" s="5" t="n">
        <v>2718174</v>
      </c>
      <c r="C12" s="5" t="n">
        <v>2055247</v>
      </c>
    </row>
    <row r="13" spans="1:3">
      <c r="A13" s="4" t="s">
        <v>874</v>
      </c>
    </row>
    <row r="14" spans="1:3">
      <c r="A14" s="3" t="s">
        <v>827</v>
      </c>
    </row>
    <row r="15" spans="1:3">
      <c r="A15" s="4" t="s">
        <v>871</v>
      </c>
      <c r="B15" s="4" t="s">
        <v>73</v>
      </c>
      <c r="C15" s="4" t="s">
        <v>73</v>
      </c>
    </row>
    <row r="16" spans="1:3">
      <c r="A16" s="4" t="s">
        <v>875</v>
      </c>
    </row>
    <row r="17" spans="1:3">
      <c r="A17" s="3" t="s">
        <v>827</v>
      </c>
    </row>
    <row r="18" spans="1:3">
      <c r="A18" s="4" t="s">
        <v>871</v>
      </c>
      <c r="B18" s="4" t="s">
        <v>73</v>
      </c>
      <c r="C18" s="4" t="s">
        <v>73</v>
      </c>
    </row>
    <row r="19" spans="1:3">
      <c r="A19" s="4" t="s">
        <v>876</v>
      </c>
    </row>
    <row r="20" spans="1:3">
      <c r="A20" s="3" t="s">
        <v>827</v>
      </c>
    </row>
    <row r="21" spans="1:3">
      <c r="A21" s="4" t="s">
        <v>871</v>
      </c>
      <c r="B21" s="4" t="s">
        <v>73</v>
      </c>
      <c r="C21" s="4" t="s">
        <v>73</v>
      </c>
    </row>
    <row r="22" spans="1:3">
      <c r="A22" s="4" t="s">
        <v>877</v>
      </c>
    </row>
    <row r="23" spans="1:3">
      <c r="A23" s="3" t="s">
        <v>827</v>
      </c>
    </row>
    <row r="24" spans="1:3">
      <c r="A24" s="4" t="s">
        <v>871</v>
      </c>
      <c r="B24" s="4" t="s">
        <v>73</v>
      </c>
      <c r="C24" s="4" t="s">
        <v>73</v>
      </c>
    </row>
    <row r="25" spans="1:3">
      <c r="A25" s="4" t="s">
        <v>878</v>
      </c>
    </row>
    <row r="26" spans="1:3">
      <c r="A26" s="3" t="s">
        <v>827</v>
      </c>
    </row>
    <row r="27" spans="1:3">
      <c r="A27" s="4" t="s">
        <v>871</v>
      </c>
      <c r="B27" s="5" t="n">
        <v>2718174</v>
      </c>
      <c r="C27" s="5" t="n">
        <v>2055247</v>
      </c>
    </row>
    <row r="28" spans="1:3">
      <c r="A28" s="4" t="s">
        <v>879</v>
      </c>
    </row>
    <row r="29" spans="1:3">
      <c r="A29" s="3" t="s">
        <v>827</v>
      </c>
    </row>
    <row r="30" spans="1:3">
      <c r="A30" s="4" t="s">
        <v>871</v>
      </c>
      <c r="B30" s="6" t="n">
        <v>2718174</v>
      </c>
      <c r="C30" s="6" t="n">
        <v>20552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41</v>
      </c>
      <c r="C2" s="2" t="s">
        <v>42</v>
      </c>
    </row>
    <row r="3" spans="1:3">
      <c r="A3" s="3" t="s">
        <v>216</v>
      </c>
    </row>
    <row r="4" spans="1:3">
      <c r="A4" s="4" t="s">
        <v>881</v>
      </c>
      <c r="B4" s="4" t="s">
        <v>675</v>
      </c>
    </row>
    <row r="5" spans="1:3">
      <c r="A5" s="4" t="s">
        <v>882</v>
      </c>
      <c r="B5" s="4" t="s">
        <v>883</v>
      </c>
      <c r="C5" s="4" t="s">
        <v>884</v>
      </c>
    </row>
    <row r="6" spans="1:3">
      <c r="A6" s="4" t="s">
        <v>885</v>
      </c>
      <c r="B6" s="6" t="n">
        <v>542116</v>
      </c>
      <c r="C6" s="6" t="n">
        <v>40939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41</v>
      </c>
      <c r="C2" s="2" t="s">
        <v>42</v>
      </c>
      <c r="D2" s="2" t="s">
        <v>75</v>
      </c>
    </row>
    <row r="3" spans="1:4">
      <c r="A3" s="3" t="s">
        <v>887</v>
      </c>
    </row>
    <row r="4" spans="1:4">
      <c r="A4" s="4" t="s">
        <v>888</v>
      </c>
      <c r="B4" s="6" t="n">
        <v>19851138</v>
      </c>
      <c r="C4" s="6" t="n">
        <v>18654590</v>
      </c>
    </row>
    <row r="5" spans="1:4">
      <c r="A5" s="4" t="s">
        <v>889</v>
      </c>
      <c r="B5" s="4" t="s">
        <v>890</v>
      </c>
    </row>
    <row r="6" spans="1:4">
      <c r="A6" s="4" t="s">
        <v>891</v>
      </c>
      <c r="B6" s="4" t="s">
        <v>892</v>
      </c>
    </row>
    <row r="7" spans="1:4">
      <c r="A7" s="4" t="s">
        <v>893</v>
      </c>
    </row>
    <row r="8" spans="1:4">
      <c r="A8" s="3" t="s">
        <v>887</v>
      </c>
    </row>
    <row r="9" spans="1:4">
      <c r="A9" s="4" t="s">
        <v>888</v>
      </c>
      <c r="B9" s="6" t="n">
        <v>14399904</v>
      </c>
      <c r="C9" s="5" t="n">
        <v>15235555</v>
      </c>
    </row>
    <row r="10" spans="1:4">
      <c r="A10" s="4" t="s">
        <v>889</v>
      </c>
      <c r="B10" s="4" t="s">
        <v>894</v>
      </c>
    </row>
    <row r="11" spans="1:4">
      <c r="A11" s="4" t="s">
        <v>891</v>
      </c>
      <c r="B11" s="4" t="s">
        <v>892</v>
      </c>
    </row>
    <row r="12" spans="1:4">
      <c r="A12" s="4" t="s">
        <v>895</v>
      </c>
    </row>
    <row r="13" spans="1:4">
      <c r="A13" s="3" t="s">
        <v>887</v>
      </c>
    </row>
    <row r="14" spans="1:4">
      <c r="A14" s="4" t="s">
        <v>888</v>
      </c>
      <c r="B14" s="6" t="n">
        <v>1354771</v>
      </c>
      <c r="C14" s="6" t="n">
        <v>2552615</v>
      </c>
      <c r="D14" s="6" t="n">
        <v>1099932</v>
      </c>
    </row>
    <row r="15" spans="1:4">
      <c r="A15" s="4" t="s">
        <v>889</v>
      </c>
      <c r="B15" s="4" t="s">
        <v>896</v>
      </c>
      <c r="C15" s="4" t="s">
        <v>896</v>
      </c>
      <c r="D15" s="4" t="s">
        <v>896</v>
      </c>
    </row>
    <row r="16" spans="1:4">
      <c r="A16" s="4" t="s">
        <v>897</v>
      </c>
    </row>
    <row r="17" spans="1:4">
      <c r="A17" s="3" t="s">
        <v>887</v>
      </c>
    </row>
    <row r="18" spans="1:4">
      <c r="A18" s="4" t="s">
        <v>888</v>
      </c>
      <c r="B18" s="6" t="n">
        <v>66534</v>
      </c>
      <c r="C18" s="6" t="n">
        <v>114990</v>
      </c>
      <c r="D18" s="6" t="n">
        <v>49081</v>
      </c>
    </row>
    <row r="19" spans="1:4">
      <c r="A19" s="4" t="s">
        <v>889</v>
      </c>
      <c r="B19" s="4" t="s">
        <v>677</v>
      </c>
      <c r="C19" s="4" t="s">
        <v>677</v>
      </c>
      <c r="D19" s="4" t="s">
        <v>677</v>
      </c>
    </row>
    <row r="20" spans="1:4">
      <c r="A20" s="4" t="s">
        <v>898</v>
      </c>
    </row>
    <row r="21" spans="1:4">
      <c r="A21" s="3" t="s">
        <v>887</v>
      </c>
    </row>
    <row r="22" spans="1:4">
      <c r="A22" s="4" t="s">
        <v>888</v>
      </c>
      <c r="B22" s="6" t="n">
        <v>45486</v>
      </c>
      <c r="C22" s="6" t="n">
        <v>63791</v>
      </c>
      <c r="D22" s="6" t="n">
        <v>73301</v>
      </c>
    </row>
    <row r="23" spans="1:4">
      <c r="A23" s="4" t="s">
        <v>889</v>
      </c>
      <c r="B23" s="4" t="s">
        <v>899</v>
      </c>
      <c r="C23" s="4" t="s">
        <v>899</v>
      </c>
      <c r="D23" s="4" t="s">
        <v>899</v>
      </c>
    </row>
    <row r="24" spans="1:4">
      <c r="A24" s="4" t="s">
        <v>900</v>
      </c>
    </row>
    <row r="25" spans="1:4">
      <c r="A25" s="3" t="s">
        <v>887</v>
      </c>
    </row>
    <row r="26" spans="1:4">
      <c r="A26" s="4" t="s">
        <v>888</v>
      </c>
      <c r="B26" s="6" t="n">
        <v>15</v>
      </c>
      <c r="C26" s="6" t="n">
        <v>135</v>
      </c>
      <c r="D26" s="6" t="n">
        <v>34</v>
      </c>
    </row>
    <row r="27" spans="1:4">
      <c r="A27" s="4" t="s">
        <v>889</v>
      </c>
      <c r="B27" s="4" t="s">
        <v>677</v>
      </c>
      <c r="C27" s="4" t="s">
        <v>677</v>
      </c>
      <c r="D27" s="4" t="s">
        <v>677</v>
      </c>
    </row>
    <row r="28" spans="1:4">
      <c r="A28" s="4" t="s">
        <v>901</v>
      </c>
    </row>
    <row r="29" spans="1:4">
      <c r="A29" s="3" t="s">
        <v>887</v>
      </c>
    </row>
    <row r="30" spans="1:4">
      <c r="A30" s="4" t="s">
        <v>888</v>
      </c>
      <c r="D30" s="6" t="n">
        <v>17535100</v>
      </c>
    </row>
    <row r="31" spans="1:4">
      <c r="A31" s="4" t="s">
        <v>889</v>
      </c>
      <c r="D31" s="4" t="s">
        <v>677</v>
      </c>
    </row>
    <row r="32" spans="1:4">
      <c r="A32" s="4" t="s">
        <v>902</v>
      </c>
    </row>
    <row r="33" spans="1:4">
      <c r="A33" s="3" t="s">
        <v>887</v>
      </c>
    </row>
    <row r="34" spans="1:4">
      <c r="A34" s="4" t="s">
        <v>888</v>
      </c>
      <c r="D34" s="6" t="n">
        <v>13438903</v>
      </c>
    </row>
    <row r="35" spans="1:4">
      <c r="A35" s="4" t="s">
        <v>903</v>
      </c>
    </row>
    <row r="36" spans="1:4">
      <c r="A36" s="3" t="s">
        <v>887</v>
      </c>
    </row>
    <row r="37" spans="1:4">
      <c r="A37" s="4" t="s">
        <v>888</v>
      </c>
      <c r="C37" s="6" t="n">
        <v>6308538</v>
      </c>
    </row>
    <row r="38" spans="1:4">
      <c r="A38" s="4" t="s">
        <v>889</v>
      </c>
      <c r="C38" s="4" t="s">
        <v>904</v>
      </c>
    </row>
    <row r="39" spans="1:4">
      <c r="A39" s="4" t="s">
        <v>905</v>
      </c>
    </row>
    <row r="40" spans="1:4">
      <c r="A40" s="3" t="s">
        <v>887</v>
      </c>
    </row>
    <row r="41" spans="1:4">
      <c r="A41" s="4" t="s">
        <v>888</v>
      </c>
      <c r="C41" s="6" t="n">
        <v>4675242</v>
      </c>
    </row>
    <row r="42" spans="1:4">
      <c r="A42" s="4" t="s">
        <v>906</v>
      </c>
    </row>
    <row r="43" spans="1:4">
      <c r="A43" s="3" t="s">
        <v>887</v>
      </c>
    </row>
    <row r="44" spans="1:4">
      <c r="A44" s="4" t="s">
        <v>888</v>
      </c>
      <c r="B44" s="6" t="n">
        <v>9726016</v>
      </c>
    </row>
    <row r="45" spans="1:4">
      <c r="A45" s="4" t="s">
        <v>907</v>
      </c>
    </row>
    <row r="46" spans="1:4">
      <c r="A46" s="3" t="s">
        <v>887</v>
      </c>
    </row>
    <row r="47" spans="1:4">
      <c r="A47" s="4" t="s">
        <v>888</v>
      </c>
      <c r="B47" s="5" t="n">
        <v>6836116</v>
      </c>
    </row>
    <row r="48" spans="1:4">
      <c r="A48" s="4" t="s">
        <v>908</v>
      </c>
    </row>
    <row r="49" spans="1:4">
      <c r="A49" s="3" t="s">
        <v>887</v>
      </c>
    </row>
    <row r="50" spans="1:4">
      <c r="A50" s="4" t="s">
        <v>888</v>
      </c>
      <c r="B50" s="6" t="n">
        <v>2012329</v>
      </c>
    </row>
    <row r="51" spans="1:4">
      <c r="A51" s="4" t="s">
        <v>889</v>
      </c>
      <c r="B51" s="4" t="s">
        <v>909</v>
      </c>
    </row>
    <row r="52" spans="1:4">
      <c r="A52" s="4" t="s">
        <v>891</v>
      </c>
      <c r="B52" s="4" t="s">
        <v>892</v>
      </c>
    </row>
    <row r="53" spans="1:4">
      <c r="A53" s="4" t="s">
        <v>910</v>
      </c>
    </row>
    <row r="54" spans="1:4">
      <c r="A54" s="3" t="s">
        <v>887</v>
      </c>
    </row>
    <row r="55" spans="1:4">
      <c r="A55" s="4" t="s">
        <v>888</v>
      </c>
      <c r="B55" s="6" t="n">
        <v>1000000</v>
      </c>
    </row>
    <row r="56" spans="1:4">
      <c r="A56" s="4" t="s">
        <v>889</v>
      </c>
      <c r="B56" s="4" t="s">
        <v>911</v>
      </c>
    </row>
    <row r="57" spans="1:4">
      <c r="A57" s="4" t="s">
        <v>891</v>
      </c>
      <c r="B57" s="4" t="s">
        <v>892</v>
      </c>
    </row>
    <row r="58" spans="1:4">
      <c r="A58" s="4" t="s">
        <v>912</v>
      </c>
    </row>
    <row r="59" spans="1:4">
      <c r="A59" s="3" t="s">
        <v>887</v>
      </c>
    </row>
    <row r="60" spans="1:4">
      <c r="A60" s="4" t="s">
        <v>888</v>
      </c>
      <c r="B60" s="6" t="n">
        <v>42713</v>
      </c>
    </row>
    <row r="61" spans="1:4">
      <c r="A61" s="4" t="s">
        <v>889</v>
      </c>
      <c r="B61" s="4" t="s">
        <v>695</v>
      </c>
    </row>
    <row r="62" spans="1:4">
      <c r="A62" s="4" t="s">
        <v>891</v>
      </c>
      <c r="B62" s="4" t="s">
        <v>892</v>
      </c>
    </row>
    <row r="63" spans="1:4">
      <c r="A63" s="4" t="s">
        <v>913</v>
      </c>
    </row>
    <row r="64" spans="1:4">
      <c r="A64" s="3" t="s">
        <v>887</v>
      </c>
    </row>
    <row r="65" spans="1:4">
      <c r="A65" s="4" t="s">
        <v>888</v>
      </c>
      <c r="B65" s="6" t="n">
        <v>150000</v>
      </c>
    </row>
    <row r="66" spans="1:4">
      <c r="A66" s="4" t="s">
        <v>889</v>
      </c>
      <c r="B66" s="4" t="s">
        <v>695</v>
      </c>
    </row>
    <row r="67" spans="1:4">
      <c r="A67" s="4" t="s">
        <v>891</v>
      </c>
      <c r="B67" s="4" t="s">
        <v>892</v>
      </c>
    </row>
    <row r="68" spans="1:4">
      <c r="A68" s="4" t="s">
        <v>914</v>
      </c>
    </row>
    <row r="69" spans="1:4">
      <c r="A69" s="3" t="s">
        <v>887</v>
      </c>
    </row>
    <row r="70" spans="1:4">
      <c r="A70" s="4" t="s">
        <v>888</v>
      </c>
      <c r="B70" s="6" t="n">
        <v>9726016</v>
      </c>
    </row>
    <row r="71" spans="1:4">
      <c r="A71" s="4" t="s">
        <v>915</v>
      </c>
    </row>
    <row r="72" spans="1:4">
      <c r="A72" s="3" t="s">
        <v>887</v>
      </c>
    </row>
    <row r="73" spans="1:4">
      <c r="A73" s="4" t="s">
        <v>888</v>
      </c>
      <c r="D73" s="6" t="n">
        <v>2000000</v>
      </c>
    </row>
    <row r="74" spans="1:4">
      <c r="A74" s="4" t="s">
        <v>889</v>
      </c>
      <c r="D74" s="4" t="s">
        <v>916</v>
      </c>
    </row>
    <row r="75" spans="1:4">
      <c r="A75" s="4" t="s">
        <v>891</v>
      </c>
      <c r="D75" s="4" t="s">
        <v>917</v>
      </c>
    </row>
    <row r="76" spans="1:4">
      <c r="A76" s="4" t="s">
        <v>918</v>
      </c>
    </row>
    <row r="77" spans="1:4">
      <c r="A77" s="3" t="s">
        <v>887</v>
      </c>
    </row>
    <row r="78" spans="1:4">
      <c r="A78" s="4" t="s">
        <v>888</v>
      </c>
      <c r="D78" s="6" t="n">
        <v>43988</v>
      </c>
    </row>
    <row r="79" spans="1:4">
      <c r="A79" s="4" t="s">
        <v>889</v>
      </c>
      <c r="D79" s="4" t="s">
        <v>919</v>
      </c>
    </row>
    <row r="80" spans="1:4">
      <c r="A80" s="4" t="s">
        <v>891</v>
      </c>
      <c r="D80" s="4" t="s">
        <v>920</v>
      </c>
    </row>
    <row r="81" spans="1:4">
      <c r="A81" s="4" t="s">
        <v>921</v>
      </c>
    </row>
    <row r="82" spans="1:4">
      <c r="A82" s="3" t="s">
        <v>887</v>
      </c>
    </row>
    <row r="83" spans="1:4">
      <c r="A83" s="4" t="s">
        <v>888</v>
      </c>
      <c r="D83" s="6" t="n">
        <v>150000</v>
      </c>
    </row>
    <row r="84" spans="1:4">
      <c r="A84" s="4" t="s">
        <v>889</v>
      </c>
      <c r="D84" s="4" t="s">
        <v>922</v>
      </c>
    </row>
    <row r="85" spans="1:4">
      <c r="A85" s="4" t="s">
        <v>891</v>
      </c>
      <c r="D85" s="4" t="s">
        <v>892</v>
      </c>
    </row>
    <row r="86" spans="1:4">
      <c r="A86" s="4" t="s">
        <v>923</v>
      </c>
    </row>
    <row r="87" spans="1:4">
      <c r="A87" s="3" t="s">
        <v>887</v>
      </c>
    </row>
    <row r="88" spans="1:4">
      <c r="A88" s="4" t="s">
        <v>888</v>
      </c>
      <c r="D88" s="6" t="n">
        <v>1000000</v>
      </c>
    </row>
    <row r="89" spans="1:4">
      <c r="A89" s="4" t="s">
        <v>889</v>
      </c>
      <c r="D89" s="4" t="s">
        <v>924</v>
      </c>
    </row>
    <row r="90" spans="1:4">
      <c r="A90" s="4" t="s">
        <v>891</v>
      </c>
      <c r="D90" s="4" t="s">
        <v>917</v>
      </c>
    </row>
    <row r="91" spans="1:4">
      <c r="A91" s="4" t="s">
        <v>925</v>
      </c>
    </row>
    <row r="92" spans="1:4">
      <c r="A92" s="3" t="s">
        <v>887</v>
      </c>
    </row>
    <row r="93" spans="1:4">
      <c r="A93" s="4" t="s">
        <v>888</v>
      </c>
      <c r="C93" s="6" t="n">
        <v>3000000</v>
      </c>
    </row>
    <row r="94" spans="1:4">
      <c r="A94" s="4" t="s">
        <v>889</v>
      </c>
      <c r="C94" s="4" t="s">
        <v>890</v>
      </c>
    </row>
    <row r="95" spans="1:4">
      <c r="A95" s="4" t="s">
        <v>891</v>
      </c>
      <c r="C95" s="4" t="s">
        <v>892</v>
      </c>
    </row>
    <row r="96" spans="1:4">
      <c r="A96" s="4" t="s">
        <v>926</v>
      </c>
    </row>
    <row r="97" spans="1:4">
      <c r="A97" s="3" t="s">
        <v>887</v>
      </c>
    </row>
    <row r="98" spans="1:4">
      <c r="A98" s="4" t="s">
        <v>888</v>
      </c>
      <c r="C98" s="6" t="n">
        <v>3000000</v>
      </c>
    </row>
    <row r="99" spans="1:4">
      <c r="A99" s="4" t="s">
        <v>889</v>
      </c>
      <c r="C99" s="4" t="s">
        <v>890</v>
      </c>
    </row>
    <row r="100" spans="1:4">
      <c r="A100" s="4" t="s">
        <v>891</v>
      </c>
      <c r="C100" s="4" t="s">
        <v>892</v>
      </c>
    </row>
    <row r="101" spans="1:4">
      <c r="A101" s="4" t="s">
        <v>927</v>
      </c>
    </row>
    <row r="102" spans="1:4">
      <c r="A102" s="3" t="s">
        <v>887</v>
      </c>
    </row>
    <row r="103" spans="1:4">
      <c r="A103" s="4" t="s">
        <v>888</v>
      </c>
      <c r="C103" s="6" t="n">
        <v>42713</v>
      </c>
    </row>
    <row r="104" spans="1:4">
      <c r="A104" s="4" t="s">
        <v>889</v>
      </c>
      <c r="C104" s="4" t="s">
        <v>890</v>
      </c>
    </row>
    <row r="105" spans="1:4">
      <c r="A105" s="4" t="s">
        <v>891</v>
      </c>
      <c r="C105" s="4" t="s">
        <v>892</v>
      </c>
    </row>
    <row r="106" spans="1:4">
      <c r="A106" s="4" t="s">
        <v>928</v>
      </c>
    </row>
    <row r="107" spans="1:4">
      <c r="A107" s="3" t="s">
        <v>887</v>
      </c>
    </row>
    <row r="108" spans="1:4">
      <c r="A108" s="4" t="s">
        <v>888</v>
      </c>
      <c r="C108" s="6" t="n">
        <v>150000</v>
      </c>
    </row>
    <row r="109" spans="1:4">
      <c r="A109" s="4" t="s">
        <v>889</v>
      </c>
      <c r="C109" s="4" t="s">
        <v>890</v>
      </c>
    </row>
    <row r="110" spans="1:4">
      <c r="A110" s="4" t="s">
        <v>891</v>
      </c>
      <c r="C110" s="4" t="s">
        <v>8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1:48:57Z</dcterms:created>
  <dcterms:modified xmlns:dcterms="http://purl.org/dc/terms/" xmlns:xsi="http://www.w3.org/2001/XMLSchema-instance" xsi:type="dcterms:W3CDTF">2019-08-30T11:48:57Z</dcterms:modified>
</cp:coreProperties>
</file>